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Basis of Presentation" sheetId="9" state="visible" r:id="rId9"/>
    <sheet xmlns:r="http://schemas.openxmlformats.org/officeDocument/2006/relationships" name="Stock-Based Compensation Plan" sheetId="10" state="visible" r:id="rId10"/>
    <sheet xmlns:r="http://schemas.openxmlformats.org/officeDocument/2006/relationships" name="Securities" sheetId="11" state="visible" r:id="rId11"/>
    <sheet xmlns:r="http://schemas.openxmlformats.org/officeDocument/2006/relationships" name="Loans" sheetId="12" state="visible" r:id="rId12"/>
    <sheet xmlns:r="http://schemas.openxmlformats.org/officeDocument/2006/relationships" name="Allowance for Loan Losses" sheetId="13" state="visible" r:id="rId13"/>
    <sheet xmlns:r="http://schemas.openxmlformats.org/officeDocument/2006/relationships" name="Earnings Per Share" sheetId="14" state="visible" r:id="rId14"/>
    <sheet xmlns:r="http://schemas.openxmlformats.org/officeDocument/2006/relationships" name="Segment Reporting" sheetId="15" state="visible" r:id="rId15"/>
    <sheet xmlns:r="http://schemas.openxmlformats.org/officeDocument/2006/relationships" name="Fair Value Measurements" sheetId="16" state="visible" r:id="rId16"/>
    <sheet xmlns:r="http://schemas.openxmlformats.org/officeDocument/2006/relationships" name="Financial Instruments with Off-" sheetId="17" state="visible" r:id="rId17"/>
    <sheet xmlns:r="http://schemas.openxmlformats.org/officeDocument/2006/relationships" name="Recent Accounting Pronouncement" sheetId="18" state="visible" r:id="rId18"/>
    <sheet xmlns:r="http://schemas.openxmlformats.org/officeDocument/2006/relationships" name="Commitments and Contingent Liab" sheetId="19" state="visible" r:id="rId19"/>
    <sheet xmlns:r="http://schemas.openxmlformats.org/officeDocument/2006/relationships" name="Low Income Housing Tax Credits" sheetId="20" state="visible" r:id="rId20"/>
    <sheet xmlns:r="http://schemas.openxmlformats.org/officeDocument/2006/relationships" name="Bank Owned Life Insurance" sheetId="21" state="visible" r:id="rId21"/>
    <sheet xmlns:r="http://schemas.openxmlformats.org/officeDocument/2006/relationships" name="Mergers and Acquisitions" sheetId="22" state="visible" r:id="rId22"/>
    <sheet xmlns:r="http://schemas.openxmlformats.org/officeDocument/2006/relationships" name="Other Expenses" sheetId="23" state="visible" r:id="rId23"/>
    <sheet xmlns:r="http://schemas.openxmlformats.org/officeDocument/2006/relationships" name="Recent Accounting Pronounceme24" sheetId="24" state="visible" r:id="rId24"/>
    <sheet xmlns:r="http://schemas.openxmlformats.org/officeDocument/2006/relationships" name="Stock-Based Compensation Plan (" sheetId="25" state="visible" r:id="rId25"/>
    <sheet xmlns:r="http://schemas.openxmlformats.org/officeDocument/2006/relationships" name="Securities (Tables)" sheetId="26" state="visible" r:id="rId26"/>
    <sheet xmlns:r="http://schemas.openxmlformats.org/officeDocument/2006/relationships" name="Loans (Tables)" sheetId="27" state="visible" r:id="rId27"/>
    <sheet xmlns:r="http://schemas.openxmlformats.org/officeDocument/2006/relationships" name="Allowance for Loan Losses (Tabl" sheetId="28" state="visible" r:id="rId28"/>
    <sheet xmlns:r="http://schemas.openxmlformats.org/officeDocument/2006/relationships" name="Earnings Per Share (Tables)" sheetId="29" state="visible" r:id="rId29"/>
    <sheet xmlns:r="http://schemas.openxmlformats.org/officeDocument/2006/relationships" name="Segment Reporting (Tables)" sheetId="30" state="visible" r:id="rId30"/>
    <sheet xmlns:r="http://schemas.openxmlformats.org/officeDocument/2006/relationships" name="Fair Value Measurements (Tables" sheetId="31" state="visible" r:id="rId31"/>
    <sheet xmlns:r="http://schemas.openxmlformats.org/officeDocument/2006/relationships" name="Financial Instruments with Of32" sheetId="32" state="visible" r:id="rId32"/>
    <sheet xmlns:r="http://schemas.openxmlformats.org/officeDocument/2006/relationships" name="Other Expenses (Tables)" sheetId="33" state="visible" r:id="rId33"/>
    <sheet xmlns:r="http://schemas.openxmlformats.org/officeDocument/2006/relationships" name="Basis of Presentation - Additio" sheetId="34" state="visible" r:id="rId34"/>
    <sheet xmlns:r="http://schemas.openxmlformats.org/officeDocument/2006/relationships" name="Stock-Based Compensation Plan -" sheetId="35" state="visible" r:id="rId35"/>
    <sheet xmlns:r="http://schemas.openxmlformats.org/officeDocument/2006/relationships" name="Stock-Based Compensation Plan36" sheetId="36" state="visible" r:id="rId36"/>
    <sheet xmlns:r="http://schemas.openxmlformats.org/officeDocument/2006/relationships" name="Stock-Based Compensation Plan37" sheetId="37" state="visible" r:id="rId37"/>
    <sheet xmlns:r="http://schemas.openxmlformats.org/officeDocument/2006/relationships" name="Stock-Based Compensation Plan38" sheetId="38" state="visible" r:id="rId38"/>
    <sheet xmlns:r="http://schemas.openxmlformats.org/officeDocument/2006/relationships" name="Securities - Amortized Costs an" sheetId="39" state="visible" r:id="rId39"/>
    <sheet xmlns:r="http://schemas.openxmlformats.org/officeDocument/2006/relationships" name="Securities - Amortized Cost and" sheetId="40" state="visible" r:id="rId40"/>
    <sheet xmlns:r="http://schemas.openxmlformats.org/officeDocument/2006/relationships" name="Securities - Amortized Costs 41" sheetId="41" state="visible" r:id="rId41"/>
    <sheet xmlns:r="http://schemas.openxmlformats.org/officeDocument/2006/relationships" name="Securities - Amortized Cost a42" sheetId="42" state="visible" r:id="rId42"/>
    <sheet xmlns:r="http://schemas.openxmlformats.org/officeDocument/2006/relationships" name="Securities - Narrative (Details" sheetId="43" state="visible" r:id="rId43"/>
    <sheet xmlns:r="http://schemas.openxmlformats.org/officeDocument/2006/relationships" name="Securities - Investments in Unr" sheetId="44" state="visible" r:id="rId44"/>
    <sheet xmlns:r="http://schemas.openxmlformats.org/officeDocument/2006/relationships" name="Loans - Narrative (Details)" sheetId="45" state="visible" r:id="rId45"/>
    <sheet xmlns:r="http://schemas.openxmlformats.org/officeDocument/2006/relationships" name="Loans - Composition of Loans He" sheetId="46" state="visible" r:id="rId46"/>
    <sheet xmlns:r="http://schemas.openxmlformats.org/officeDocument/2006/relationships" name="Loans - Non-Accrual Loans Past " sheetId="47" state="visible" r:id="rId47"/>
    <sheet xmlns:r="http://schemas.openxmlformats.org/officeDocument/2006/relationships" name="Loans - Risk Profile Based Upon" sheetId="48" state="visible" r:id="rId48"/>
    <sheet xmlns:r="http://schemas.openxmlformats.org/officeDocument/2006/relationships" name="Loans - Summary of Loan Classif" sheetId="49" state="visible" r:id="rId49"/>
    <sheet xmlns:r="http://schemas.openxmlformats.org/officeDocument/2006/relationships" name="Loans - Loans Identified as Imp" sheetId="50" state="visible" r:id="rId50"/>
    <sheet xmlns:r="http://schemas.openxmlformats.org/officeDocument/2006/relationships" name="Loans - Troubled Debt Restructu" sheetId="51" state="visible" r:id="rId51"/>
    <sheet xmlns:r="http://schemas.openxmlformats.org/officeDocument/2006/relationships" name="Loans - Impaired Loans by Avera" sheetId="52" state="visible" r:id="rId52"/>
    <sheet xmlns:r="http://schemas.openxmlformats.org/officeDocument/2006/relationships" name="Allowance for Loan Losses Allow" sheetId="53" state="visible" r:id="rId53"/>
    <sheet xmlns:r="http://schemas.openxmlformats.org/officeDocument/2006/relationships" name="Allowance for Loan Losses (Deta" sheetId="54" state="visible" r:id="rId54"/>
    <sheet xmlns:r="http://schemas.openxmlformats.org/officeDocument/2006/relationships" name="Earnings Per Share (Details)" sheetId="55" state="visible" r:id="rId55"/>
    <sheet xmlns:r="http://schemas.openxmlformats.org/officeDocument/2006/relationships" name="Segment Reporting (Details)" sheetId="56" state="visible" r:id="rId56"/>
    <sheet xmlns:r="http://schemas.openxmlformats.org/officeDocument/2006/relationships" name="Fair Value Measurements - Finan" sheetId="57" state="visible" r:id="rId57"/>
    <sheet xmlns:r="http://schemas.openxmlformats.org/officeDocument/2006/relationships" name="Fair Value Measurements - Chang" sheetId="58" state="visible" r:id="rId58"/>
    <sheet xmlns:r="http://schemas.openxmlformats.org/officeDocument/2006/relationships" name="Fair Value Measurements - Quant" sheetId="59" state="visible" r:id="rId59"/>
    <sheet xmlns:r="http://schemas.openxmlformats.org/officeDocument/2006/relationships" name="Fair Value Measurements - Diffe" sheetId="60" state="visible" r:id="rId60"/>
    <sheet xmlns:r="http://schemas.openxmlformats.org/officeDocument/2006/relationships" name="Fair Value Measurements - Estim" sheetId="61" state="visible" r:id="rId61"/>
    <sheet xmlns:r="http://schemas.openxmlformats.org/officeDocument/2006/relationships" name="Financial Instruments with Of62" sheetId="62" state="visible" r:id="rId62"/>
    <sheet xmlns:r="http://schemas.openxmlformats.org/officeDocument/2006/relationships" name="Financial Instruments with Of63" sheetId="63" state="visible" r:id="rId63"/>
    <sheet xmlns:r="http://schemas.openxmlformats.org/officeDocument/2006/relationships" name="Commitments and Contingent Li64" sheetId="64" state="visible" r:id="rId64"/>
    <sheet xmlns:r="http://schemas.openxmlformats.org/officeDocument/2006/relationships" name="Low Income Housing Tax Credits " sheetId="65" state="visible" r:id="rId65"/>
    <sheet xmlns:r="http://schemas.openxmlformats.org/officeDocument/2006/relationships" name="Bank Owned Life Insurance (Deta" sheetId="66" state="visible" r:id="rId66"/>
    <sheet xmlns:r="http://schemas.openxmlformats.org/officeDocument/2006/relationships" name="Mergers and Acquisitions - Narr" sheetId="67" state="visible" r:id="rId67"/>
    <sheet xmlns:r="http://schemas.openxmlformats.org/officeDocument/2006/relationships" name="Other Expenses (Details)" sheetId="68" state="visible" r:id="rId68"/>
  </sheets>
  <definedNames/>
  <calcPr calcId="124519" fullCalcOnLoad="1"/>
</workbook>
</file>

<file path=xl/sharedStrings.xml><?xml version="1.0" encoding="utf-8"?>
<sst xmlns="http://schemas.openxmlformats.org/spreadsheetml/2006/main" uniqueCount="750">
  <si>
    <t>Document and Entity Information - shares</t>
  </si>
  <si>
    <t>3 Months Ended</t>
  </si>
  <si>
    <t>Mar. 31, 2017</t>
  </si>
  <si>
    <t>May 19, 2017</t>
  </si>
  <si>
    <t>Document and Entity Information [Abstract]</t>
  </si>
  <si>
    <t>Entity Registrant Name</t>
  </si>
  <si>
    <t>ACCESS NATIONAL CORP</t>
  </si>
  <si>
    <t>Entity Central Index Key</t>
  </si>
  <si>
    <t>Current Fiscal Year End Date</t>
  </si>
  <si>
    <t>--12-31</t>
  </si>
  <si>
    <t>Entity Filer Category</t>
  </si>
  <si>
    <t>Accelerated Filer</t>
  </si>
  <si>
    <t>Entity Common Stock, Shares Outstanding</t>
  </si>
  <si>
    <t>Document Fiscal Year Focus</t>
  </si>
  <si>
    <t>Document Fiscal Period Focus</t>
  </si>
  <si>
    <t>Q1</t>
  </si>
  <si>
    <t>Document Type</t>
  </si>
  <si>
    <t>10-Q</t>
  </si>
  <si>
    <t>Amendment Flag</t>
  </si>
  <si>
    <t>false</t>
  </si>
  <si>
    <t>Document Period End Date</t>
  </si>
  <si>
    <t>Mar. 31,
		2017</t>
  </si>
  <si>
    <t>CONSOLIDATED BALANCE SHEETS - USD ($) $ in Thousands</t>
  </si>
  <si>
    <t>Dec. 31, 2016</t>
  </si>
  <si>
    <t>ASSETS</t>
  </si>
  <si>
    <t>Cash and due from banks</t>
  </si>
  <si>
    <t>Interest-bearing balances and federal funds sold</t>
  </si>
  <si>
    <t>Total cash and cash equivalents</t>
  </si>
  <si>
    <t>Investments [Abstract]</t>
  </si>
  <si>
    <t>Available-for-sale, at fair value</t>
  </si>
  <si>
    <t>Held-to-maturity, at amortized cost (fair value of $9,273 and $9,293, respectively)</t>
  </si>
  <si>
    <t>Total investment securities</t>
  </si>
  <si>
    <t>Restricted stock, at amortized cost</t>
  </si>
  <si>
    <t>Loans held for sale, at fair value</t>
  </si>
  <si>
    <t>Loans held for investment, net of allowance for loan losses of $13,727 and $16,008, respectively</t>
  </si>
  <si>
    <t>Premises, equipment and land, net</t>
  </si>
  <si>
    <t>Other assets</t>
  </si>
  <si>
    <t>Total assets</t>
  </si>
  <si>
    <t>LIABILITIES AND SHAREHOLDERS' EQUITY</t>
  </si>
  <si>
    <t>Noninterest-bearing demand deposits</t>
  </si>
  <si>
    <t>Savings and interest-bearing deposits</t>
  </si>
  <si>
    <t>Time deposits</t>
  </si>
  <si>
    <t>Total deposits</t>
  </si>
  <si>
    <t>Short-term borrowings</t>
  </si>
  <si>
    <t>Long-term borrowings</t>
  </si>
  <si>
    <t>Other liabilities and accrued expenses</t>
  </si>
  <si>
    <t>Total liabilities</t>
  </si>
  <si>
    <t>SHAREHOLDERS' EQUITY</t>
  </si>
  <si>
    <t>Common stock $0.835 par value; 60,000,000 shares authorized; 10,787,490 and 10,636,242 issued and outstanding, respectively</t>
  </si>
  <si>
    <t>Additional paid-in capital</t>
  </si>
  <si>
    <t>Retained earnings</t>
  </si>
  <si>
    <t>Accumulated other comprehensive loss, net</t>
  </si>
  <si>
    <t>Total shareholders' equity</t>
  </si>
  <si>
    <t>Total liabilities and shareholders' equity</t>
  </si>
  <si>
    <t>CONSOLIDATED BALANCE SHEETS (Parenthetical) - USD ($) $ in Thousands</t>
  </si>
  <si>
    <t>Securities held to maturity</t>
  </si>
  <si>
    <t>Total ending allowance balance</t>
  </si>
  <si>
    <t>Common stock, par value (in dollars per share)</t>
  </si>
  <si>
    <t>Common stock, shares authorized (in shares)</t>
  </si>
  <si>
    <t>Common stock, shares issued (in shares)</t>
  </si>
  <si>
    <t>Common stock, shares outstanding (in shares)</t>
  </si>
  <si>
    <t>CONSOLIDATED STATEMENTS OF INCOME - USD ($) $ in Thousands</t>
  </si>
  <si>
    <t>Mar. 31, 2016</t>
  </si>
  <si>
    <t>INTEREST AND DIVIDEND INCOME</t>
  </si>
  <si>
    <t>Interest and fees on loans</t>
  </si>
  <si>
    <t>Interest on federal funds sold and bank balances</t>
  </si>
  <si>
    <t>Interest and dividends on securities</t>
  </si>
  <si>
    <t>Total interest and dividend income</t>
  </si>
  <si>
    <t>INTEREST EXPENSE</t>
  </si>
  <si>
    <t>Interest on deposits</t>
  </si>
  <si>
    <t>Interest on other borrowings</t>
  </si>
  <si>
    <t>Total interest expense</t>
  </si>
  <si>
    <t>Net interest income</t>
  </si>
  <si>
    <t>Provision for loan losses</t>
  </si>
  <si>
    <t>Net interest income after provision for loan losses</t>
  </si>
  <si>
    <t>NONINTEREST INCOME</t>
  </si>
  <si>
    <t>Service charges and fees</t>
  </si>
  <si>
    <t>Gains on sales of loans held for sale</t>
  </si>
  <si>
    <t>Other income</t>
  </si>
  <si>
    <t>Total noninterest income</t>
  </si>
  <si>
    <t>NONINTEREST EXPENSE</t>
  </si>
  <si>
    <t>Salaries and employee benefits</t>
  </si>
  <si>
    <t>Occupancy and equipment</t>
  </si>
  <si>
    <t>Other operating expenses</t>
  </si>
  <si>
    <t>Total noninterest expense</t>
  </si>
  <si>
    <t>Income before income taxes</t>
  </si>
  <si>
    <t>Income tax expense</t>
  </si>
  <si>
    <t>NET INCOME</t>
  </si>
  <si>
    <t>Earnings per common share:</t>
  </si>
  <si>
    <t>Basic (in dollars per share)</t>
  </si>
  <si>
    <t>Diluted (in dollars per share)</t>
  </si>
  <si>
    <t>Average outstanding shares:</t>
  </si>
  <si>
    <t>Basic (in shares)</t>
  </si>
  <si>
    <t>Diluted (in shares)</t>
  </si>
  <si>
    <t>CONSOLIDATED STATEMENTS OF COMPREHENSIVE INCOME - USD ($) $ in Thousands</t>
  </si>
  <si>
    <t>Statement of Comprehensive Income [Abstract]</t>
  </si>
  <si>
    <t>Net income</t>
  </si>
  <si>
    <t>Other comprehensive income:</t>
  </si>
  <si>
    <t>Unrealized holding gains arising during the period</t>
  </si>
  <si>
    <t>Reclassification adjustment for gains included in net income</t>
  </si>
  <si>
    <t>Tax effect</t>
  </si>
  <si>
    <t>Total other comprehensive income</t>
  </si>
  <si>
    <t>Total comprehensive income</t>
  </si>
  <si>
    <t>CONSOLIDATED STATEMENTS OF CHANGES IN SHAREHOLDERS' EQUITY - USD ($) $ in Thousands</t>
  </si>
  <si>
    <t>Total</t>
  </si>
  <si>
    <t>Common Stock</t>
  </si>
  <si>
    <t>Additional Paid-In Capital</t>
  </si>
  <si>
    <t>Retained Earnings</t>
  </si>
  <si>
    <t>Accumulated Other Comprehensive Income (Loss)</t>
  </si>
  <si>
    <t>Balance at Dec. 31, 2015</t>
  </si>
  <si>
    <t>Increase (Decrease) in Stockholders' Equity [Roll Forward]</t>
  </si>
  <si>
    <t>Other comprehensive income</t>
  </si>
  <si>
    <t>Cash dividends declared ($0.15 for 3 months ended March 31, 2017 and $0.15 for 3 months ended March 31, 2016)</t>
  </si>
  <si>
    <t>Exercise of stock options (118,693 shares 3 months ended March 31, 2017 and 19,100 for 3 months ended March 31, 2016)</t>
  </si>
  <si>
    <t>Issuance of restricted common stock (4,459 shares 3 months ended March 31, 2017 and 6,205 shares for 3 months ended March 31, 2016)</t>
  </si>
  <si>
    <t>Stock-based compensation</t>
  </si>
  <si>
    <t>Balance at Mar. 31, 2016</t>
  </si>
  <si>
    <t>Balance at Dec. 31, 2016</t>
  </si>
  <si>
    <t>Dividend reinvestment plan shares issued from reserve (28,006 shares)</t>
  </si>
  <si>
    <t>Balance at Mar. 31, 2017</t>
  </si>
  <si>
    <t>CONSOLIDATED STATEMENTS OF CHANGES IN SHAREHOLDERS' EQUITY (Parenthetical) - $ / shares</t>
  </si>
  <si>
    <t>Statement of Stockholders' Equity [Abstract]</t>
  </si>
  <si>
    <t>Cash dividends, common stock (in dollars per share)</t>
  </si>
  <si>
    <t>Exercise of stock options (in shares)</t>
  </si>
  <si>
    <t>Dividend reinvestment plan shares issued from reserve (in shares)</t>
  </si>
  <si>
    <t>Restricted stock vesting (in shares)</t>
  </si>
  <si>
    <t>CONSOLIDATED STATEMENTS OF CASH FLOWS - USD ($) $ in Thousands</t>
  </si>
  <si>
    <t>Cash Flows From Operating Activities</t>
  </si>
  <si>
    <t>Adjustments to reconcile net income to net cash provided by (used in) operating activities:</t>
  </si>
  <si>
    <t>Depreciation and amortization</t>
  </si>
  <si>
    <t>Originations of loans held for sale</t>
  </si>
  <si>
    <t>Proceeds from sales of loans held for sale</t>
  </si>
  <si>
    <t>Increase in valuation of loans held for sale</t>
  </si>
  <si>
    <t>Gains on sales of securities available-for-sale</t>
  </si>
  <si>
    <t>Deferred tax benefit</t>
  </si>
  <si>
    <t>Valuation allowance on derivatives</t>
  </si>
  <si>
    <t>Amortization (accretion) on securities, net</t>
  </si>
  <si>
    <t>Income from bank owned life insurance</t>
  </si>
  <si>
    <t>Changes in assets and liabilities:</t>
  </si>
  <si>
    <t>Increase in other assets</t>
  </si>
  <si>
    <t>Increase (decrease) in other liabilities</t>
  </si>
  <si>
    <t>Net cash provided by (used in) operating activities</t>
  </si>
  <si>
    <t>Cash Flows from Investing Activities</t>
  </si>
  <si>
    <t>Proceeds from prepayments of securities available-for-sale</t>
  </si>
  <si>
    <t>Proceeds from sales of available-for-sale securities</t>
  </si>
  <si>
    <t>Purchases of securities available-for-sale</t>
  </si>
  <si>
    <t>Proceeds from maturities and calls of securities held-to-maturity</t>
  </si>
  <si>
    <t>(Purchases) redemption of restricted stock, net</t>
  </si>
  <si>
    <t>Purchases of premises, equipment and land, net</t>
  </si>
  <si>
    <t>Increase in loans, net</t>
  </si>
  <si>
    <t>Net cash used in investing activities</t>
  </si>
  <si>
    <t>Cash Flows from Financing Activities</t>
  </si>
  <si>
    <t>Increase in demand, interest-bearing demand and savings deposits</t>
  </si>
  <si>
    <t>Increase in time deposits</t>
  </si>
  <si>
    <t>Increase (decrease) in securities sold under agreements to repurchase</t>
  </si>
  <si>
    <t>Decrease in short-term borrowings</t>
  </si>
  <si>
    <t>Decrease in long-term borrowings</t>
  </si>
  <si>
    <t>Payment of dividends on common stock</t>
  </si>
  <si>
    <t>Proceeds from issuance of common stock</t>
  </si>
  <si>
    <t>Net cash provided by financing activities</t>
  </si>
  <si>
    <t>Increase (decrease) in cash and cash equivalents</t>
  </si>
  <si>
    <t>Cash and cash equivalents at beginning of the period</t>
  </si>
  <si>
    <t>Cash and cash equivalents at end of the period</t>
  </si>
  <si>
    <t>Supplemental Disclosures of Cash Flow Information</t>
  </si>
  <si>
    <t>Interest paid</t>
  </si>
  <si>
    <t>Income taxes</t>
  </si>
  <si>
    <t>Supplemental Disclosure of Non-Cash Transactions</t>
  </si>
  <si>
    <t>Unrealized gains (losses) on securities available for sale</t>
  </si>
  <si>
    <t>Transfer of loans held for investment to other real estate owned</t>
  </si>
  <si>
    <t>Basis of Presentation</t>
  </si>
  <si>
    <t>Organization, Consolidation and Presentation of Financial Statements [Abstract]</t>
  </si>
  <si>
    <t>Basis of Presentation Access National Corporation (the “Corporation”) is a bank holding company incorporated under the laws of the Commonwealth of Virginia. The Corporation owns all of the stock of its subsidiary, Access National Bank (the “Bank”), which is an independent commercial bank chartered under federal laws as a national banking association. The Bank has three active wholly owned subsidiaries: Access Real Estate LLC (“Access Real Estate”), a real estate company; ACME Real Estate LLC, a real estate holding company of foreclosed property; and Access Capital Management Holding LLC (“ACM”), a holding company for Capital Fiduciary Advisors, L.L.C., Access Investment Services, L.L.C., and Access Insurance Group, L.L.C. The accompanying unaudited interim consolidated financial statements have been prepared in accordance with accounting principles generally accepted in the United States of America (“GAAP”) for interim financial information and with rules and regulations of the Securities and Exchange Commission (“SEC”). The statements do not include all of the information and footnotes required by GAAP for complete financial statements. All adjustments have been made which, in the opinion of management, are necessary for a fair presentation of the results for the interim periods presented. Such adjustments are all of a normal and recurring nature. All significant inter-company accounts and transactions have been eliminated in consolidation. Certain prior period amounts have been reclassified to conform to the current period presentation. No reclassifications were significant and there was no effect on net income. The results of operations for the three months ended March 31, 2017 are not necessarily indicative of the results that may be expected for the full year. These consolidated financial statements should be read in conjunction with the Corporation’s audited financial statements and the notes thereto as of December 31, 2016, included in the Corporation’s Annual Report on Form 10-K for the fiscal year ended December 31, 2016. The Corporation has evaluated subsequent events for potential recognition and/or disclosure in this Quarterly Report on Form 10-Q through the date these consolidated financial statements were issued.</t>
  </si>
  <si>
    <t>Stock-Based Compensation Plan</t>
  </si>
  <si>
    <t>Disclosure of Compensation Related Costs, Share-based Payments [Abstract]</t>
  </si>
  <si>
    <t>Stock-Based Compensation Plan During the first three months of 2017, the Corporation granted 120,600 stock options to officers, directors, and employees under the 2009 Stock Option Plan (the “Plan”). Options granted under the Plan have an exercise price equal to the fair market value as of the grant date. Options granted vest over various periods ranging from 2.5 years to 4.0 years and expire one year after the full vesting date. Stock-based compensation expense recognized in other operating expense during the first three months of 2017 and 2016 was $95 thousand and $84 thousand , respectively. The fair value of options is estimated on the date of grant using a Black Scholes option-pricing model with the assumptions noted below. Total unrecognized compensation cost related to non-vested stock-based compensation arrangements granted under the Plan as of March 31, 2017 was $1.1 million . The cost is expected to be recognized over a weighted average period of 1.37 years. A summary of stock option activity under the Plan for the three months ended March 31, 2017 and 2016 is presented as follows: For the Three Months Ended March 31, 2017 2016 Expected life of options granted, in years 4.90 4.81 Risk-free interest rate 1.48 % 1.28 % Expected volatility of stock 30.00 % 30.00 % Annual expected dividend yield 3.00 % 3.00 % Fair value of granted options $ 746,577 $ 405,646 Non-vested options 310,821 298,976 The following table summarizes options outstanding under the for the three months ended March 31, 2017 and 2016: March 31, 2017 Number of Options Weighted-Average Exercise Price Weighted-Average Remaining Contractual Term (in years) Aggregate Intrinsic Value Outstanding at beginning of year 481,381 $ 16.52 2.50 $ 5,412,143 Granted 120,600 27.82 4.90 — Exercised (118,693 ) 13.99 1.20 1,552,993 Lapsed or canceled (993 ) 13.28 1.53 — Outstanding March 31, 2017 482,295 $ 19.97 3.20 $ 4,845,236 Exercisable at March 31, 2017 171,474 $ 16.48 1.97 $ 2,322,399 March 31, 2016 Number of Options Weighted-Average Exercise Price Weighted-Average Remaining Contractual Term (in years) Aggregate Intrinsic Value Outstanding at beginning of year 407,832 $ 15.33 2.81 $ 2,091,196 Granted 115,050 18.32 4.81 — Exercised (19,100 ) 12.70 1.63 (98,889 ) Lapsed or canceled (7,650 ) 16.16 3.16 — Outstanding March 31, 2016 496,132 $ 16.12 3.11 $ 1,845,492 Exercisable at March 31, 2016 197,156 $ 14.14 2.08 $ 1,120,324</t>
  </si>
  <si>
    <t>Securities</t>
  </si>
  <si>
    <t>Investments, Debt and Equity Securities [Abstract]</t>
  </si>
  <si>
    <t>Securities The following tables provide the amortized costs and fair values of securities held-to-maturity at March 31, 2017 and December 31, 2016 . Held-to-maturity securities are carried at amortized cost, which reflects historical cost, adjusted for amortization of premium and accretion of discounts. March 31, 2017 (In Thousands) Amortized Cost Gross Unrealized Gains Gross Unrealized Losses Estimated Fair Value Held-to-maturity U.S. Government agencies $ 5,000 $ 39 $ — $ 5,039 Municipals 4,186 67 (19 ) 4,234 Total $ 9,186 $ 106 $ (19 ) $ 9,273 December 31, 2016 (In Thousands) Amortized Cost Gross Unrealized Gains Gross Unrealized Losses Estimated Fair Value Held-to-maturity U.S. Government agencies $ 5,000 $ 46 $ — $ 5,046 Municipals 4,200 66 (19 ) 4,247 Total $ 9,200 $ 112 $ (19 ) $ 9,293 The amortized cost and fair value of securities held-to-maturity as of March 31, 2017 and December 31, 2016 by contractual maturity are shown below. Actual maturities may differ from contractual maturities because some of the securities may be called or prepaid without any penalties. March 31, 2017 December 31, 2016 (In Thousands) Amortized Cost Estimated Fair Value Amortized Cost Estimated Fair Value Held-to-maturity U.S. Government agencies: Due after one year through five years $ 5,000 $ 5,039 $ 5,000 $ 5,046 Municipals: Due after one year through five years 2,018 2,058 2,028 2,062 Due after five years through ten years 1,614 1,641 1,617 1,649 Due after ten years through fifteen years 554 535 555 536 Total $ 9,186 $ 9,273 $ 9,200 $ 9,293 The following tables provide the amortized costs and fair values of securities available-for-sale.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March 31, 2017 (In Thousands) Amortized Cost Gross Unrealized Gains Gross Unrealized Losses Estimated Fair Value Available-for-sale U.S. Government agencies $ 5,101 $ — $ (52 ) $ 5,049 Municipals 45,267 253 (1,125 ) 44,395 Mortgage backed securities 117,284 131 (1,117 ) 116,298 Asset backed securities 12,803 — (386 ) 12,417 Corporate bonds 8,546 38 — 8,584 Certificate of deposit 1,976 24 — 2,000 CRA mutual fund 1,500 — (114 ) 1,386 Total $ 192,477 $ 446 $ (2,794 ) $ 190,129 December 31, 2016 (In Thousands) Amortized Cost Gross Unrealized Gains Gross Unrealized Losses Estimated Fair Value Available-for-sale U.S. Government agencies $ 5,106 $ — $ (112 ) $ 4,994 Municipals 45,392 172 (1,205 ) 44,359 Mortgage backed securities 120,794 177 (1,164 ) 119,807 Asset backed securities 13,105 17 (258 ) 12,864 Corporate bonds 8,631 35 — 8,666 Certificates of deposit 1,976 33 — 2,009 CRA mutual fund 1,500 — (109 ) 1,391 Total $ 196,504 $ 434 $ (2,848 ) $ 194,090 The amortized cost and fair value of securities available-for-sale as of March 31, 2017 and December 31, 2016 by contractual maturity, are shown below. Actual maturities may differ from contractual maturities because some of the securities may be called or prepaid without any penalties. March 31, 2017 December 31, 2016 Amortized Cost Estimated Fair Value Amortized Cost Estimated Fair Value (In Thousands) Available-for-sale: U.S. Government agencies: Due after one year through five years $ 5,101 $ 5,049 $ 5,106 $ 4,994 Municipals: Due after one year through five years 3,421 3,489 3,442 3,500 Due after five years through ten years 7,320 7,081 5,025 4,888 Due after ten years through fifteen years 18,094 18,181 20,463 20,300 Due after fifteen years 16,432 15,644 16,462 15,671 Mortgage backed securities: Due after one year through five years 40,733 40,725 24,959 24,916 Due after five years through ten years 14,733 14,629 24,996 24,895 Due after ten years through fifteen years 12,218 11,963 12,861 12,555 Due after fifteen years 49,600 48,981 57,978 57,441 Asset backed securities: Due after five years through ten years 3,075 3,056,000 3,080 3,001 Due after ten years through fifteen years 1,204 1,166 Due after fifteen years 8,524 8,195 10,025 9,863 Corporate bonds: Due in one year or less 4,094 4,096 4,141 4,144 Due after one year through five years 4,452 4,488 4,490 4,522 Certificates of deposit: Due after one year through five years 1,976 2,000 1,976 2,009 CRA mutual fund 1,500 1,386 1,500 1,391 Total $ 192,477 $ 190,129 $ 196,504 $ 194,090 The estimated fair value of securities pledged to secure public funds, securities sold under agreements to repurchase, credit lines with the Federal Reserve Bank ("FRB"), and debtor-in-possession accounts amounted to $140.8 million and $178.7 million at March 31, 2017 and December 31, 2016 , respectively. Securities available-for-sale and held-to-maturity that had an unrealized loss position at March 31, 2017 and December 31, 2016 are as follow: (In Thousands) Less than Twelve Months Twelve Months or Greater Total March 31, 2017 Estimated Fair Value Gross Estimated Fair Value Gross Estimated Fair Value Gross Held-to-maturity Municipals $ 535 $ (19 ) $ — $ — $ 535 $ (19 ) Available-for-sale U.S. Government agencies $ 5,049 $ (52 ) $ — $ — $ 5,049 $ (52 ) Municipals 24,735 (1,125 ) — — 24,735 (1,125 ) Mortgage backed securities 60,544 (496 ) 18,738 (621 ) 79,282 (1,117 ) Asset backed securities 5,422 (266 ) 6,995 (120 ) 12,417 (386 ) CRA mutual funds — — 1,386 (114 ) 1,386 (114 ) Total $ 95,750 $ (1,939 ) $ 27,119 $ (855 ) $ 122,869 $ (2,794 ) (In Thousands) Less than Twelve Months Twelve Months or Greater Total December 31, 2016 Estimated Fair Value Gross Unrealized Losses Estimated Fair Value Gross Unrealized Losses Estimated Fair Value Gross Unrealized Losses Held-to-maturity Municipals $ 536 $ (19 ) $ — $ — $ 536 $ (19 ) Available-for-sale U.S. Government agencies $ 4,994 $ (112 ) $ — $ — $ 4,994 $ (112 ) Municipals 28,147 (1,205 ) — — 28,147 (1,205 ) Mortgage backed securities 62,145 (541 ) 19,768 (623 ) 81,913 (1,164 ) Asset backed securities 1,286 (37 ) 7,077 (221 ) 8,363 (258 ) CRA mutual fund — — 1,391 (109 ) 1,391 (109 ) Total $ 96,572 $ (1,895 ) $ 28,236 $ (953 ) $ 124,808 $ (2,848 ) The Corporation evaluates securities for other-than-temporary impairment ("OTTI") on a quarterly basis and more frequently when economic or market conditions warrant such evaluation. Consideration is given to various factors in determining whether the Corporation anticipates a recovery in fair value such as: the length of time and extent to which the fair value has been less than cost, and the financial condition and underlying credit quality for the issuer. When analyzing an issuer's financial condition, the Corporation may consider whether the securities are issued by the federal government or its agencies, the sector or industry trends affecting the issuer, and whether any recent downgrades by bond rating agencies have occurred. At March 31, 2017 , there were 62 available-for-sale securities with unrealized losses totaling $ 2.8 million and one held-to-maturity security with an unrealized loss of $ 19 thousand . The Corporation evaluated the investment portfolio for possible other-than-temporary impairment losses and concluded the unrealized losses were caused by interest rate fluctuations with no adverse change in cash flows noted. Based on this analysis and because the Corporation does not intend to sell securities in an unrealized loss position and it is more likely than not the Corporation will not be required to sell any securities before recovery of amortized cost basis, which may be at maturity, the Corporation does not consider any portfolio securities to be other-than-temporarily impaired. Restricted stock The Corporation’s investment in the Federal Home Loan Bank of Atlanta ("FHLB") stock totaled $5.3 million and $9.1 million at March 31, 2017 and December 31, 2016 , respectively. FHLB stock is generally viewed as a long-term investment and as a restricted security which is carried at cost because there is no market for the stock other than the FHLB or member institutions. Therefore, when evaluating FHLB stock for impairment, its value is based on the ultimate recoverability of the par value rather than by recognizing temporary declines in value. The Corporation does not consider this investment to be other-than-temporarily impaired at March 31, 2017 , and no impairment has been recognized. FHLB stock is shown in restricted stock on the consolidated balance sheets. The Corporation also has an investment in FRB stock which totaled $1.0 million at March 31, 2017 and December 31, 2016 , respectively. The investment in FRB stock is a required investment and is carried at cost since there is no ready market. The Corporation does not consider this investment to be other-than-temporarily impaired at March 31, 2017 , and no impairment has been recognized. FRB stock is shown in restricted stock on the consolidated balance sheets. Securities Sold Under Agreements to Repurchase (Repurchase Agreements) The Corporation enters into agreements under which it sells securities subject to an obligation to repurchase the same or similar securities. Under these arrangements, the Corporation may transfer legal control over the assets but still retain effective control through an agreement that both entitles and obligates the Corporation to repurchase the assets. As a result, these repurchase agreements are accounted for as collateralized financing agreements (i.e., secured borrowings) and not as a sale and subsequent repurchase of securities. The obligation to repurchase the securities is classified as a short-term borrowing in the Corporation’s consolidated balance sheets, while the securities underlying the repurchase agreements remain in the respective investment securities asset accounts. In other words, there is no offsetting or netting of the investment securities assets with the repurchase agreement liabilities. In addition, as the Corporation does not enter into reverse repurchase agreements, there is no such offsetting to be done with the repurchase agreements. The right of setoff for a repurchase agreement resembles a secured borrowing, whereby the collateral would be used to settle the fair value of the repurchase agreement should the Corporation be in default (e.g., fails to make an interest payment to the counterparty). The collateral is held by a third-party financial institution in the Corporation’s custodial account. The Corporation has the right to sell or repledge the investment securities. The risks and rewards associated with the investment securities pledged as collateral (e.g. a decline or rise in the fair value of the investments) remains with the Corporation. As of March 31, 2017 and December 31, 2016 , the obligations outstanding under these repurchase agreements totaled $16.8 million and $17.0 million , respectively, and were comprised of overnight sweep accounts. The fair value of the securities pledged in connection with these repurchase agreements at March 31, 2017 was $22.4 million in total and consisted of $11.3 million in municipal securities, $6.7 million in mortgage backed securities, $1.8 million in corporate bonds, $1.2 million in certificates of deposit, and $1.4 million in the CRA mutual fund. The fair value of the securities pledged in connection with these repurchase agreements at December 31, 2016 was $21.4 million in total and consisted of $4.7 million in municipal securities, $6.9 million in mortgage backed securities, $5.9 million in corporate bonds, $2.5 million in asset backed securities and $1.4 million in the CRA mutual fund.</t>
  </si>
  <si>
    <t>Loans</t>
  </si>
  <si>
    <t>Receivables [Abstract]</t>
  </si>
  <si>
    <t>Loans The following table presents the composition of the loans held for investment portfolio at March 31, 2017 and December 31, 2016 : March 31, 2017 December 31, 2016 (In Thousands) Outstanding Amount Percent of Total Portfolio Outstanding Amount Percent of Total Portfolio Commercial real estate - owner occupied $ 262,431 24.46 % $ 250,440 23.87 % Commercial real estate - nonowner occupied 205,452 19.15 184,688 17.59 Real estate construction 91,614 8.54 91,822 8.75 Residential real estate 212,007 19.76 204,413 19.47 Commercial 294,451 27.45 311,486 29.67 Consumer 6,836 0.64 6,849 0.65 Total loans $ 1,072,791 100.00 % $ 1,049,698 100.00 % Less allowance for loan losses 13,727 16,008 Net loans $ 1,059,064 $ 1,033,690 Unearned income and net deferred loan fees and costs totaled $2.6 million and $2.4 million at March 31, 2017 and December 31, 2016 , respectively. Loans pledged to secure borrowings at the FHLB totaled $233.7 million and $266.6 million at March 31, 2017 and December 31, 2016 , respectively. Loans are considered past due if a contractual payment is not made by the calendar day after the payment is due. However, for reporting purposes loans past due 1 to 29 days are excluded from loans past due and are included in the total for current loans in the table below. The delinquency status of the loans in the portfolio is shown below as of March 31, 2017 and December 31, 2016 . Loans that were on non-accrual status are not included in any past due amounts. March 31, 2017 (In Thousands) 30-59 Days Past Due 60-89 Days Past Due 90 Days Or Greater Total Past Due Non-accrual loans Current Loans Total Loans Commercial real estate - owner occupied $ — $ — $ — $ — $ — $ 262,431 $ 262,431 Commercial real estate - nonowner occupied — — — — — 205,452 205,452 Real estate construction 270 — — 270 940 90,404 91,614 Residential real estate 983 — — 983 946 210,078 212,007 Commercial — — — — 3,358 291,093 294,451 Consumer — — — — — 6,836 6,836 Total $ 1,253 $ — $ — $ 1,253 $ 5,244 $ 1,066,294 $ 1,072,791 December 31, 2016 (In Thousands) 30-59 Days Past Due 60-89 Days Past Due Greater than 90 Days Total Past Due Non-accrual loans Current Loans Total Loans Commercial real estate - owner occupied $ — $ — $ — — $ — $ 250,440 250,440 Commercial real estate - non-owner occupied — — — — — 184,688 184,688 Real estate construction — — — — 940 90,882 91,822 Residential real estate — 97 — 97 431 203,885 204,413 Commercial 438 — — 438 5,551 305,497 311,486 Consumer — — — — — 6,849 6,849 Total $ 438 $ 97 $ — $ 535 $ 6,922 $ 1,042,241 $ 1,049,698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March 31, 2017 December 31, 2016 (In Thousands) Non-performing Performing Total Loans Non-performing Performing Total Loans Commercial real estate - owner occupied $ — $ 262,431 $ 262,431 $ — $ 250,440 $ 250,440 Commercial real estate - nonowner occupied — 205,452 205,452 — 184,688 184,688 Real estate construction 940 90,674 91,614 940 90,882 91,822 Residential real estate 946 211,061 212,007 431 203,982 204,413 Commercial 3,358 291,093 294,451 5,551 305,935 311,486 Consumer — 6,836 6,836 — 6,849 6,849 Total $ 5,244 $ 1,067,547 $ 1,072,791 $ 6,922 $ 1,042,776 $ 1,049,698 Identifying and Classifying Portfolio Risks by Risk Rating At origination, loans are categorized into risk categories based upon original underwriting. Subsequent to origination, management evaluates the collectability of all loans in the portfolio and assigns a proprietary risk rating. Ratings range from the highest to lowest quality based on factors including measurements of ability to pay, collateral type and value, borrower stability, management experience, and credit enhancements. These ratings are consistent with the bank regulatory rating system. A loan may have portions of its balance in one rating and other portions in a different rating. The Bank may use these “split ratings” when factors cause loan loss risk to exist for part, but not all of the principal balance. Split ratings may also be used where cash collateral or a government agency has provided a guaranty that partially covers a loan. For clarity of presentation, the Corporation’s loan portfolio is profiled below in accordance with the risk rating framework that has been commonly adopted by the federal banking agencies. The definitions of the various risk rating categories are as follows: Pass: The condition of the borrower and the performance of the loan are satisfactory or better. Special Mention: Loans with one or more potential weaknesses that deserve management’s close attention. If left uncorrected, these potential weaknesses may result in the deterioration of the repayment prospects for the asset or in the borrower's credit position at some future date. Substandard: Loans are inadequately protected by the current sound worth and paying capacity of the obligor or of the collateral pledged, if any. Assets so classified must have a well-defined weakness, or weaknesses, that jeopardize the liquidation of the debt. They are characterized by the distinct possibility that the Bank will sustain some loss if the deficiencies are not corrected. Doubtful: Loans have all the weaknesses inherent in one classified substandard with the added characteristic that the weaknesses make collection or liquidation in full, on the basis of currently existing facts, conditions, and values, highly questionable and improbable. Loss: Loans are considered uncollectible and their continuance as bankable assets is not warranted. This classification does not mean that the asset has absolutely no recovery or salvage value, and a partial recovery may be effected in the future. It is the Bank’s policy to charge-off any loan once the risk rating is classified as loss. The following tables present the recorded investment of loans that have been risk rated in accordance with the internal classification system: March 31, 2017 (In Thousands) Real Estate Construction Commercial Real Estate Owner Occupied Commercial Real Estate Non-Owner Occupied Residential Real Estate Commercial Consumer Total Pass $ 91,056 $ 259,123 $ 205,862 $ 210,086 $ 276,262 $ 6,835 $ 1,049,224 Special Mention — 785 295 2,043 3,584 — 6,707 Substandard 940 3,108 — — 15,362 — 19,410 Doubtful — — — — — — — Loss — — — — — — — Unearned income (382 ) (585 ) (705 ) (122 ) (757 ) 1 (2,550 ) Ending Balance $ 91,614 $ 262,431 $ 205,452 $ 212,007 $ 294,451 $ 6,836 $ 1,072,791 December 31, 2016 (In Thousands) Real Estate Construction Commercial Real Estate Owner Occupied Commercial Real Estate Non-Owner Occupied Residential Real Estate Commercial Consumer Total Pass $ 91,296 $ 247,001 $ 185,020 $ 202,762 $ 287,978 $ 6,848 $ 1,020,905 Special Mention — 1,213 300 932 4,544 — 6,989 Substandard 940 2,807 — 878 19,561 — 24,186 Doubtful — — — — — — — Loss — — — — — — — Unearned income (414 ) (581 ) (632 ) (159 ) (597 ) 1 (2,382 ) Ending Balance $ 91,822 $ 250,440 $ 184,688 $ 204,413 $ 311,486 $ 6,849 $ 1,049,698 Impaired Loans A loan is classified as impaired when it is deemed probable by management’s analysis that the Bank will be unable to collect all amounts due according to the contractual terms of the loan agreement, or the recorded investment in the impaired loan is greater than the present value of expected future cash flows, discounted at the loan's effective interest rate. In the case of an impaired loan, management conducts an analysis which identifies if a quantifiable potential loss exists, and takes the necessary steps to record that loss when it has been identified as uncollectible. As the ultimate collectability of the total principal of an impaired loan is in doubt, the loan is placed on non-accrual status with all payments applied to principal under the cost-recovery method. As the Bank does not utilize the cash-basis method of accounting for impaired loans, the Bank did not recognize interest income in association with its impaired loans during 2017. The table below shows the results of management’s analysis of impaired loans as of March 31, 2017 and December 31, 2016 : March 31, 2017 (In Thousands) Recorded Investment Unpaid Principal Balance Related Allowance With no specific related allowance recorded: Commercial real estate - owner occupied $ — $ — $ — Commerical real estate - nonowner occupied — — — Real estate construction — — — Residential real estate 528 528 — Commercial 1,779 2,095 — Consumer — — — Total with no specific related allowance $ 2,307 $ 2,623 $ — With a specific related allowance recorded: Commercial real estate loans - owner occupied $ — $ — $ — Commercial real estate loans - nonowner occupied — — — Real estate construction 940 994 221 Residential real estate — — — Commercial loans 1,997 3,270 509 Consumer loans — — — Total with a specific related allowance $ 2,937 $ 4,264 $ 730 Total $ 5,244 $ 6,887 $ 730 December 31, 2016 (In Thousands) Recorded Investment Unpaid Principal Balance Related Allowance With no specific related allowance recorded: Commercial real estate - owner occupied $ — $ — $ — Commercial real estate - nonowner occupied — — — Real estate construction — — — Residential real estate 431 431 — Commercial 2,748 3,771 — Consumer — — — Total with no specific related allowance $ 3,179 $ 4,202 $ — With a specific related allowance recorded: Commercial real estate - owner occupied $ — $ — $ — Commercial real estate - nonowner occupied — — — Real estate construction 940 994 221 Residential real estate — — — Commercial 2,803 2,900 2,805 Consumer — — — Total with a specific related allowance $ 3,743 $ 3,894 $ 3,026 Total $ 6,922 $ 8,096 $ 3,026 The table below shows the average recorded investment in impaired loans by class of loan: Average Recorded Investment March 31, 2017 December 31, 2016 (In Thousands) Commercial real estate - owner occupied $ — $ 59 Commercial real estate - nonowner occupied — 2,099 Real estate construction 940 1,009 Residential real estate 440 120 Commercial 3,981 4,885 Consumer — — Total $ 5,361 $ 8,172 The “Recorded Investment” amounts in the table above represent the outstanding principal balance net of charge-offs and non-accrual payments to principal on each loan represented in the table. The “Unpaid Principal Balance” represents the outstanding principal balance on each loan represented in the table plus any amounts that have been charged-off on each loan and non-accrual payments applied to principal. Troubled Debt Restructurings ("TDR") A TDR is a formal restructure of a loan when the Bank, for economic or legal reasons related to the borrower's financial difficulties, grants a concession to a borrower. The Bank classifies these transactions as a TDR if the transaction meets the following conditions: an existing credit agreement must be formally renewed, extended and/or modified; the borrower must be experiencing financial difficulty; and the Bank has granted a concession that it would not otherwise consider. Once identified as a TDR, a loan is considered to be impaired, and an impairment analysis is performed for the loan individually, rather than under a general loss allowance based on the loan type and risk rating. Any resulting shortfall is charged-off. This method is used consistently for all segments of the portfolio. Normally, loans identified as TDRs would be placed on non-accrual status and considered non-performing until sufficient history of timely collection or payment has occurred that allows them to return to performing status, generally six months. No loans were modified in connection with a TDR during the three month periods ended March 31, 2017 and 2016. The total balance of TDRs at March 31, 2017 and December 31, 2016 was $2.1 million and $4.1 million , respectively. The amount of the specific valuation allowance related to TDRs was $457 thousand and $2.2 million as of March 31, 2017 and December 31, 2016 , respectively. There were no outstanding commitments to lend additional amounts to TDR borrowers at March 31, 2017 or December 31, 2016. There were no TDR payment defaults during three months ended March 31, 2017 and 2016 . For purposes of this disclosure, a TDR payment default occurs when, within twelve months of the original TDR modification, either a full or partial charge-off occurs or a TDR becomes 90 or more past due.</t>
  </si>
  <si>
    <t>Allowance for Loan Losses</t>
  </si>
  <si>
    <t>Allowance for Loan Losses [Abstract]</t>
  </si>
  <si>
    <t>Allowance for Loan Losses The allowance for loan losses totaled $13.7 million and $16.0 million at March 31, 2017 and December 31, 2016 , respectively. The allowance for loan losses was equivalent to 1.28% and 1.53% of total loans held for investment at March 31, 2017 and December 31, 2016 , respectively. Adequacy of the allowance is assessed and the allowance is increased by provisions for loan losses charged to expense no less than quarterly. Charge-offs are taken when a loan is identified as uncollectible. The methodology by which we systematically determine the amount of our allowance is set forth by the Board of Directors in our Loan Policy and implemented by management. The results of the analysis are documented, reviewed, and approved by the Board of Directors no less than quarterly. The level of the allowance for loan losses is determined by management through an ongoing, detailed analysis of historical loss rates and risk characteristics. During each quarter, management evaluates the collectability of all loans in the portfolio and ensures an accurate risk rating is assigned to each loan. The risk rating scale and definitions commonly adopted by the federal banking agencies is contained within the framework prescribed by the Bank’s Loan Policy. Any loan that is deemed to have potential or well defined weaknesses that may jeopardize collection in full is then analyzed to ascertain its level of weakness. If appropriate, the loan may be charged-off or a specific reserve may be assigned if the loan is deemed to be impaired. During the risk rating verification process, each loan identified as inadequately protected by the current sound worth and paying capacity of the obligor or of the collateral pledged is considered impaired and is placed on non-accrual status. On these loans, management analyzes the potential impairment of the individual loan and may set aside a specific reserve. Any amounts deemed uncollectible during that analysis are charged-off. For the remaining loans in each segment, the Bank calculates the probability of loss as a group using the risk rating for each of the following loan types: Commercial Real Estate - Owner Occupied, Commercial Real Estate - Non-Owner Occupied, Residential Real Estate, Commercial, Real Estate Construction, and Consumer. Management calculates the historical loss rate in each group by risk rating using a period of at least six years. This historical loss rate may then be adjusted based on management’s assessment of internal and external environmental factors. While management may consider other factors, the analysis generally includes factors such as unemployment, office vacancy rates, and any concentrations that exist within the portfolio. This adjustment is meant to account for changes between the historical economic environment and current conditions and for changes in the ongoing management of the portfolio which affects the loans’ potential losses. Once complete, management compares the condition of the portfolio using several different characteristics, as well as its experience, to the experience of other banks in its peer group in order to determine if it is directionally consistent with others’ experience in our area and line of business. Based on that analysis, management aggregates the probabilities of loss of the remaining portfolio based on the specific and general allowances and may provide additional amounts to the allowance for loan losses as needed. Since this process involves estimates, the allowance for loan losses may also contain an amount that is non-material which is not allocated to a specific loan or to a group of loans but is deemed necessary to absorb additional losses in the portfolio. Management and the Board of Directors subject the reserve adequacy and methodology to a review on a regular basis by internal auditors, external auditors and bank regulators, and such reviews have not resulted in any material adjustment to the allowance. The following tables provide detailed information about the allowance for loan losses as of and for the periods indicated. March 31, 2017 (In Thousands) Real Estate Construction Commercial Real Estate Owner Occupied Commercial Real Estate Nonowner Occupied Residential Real Estate Commercial Consumer Total Allowance for loan losses: Balance at $ 1,277 $ 2,943 $ 2,145 $ 2,510 $ 7,053 $ 80 $ 16,008 Charge-offs — — — — (3,703 ) — (3,703 ) Recoveries — — — 7 15 — 22 Provision 34 (147 ) 26 (66 ) 1,561 (8 ) 1,400 Balance at $ 1,311 $ 2,796 $ 2,171 $ 2,451 $ 4,926 $ 72 $ 13,727 Ending allowance: Ending allowance balance attributable to loans: Individually evaluated for impairment $ 221 $ — $ — $ — $ 509 $ — $ 730 Collectively evaluated for impairment 1,090 2,796 2,171 2,451 4,417 72 12,997 Total ending allowance balance $ 1,311 $ 2,796 $ 2,171 $ 2,451 $ 4,926 $ 72 $ 13,727 Loans: Individually evaluated for impairment $ 940 $ 333 $ — $ 1,118 $ 3,980 $ — $ 6,371 Collectively evaluated for impairment 90,674 262,098 205,452 210,889 290,471 6,836 1,066,420 Total ending loans balance $ 91,614 $ 262,431 $ 205,452 $ 212,007 $ 294,451 $ 6,836 $ 1,072,791 December 31, 2016 (In thousands) Real Estate Construction Commercial Real Estate Owner Occupied Commercial Real Estate Nonowner Occupied Residential Real Estate Commercial Consumer Total Allowance for loan losses: Beginning balance $ 1,056 $ 3,042 $ 1,862 $ 2,862 $ 4,612 $ 129 $ 13,563 Charge-offs — — — — — — — Recoveries — — — 40 285 — 325 Provision 221 (99 ) 283 (392 ) 2,156 (49 ) 2,120 Ending balance $ 1,277 $ 2,943 $ 2,145 $ 2,510 $ 7,053 $ 80 $ 16,008 Ending allowance: Ending allowance balance attributable to loans: Individually evaluated for impairment $ 221 $ — $ — $ — $ 2,805 $ — $ 3,026 Collectively evaluated for impairment 1,056 2,943 2,145 2,510 4,248 80 12,982 Total ending allowance balance $ 1,277 $ 2,943 $ 2,145 $ 2,510 $ 7,053 $ 80 $ 16,008 Loans: Individually evaluated for impairment $ 940 $ 335 $ — $ 606 $ 6,182 $ — $ 8,063 Collectively evaluated for impairment 90,882 250,105 184,688 203,807 305,304 6,849 1,041,635 Total ending loans balance $ 91,822 $ 250,440 $ 184,688 $ 204,413 $ 311,486 $ 6,849 $ 1,049,698 March 31, 2016 (In thousands) Real Estate Construction Commercial Real Estate Owner Occupied Commercial Real Estate Nonowner Occupied Residential Real Estate Commercial Consumer Total Allowance for loan losses: Beginning balance $ 1,056 $ 3,042 $ 1,862 $ 2,862 $ 4,612 $ 129 $ 13,563 Charge-offs — — — — — — — Recoveries — — — 11 40 — 51 Provision 58 (89 ) 58 (42 ) 17 (2 ) — Ending balance $ 1,114 $ 2,953 $ 1,920 $ 2,831 $ 4,669 $ 127 $ 13,614 Ending allowance: Ending allowance balance attributable to loans: Individually evaluated for impairment $ 185 $ — $ — $ — $ — $ — $ 185 Collectively evaluated for impairment 929 2,953 1,920 2,831 4,669 127 13,429 Total ending allowance balance $ 1,114 $ 2,953 $ 1,920 $ 2,831 $ 4,669 $ 127 $ 13,614 Loans: Individually evaluated for impairment $ 1,031 $ 348 $ 5,486 $ 214 $ 1,327 $ — $ 8,406 Collectively evaluated for impairment 71,024 217,606 147,947 202,644 257,193 9,862 906,276 Total ending loans balance $ 72,055 $ 217,954 $ 153,433 $ 202,858 $ 258,520 $ 9,862 $ 914,682</t>
  </si>
  <si>
    <t>Earnings Per Share</t>
  </si>
  <si>
    <t>Earnings Per Share [Abstract]</t>
  </si>
  <si>
    <t>Earnings Per Share The following table shows the calculation of both basic and diluted earnings per share (“EPS”) for the three months ended March 31, 2017 and 2016, respectively. The numerator of both the basic and diluted EPS is equivalent to net income. The weighted average number of shares outstanding used as the denominator for diluted EPS is increased over the denominator used for basic EPS by the effect of potentially dilutive common stock options utilizing the treasury stock method. For the Three Months Ended March 31, 2017 2016 (In thousands, except for share and per share data) Basic earnings per share: Net income $ 2,607 $ 4,095 Weighted average shares outstanding 10,724,798 10,553,150 Basic earnings per share $ 0.24 $ 0.39 Diluted earnings per share: Net income $ 2,607 $ 4,095 Weighted average shares outstanding 10,724,798 10,553,150 Stock options 132,437 53,209 Weighted average diluted shares outstanding 10,857,235 10,606,359 Diluted earnings per share $ 0.24 $ 0.39 None of the stock options were considered anti-dilutive as of March 31, 2017 and 2016 .</t>
  </si>
  <si>
    <t>Segment Reporting</t>
  </si>
  <si>
    <t>Segment Reporting [Abstract]</t>
  </si>
  <si>
    <t xml:space="preserve">Segment Reporting The Corporation has three reportable segments: traditional commercial banking, mortgage banking, and wealth management. Revenues from commercial banking operations consist primarily of interest earned on loans and securities and fees from deposit services. Mortgage banking operating revenues consist principally of interest earned on mortgage loans held for sale, gains on sales of loans in the secondary mortgage market, and loan origination fee income. Wealth management operating revenues consist principally of transactional fees charged to clients as well as fees for portfolio asset management. The commercial banking segment provides the mortgage banking segment (“Mortgage Division”) with the short-term funds needed to originate mortgage loans through a warehouse line of credit and charges the mortgage banking segment interest based on the prime rate. These transactions are eliminated in the consolidation process. The “Other” column in the following table includes the operations of the Corporation and Access Real Estate. The primary source of income for the Corporation is derived from dividends from the Bank and its primary expense relates to costs incurred by the Corporation in connection with its annual audits and directors fees. The primary source of income for Access Real Estate is derived from rents received from the Bank. The following table presents segment information as of and for the three months ended March 31, 2017 and 2016: March 31, 2017 (In Thousands) Commercial Banking Wealth Management Mortgage Banking Other Eliminations Consolidated Revenues: Interest income $ 13,394 $ — $ 250 $ 6 $ (96 ) $ 13,554 Gain on sales of loans — — 3,345 — — 3,345 Other revenues 765 754 1,126 336 (323 ) 2,658 Total revenues 14,159 754 4,721 342 (419 ) 19,557 Expenses: Interest expense 1,870 — 27 63 (96 ) 1,864 Salaries and employee benefits 4,418 591 3,031 — — 8,040 Other expenses 3,527 239 841 1,271 (323 ) 5,555 Total operating expenses 9,815 830 3,899 1,334 (419 ) 15,459 Income (loss) before income taxes $ 4,344 $ (76 ) $ 822 $ (992 ) $ — $ 4,098 Total assets $ 1,351,257 $ 2,739 $ 52,447 $ 20,657 $ (25,753 ) $ 1,401,347 March 31, 2016 (In Thousands) Commercial Banking Wealth Management Mortgage Banking Other Eliminations Consolidated Revenues: Interest income $ 11,756 $ — $ 344 $ 4 $ (123 ) $ 11,981 Gain on sales of loans — — 3,830 — — 3,830 Other revenues 936 778 1,247 347 (319 ) 2,989 Total revenues 12,692 778 5,421 351 (442 ) 18,800 Expenses: Interest expense 1,436 — 51 67 (123 ) 1,431 Salaries and employee benefits 3,923 560 3,185 — — 7,668 Other expenses 1,840 291 1,069 580 (319 ) 3,461 Total operating expenses 7,199 851 4,305 647 (442 ) 12,560 Income (loss) before income taxes $ 5,493 $ (73 ) $ 1,116 $ (296 ) $ — $ 6,240 Total assets $ 1,185,681 $ 2,686 $ 32,716 $ 17,283 $ (21,331 ) $ 1,217,035 </t>
  </si>
  <si>
    <t>Fair Value Measurements</t>
  </si>
  <si>
    <t>Fair Value Disclosures [Abstract]</t>
  </si>
  <si>
    <t>Fair Value Measurements Fair value pursuant to FASB ASC 820-10, Fair Value Measurements and Disclosures, is the exchange price, in an orderly transaction that is not a forced liquidation or distressed sale, between market participants to sell an asset or transfer a liability in the market in which the reporting entity would transact for the asset or liability, that is, the principal or most advantageous market for the asset or liability. The transaction to sell the asset or transfer the liability is a hypothetical transaction at the measurement date, considered from the perspective of a market participant that holds the asset or liability. FASB ASC 820-10 provides a consistent definition of fair value which focuses on exit price and prioritizes, within a measurement of fair value, the use of market-based inputs over entity specific inputs. In addition, FASB ASC 820-10 provides a framework for measuring fair value and establishes a three-level hierarchy for fair value measurements based upon the transparency of inputs to the valuation of an asset or liability as of the measurement date. Transfers between levels of the fair value hierarchy are recognized on the actual dates of the event or circumstances that caused the transfer, which generally coincides with the Corporation’s monthly and/or quarterly valuation process. The standard describes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 Corporation used the following methods to determine the fair value of each type of financial instrument: Investment securities: Fair values for securities available-for-sale are obtained from an independent pricing service. The prices are not adjusted. The independent pricing service uses industry-standard models to price U.S. Government agency obligations and mortgage backed securities that consider various assumptions, including time value, yield curves, volatility factors, prepayment speeds, default rates, loss severity, current market and contractual prices for the underlying financial instruments, as well as other relevant economic measures. Securities of obligations of state and political subdivisions are valued using a type of matrix, or grid, pricing in which securities are benchmarked against the treasury rate based on credit rating. Substantially all assumptions used by the independent pricing service are observable in the marketplace, can be derived from observable data, or are supported by observable levels at which transactions are executed in the marketplace (Level 2). For securities not traded in active markets, the Corporation utilizes the services of an independent valuation firm (Level 3). Residential loans held for sale : The fair value of loans held for sale is determined using quoted prices for similar assets, adjusted for specific attributes of that loan (Level 2). Derivative financial instruments : Derivative instruments are used to hedge residential mortgage loans held for sale and the related interest-rate lock commitments and include forward commitments to sell mortgage loans and mortgage backed securities as further described in Note 7. The fair values of derivative financial instruments are based on derivative market data inputs as of the valuation date and the underlying value of mortgage loans for interest rate lock commitments (Level 3). Impaired loans : The fair values of impaired loans are measured on a nonrecurring basis as the fair value of the loan’s collateral for collateral-dependent loans. Collateral may be in the form of real estate or business assets including equipment, inventory, and accounts receivable. The use of discounted cash flow models and management’s best judgment are significant inputs in arriving at the fair value measure of the underlying collateral (Level 3). Other real estate owned : The fair value of other real estate owned, which consists of real estate that has been foreclosed, is recorded at the lower of fair value less selling expenses or the book balance prior to foreclosure. Write downs are provided for subsequent declines in value and are recorded in other operating expenses (Level 2). Assets and liabilities measured at fair value under FASB ASC 820-10 on a recurring and non-recurring basis, including financial assets and liabilities for which the Corporation has elected the fair value option as of March 31, 2017 and December 31, 2016 are summarized below: (In Thousands) March 31, 2017 Description Carrying Value Quoted Prices in Active Markets for Identical Assets (Level 1) Other Observable Inputs (Level 2) Significant Unobservable Inputs (Level 3) Financial Assets - Recurring Available-for-sale investment securities U.S. Government agencies $ 5,049 $ — $ 5,049 $ — Municipals 44,395 — 44,395 — Mortgage backed securities 116,298 — 116,298 — Asset backed securities 12,417 — 8,161 4,256 Corporate bonds 8,584 — 8,584 — Certificates of deposit 2,000 — 2,000 — CRA mutual fund 1,386 — 1,386 — Total available-for-sale investment securities 190,129 — 185,873 4,256 Residential loans held for sale 36,299 — 36,299 — Derivative assets 697 — — 697 Total Financial Assets - Recurring $ 227,125 $ — $ 222,172 $ 4,953 Financial Liabilities - Recurring Derivative liabilities $ 249 $ — $ — $ 249 Financial Assets - Non-Recurring Impaired loans (1) $ 5,244 $ — $ — $ 5,244 (1) Represents the carrying value of loans for which adjustments are based on the appraised value of the collateral, if collateral dependent, or the present value of expected future cash flows, discounted at the loan's effective interest rate. (In Thousands) December 31, 2016 Description Carrying Value Quoted Prices in Active Markets for Identical Assets (Level 1) Other Observable Inputs (Level 2) Significant Unobservable Inputs (Level 3) Financial Assets - Recurring Available-for-sale investment securities U.S. Government agencies $ 4,994 $ — $ 4,994 $ — Municipals 44,359 — 44,359 — Mortgage backed securities 119,807 — 119,807 — Asset backed securities 12,864 — 8,364 4,500 Corporate bonds 8,666 — 8,666 — Certificate of deposit 2,009 — 2,009 — CRA mutual fund 1,391 — 1,391 — Total available-for-sale investment securities 194,090 — 189,590 4,500 Residential loans held for sale 35,676 — 35,676 — Derivative assets 993 — — 993 Total Financial Assets - Recurring $ 230,759 $ — $ 225,266 $ 5,493 Financial Liabilities - Recurring Derivative liabilities $ 325 $ — $ — $ 325 Financial Assets - Non-Recurring Impaired loans (1) $ 6,922 $ — $ — $ 6,922 (1) Represents the carrying value of loans for which adjustments are based on the appraised value of the collateral, if collateral dependent, or the present value of expected future cash flows, discounted at the loan's effective interest rate. The changes in Level 3 assets and liabilities measured at fair value on a recurring basis are summarized as follows for the three month periods ended March 31, 2017 and 2016: Net Derivatives Securities Available-for-Sale Total (In Thousands) Balance, January 1, 2017 $ 668 $ 4,500 $ 5,168 Realized and unrealized gains (losses) included in earnings (220 ) — (220 ) Unrealized gains (losses) included in other comprehensive income — (244 ) (244 ) Purchases, settlements, paydowns, and maturities — — — Transfer into Level 3 — — — Balance, March 31, 2017 $ 448 $ 4,256 $ 4,704 Net Derivatives Securities Available-for-Sale Total (In Thousands) Balance, January 1, 2016 $ 273 $ — $ 273 Realized and unrealized gains (losses) included in earnings 256 — 256 Unrealized gains (losses) included in other comprehensive income — — — Purchases, settlements, paydowns, and maturities — — — Transfer into Level 3 — — — Balance, March 31, 2016 $ 529 $ — $ 529 The following tables present quantitative information as of March 31, 2017 and December 31, 2016 about level 3 fair value measurements for assets measured at fair value: March 31, 2017 Description Fair Value Estimate Valuation Techniques Unobservable Input Range (Weighted Average) (In Thousands) Financial Assets - Recurring Asset backed securities $ 4,256 Valuation service Discounted cash flows 3% - 6% (5%) Derivative assets $ 697 Market pricing (3) Estimated pullthrough 75% - 90% (84.3%) Derivative liabilities $ 249 Market pricing (3) Estimated pullthrough 75% - 90% (84.3%) Financial Assets - Non-recurring Impaired loans - Real estate secured $ 1,477 Appraisal of collateral (1) Liquidation expenses (2) 0% - 20% (10%) Impaired loans - Non-real estate secured $ 3,767 Cash flow basis Liquidation expenses (2) 0% - 20%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6 Description Fair Value Estimate Valuation Techniques Unobservable Input Range (Weighted Average) (In Thousands) Financial Assets - Recurring Asset backed securities $ 4,500 Valuation service Discounted cash flows 3% - 6% (5%) Derivative assets $ 993 Market pricing (3) Estimated pullthrough 75% - 90% (89.0%) Derivative liabilities $ 325 Market pricing (3) Estimated pullthrough 75% - 90% (89.0%) Financial Assets - Non-recurring Impaired loans - Real estate secured $ 1,371 Appraisal of collateral (1) Liquidation expenses (2) 0% - 20% (10%) Impaired loans - Non-real estate secured $ 5,551 Cash flow basis Liquidation expenses (2) 0% - 2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Financial instruments recorded using FASB ASC 825-10 Under FASB ASC 825-10, the Corporation may elect to report most financial instruments and certain other items at fair value on an instrument-by-instrument basis with changes in fair value reported in net income. After the initial adoption, the election is made at the acquisition of an eligible financial asset, financial liability or firm commitment or when certain specified reconsideration events occur. The fair value election, with respect to an item, may not be revoked once an election is made. The following tables reflect the difference between the fair value carrying amount of residential mortgage loans held for sale, measured at fair value under FASB ASC 825-10, and the aggregate unpaid principal amount the Corporation is contractually entitled to receive at maturity. March 31, 2017 (In Thousands) Aggregate Fair Value Difference Contractual Principal Residential mortgage loans held for sale $ 36,299 $ 1,532 $ 34,767 December 31, 2016 (In Thousands) Aggregate Fair Value Difference Contractual Principal Residential mortgage loans held for sale $ 35,676 $ 1,004 $ 34,672 The Corporation has elected to account for residential loans held for sale at fair value to eliminate the mismatch that would occur by recording changes in market value on derivative instruments used to hedge loans held for sale while carrying the loans at the lower of cost or market. The following methods and assumptions were used to estimate the fair value of each class of financial instruments (not previously described) for which it is practicable to estimate that value: Cash and Short-Term Investments For those short-term instruments, the carrying amount is a reasonable estimate of fair value. As such they are classified as Level 1 for noninterest-bearing deposits and Level 2 for interest-bearing deposits due from banks or federal funds sold. Restricted Stock It is not practical to determine the fair value of restricted stock due to the restrictions placed on its transferability. Loans, Net of Allowance For certain homogeneous categories of loans, such as some residential mortgages, and other consumer loans, fair value is estimated using the quoted market prices for securities backed by similar loans, adjusted for differences in loan characteristics resulting in a Level 3 classification. The fair value of other types of loans is estimated by discounting the future cash flows using the current rates at which similar loans would be made to borrowers with similar credit ratings and for the same remaining maturities resulting in a Level 3 classification. Deposits and Borrowings The fair value of demand deposits, savings accounts, and certain money market deposits is the amount payable on demand at the reporting date resulting in a Level 1 classification. The fair value of fixed-maturity certificates of deposit is estimated using the rates currently offered for deposits of similar remaining maturities also resulting in a Level 1 classification. The fair value of all other deposits and borrowings is determined using the discounted cash flow method thereby resulting in a Level 2 classification. The discount rate was equal to the rate currently offered on similar products. Accrued Interest The carrying amounts of accrued interest approximate fair value resulting in a Level 2 or Level 3 classification depending upon the level of the asset or liability, with which, the accrual is associated. Off-Balance Sheet Financial Instruments The fair value of commitments to extend credit is estimated using the fees currently charged to enter similar agreements, taking into account the remaining terms of the agreements and the present creditworthiness of the counterparties. For fixed-rate loan commitments, fair value also considers the difference between current levels of interest rates and the committed interest rates. The fair value of stand-by letters of credit is based on fees currently charged for similar agreements or on the estimated cost to terminate them or otherwise settle the obligations with the counterparties at the reporting date. At March 31, 2017 and December 31, 2016, the majority of off-balance-sheet items are variable rate instruments or convert to variable rate instruments if drawn upon. Therefore, the fair value of these items is largely based on fees, which are nominal and immaterial. Fair Value of Financial Instruments The estimated fair values, and related carrying amounts, of the Corporation's financial instruments are as follows: March 31, 2017 December 31, 2016 Carrying Total Fair Value Carrying Total Fair Value (In Thousands) Financial assets: Cash and short-term investments $ 43,606 $ 43,606 $ 91,059 $ 91,059 Securities held-to-maturity 9,186 9,273 9,200 9,293 Securities available-for-sale 190,129 388,180 194,090 194,090 Restricted stock 6,324 190,129 10,092 10,092 Loans, net 1,095,363 1,103,226 1,069,366 1,080,820 Derivatives 697 697 993 993 Total financial assets $ 1,345,305 $ 1,735,111 $ 1,374,800 $ 1,386,347 Financial liabilities: Deposits $ 1,156,990 $ 1,140,349 $ 1,054,327 $ 1,040,402 Short-term borrowings 61,827 60,928 186,009 185,910 Long-term borrowings 50,000 48,990 60,000 59,954 Derivatives 249 249 325 325 Total financial liabilities $ 1,269,066 $ 1,250,516 $ 1,300,661 $ 1,286,591</t>
  </si>
  <si>
    <t>Financial Instruments with Off-Balance Sheet Risk</t>
  </si>
  <si>
    <t>Risks and Uncertainties [Abstract]</t>
  </si>
  <si>
    <t>Financial Instruments with Off-Balance Sheet Risk The Corporation is a party to financial instruments with off-balance sheet risk in the normal course of business to meet the financing needs of its customers. These financial instruments consist primarily of commitments to extend credit. These instruments involve, to varying degrees, elements of credit risk in excess of the amount recognized in the balance sheet. The contract or notional amounts of those instruments reflect the extent of involvement the Corporation has in particular classes of financial instruments. Commitments to extend credit are agreements to lend to a customer as long as there is no violation of any condition established in the contract. Commitments generally have fixed expiration dates or other termination clauses and may require payment of a fee by the customer. Since many of the commitments are expected to expire without being drawn upon, the total commitment amounts do not necessarily represent future cash requirements. The Corporation evaluates each customer’s creditworthiness on a case-by-case basis. The amount of collateral, if any, deemed necessary by the Corporation upon extension of credit is based on management’s credit evaluation of the counterparty. Collateral normally consists of real property, liquid assets or business assets. The Corporation had $16.9 million and $25.1 million in outstanding commitments at March 31, 2017 and December 31, 2016, respectively. The Corporation’s exposure to credit loss in the event of nonperformance by the other party to the financial instrument for commitments to extend credit is represented by the contractual notional amount of those instruments. The Corporation uses the same credit policies in making commitments and conditional obligations as it does for on-balance sheet instruments. The Corporation had $337.4 million and $330.0 million in unfunded lines of credit whose contract amounts represent credit risk at March 31, 2017 and December 31, 2016, respectively. Standby letters of credit are conditional commitments issued by the Corporation to guarantee the performance of a customer to a third party. Those letters of credit are primarily issued to support public and private borrowing arrangements. Essentially all letters of credit issued have expiration dates within one year. The credit risk involved in issuing letters of credit is essentially the same as that involved in extending loan facilities to customers. The Corporation generally holds collateral supporting those commitments if deemed necessary. The Corporation had standby letters of credit outstanding in the amount of $14.6 million and $9.6 million at March 31, 2017 and December 31, 2016, respectively. The Bank maintains a reserve for potential off-balance sheet credit losses that is included in other liabilities on the balance sheet. At March 31, 2017 and December 31, 2016 the balance in this reserve totaled $675 thousand and $750 thousand , respectively. The Bank has a letter of credit agreement with the Commonwealth of Virginia Treasury Board pertaining to its public deposits program. Under the terms of the agreement, the Commonwealth of Virginia Treasury Board in accordance with the Security for Public Deposits Act has approved the use of a letter of credit issued by the FHLB as collateral by the Bank. The maximum amount available under the letter of credit is $35.0 million . The letter of credit expires in August 2017 with an automatic one year extension until August 2018. The Mortgage Division of the Bank makes representations and warranties that loans sold to investors meet its program’s guidelines and that the information provided by the borrowers is accurate and complete. In the event of a default on a loan sold, the investor may make a claim for losses due to document deficiencies, program compliance, early payment default, and fraud or borrower misrepresentations. The Mortgage Division maintains a reserve in other liabilities for potential losses on mortgage loans sold. Management performs a quarterly analysis to determine the adequacy of the reserve. At March 31, 2017 and December 31, 2016, the balance in this reserve totaled $1.0 million . The following table shows the changes to the allowance for losses on mortgage loans sold. For the Three Months Ended March 31, For the Year Ended (In Thousands) 2017 2016 December 31, 2016 Balance, beginning of period $ 1,029 $ 1,029 $ 1,029 Provision charged to operating expenses — — — Recoveries — — — Charge-offs — — — Balance, end of period $ 1,029 $ 1,029 $ 1,029</t>
  </si>
  <si>
    <t>Recent Accounting Pronouncements</t>
  </si>
  <si>
    <t>Accounting Policies [Abstract]</t>
  </si>
  <si>
    <t>Recent Accounting Pronouncements In May 2014, the FASB issued ASU 2014-09, “Revenue from Contracts with Customers (Topic 606)”. This ASU supersedes the revenue recognition requirements in Topic 605, “Revenue Recognition” as well as most industry-specific guidance. The amendments also create a new Subtopic 340-40 “Other Assets and Deferred Costs - Contracts with Customers”. In summary, entities are to recognize revenue to depict the transfer of promised goods or services to customers in an amount that reflects the consideration to which the entity expects to be entitled in exchange for those goods or services. The provisions of ASU 2014-09 were originally effective for annual periods beginning after December 15, 2016 and interim periods within 2017; however, a one year deferral was issued which now makes the provisions effective for annual periods beginning after December 15, 2017 and interim periods within 2018. The adoption of this guidance should not have a material effect on the Corporation’s financial condition or results of operations. In February 2015, the FASB issued ASU 2015-02, “Consolidation (Topic 810)”. This ASU focuses on the consolidation evaluation for reporting organizations that are required to evaluate consolidation of certain legal entities by reducing the number of consolidation models from four to two and is intended to improve current GAAP. The amendments in the ASU are effective beginning after December 15, 2016. The adoption of this guidance did not have a material effect on the Corporation’s financial condition or results of operations. In September 2015, the FASB issued ASU 2015-16, “Business Combinations (Topic 805)”. This ASU requires an acquirer retrospectively adjust provisional amounts recognized in a business combination during the measurement period, in the reporting period in which the adjustment is determined as well as present separately on the face of the income statement or as a disclosure in the notes to the financial statements the portion of the amount recorded in current period earnings that would have been recorded in previous reporting periods if the adjustment to the provisional amounts had been recognized as of the acquisition date. The amendments in the ASU are effective beginning after December 15, 2015. The adoption of this guidance did not have a material effect on the Corporation’s financial condition or results of operations. In January 2016, the FASB issued ASU 2016-01, “Financial Instruments - Overall (Subtopic 825-10)”. This ASU requires all equity investments to be measured at fair value with changes in the fair value recognized through net income (other than those accounted for under equity method of accounting or those that result in consolidation of the investee). The amendments in this update also require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The amendments in the ASU are effective beginning after December 15, 2017. The adoption of this guidance should not have a material effect on the Corporation’s financial condition or results of operations. In February 2016, the FASB issued ASU 2016-02, “Leases (Topic 842)”. This ASU specifies the accounting for leases in an effort to increase transparency and comparability among organizations. The amendments in the ASU are effective beginning after December 15, 2018. While the adoption of this guidance should not have a material effect on the Corporation’s financial condition or results of operations, management has yet to quantify the impact of this ASU. In March 2016, the FASB issued ASU 2016-07, “Investments - Equity Method and Joint Ventures (Topic 323): Simplifying the Transition to the Equity Method of Accounting.” The amendments affect all entities that have an investment that becomes qualified for the equity method of accounting as a result of an increase in the level of ownership interest or degree of influence. This ASU simplifies the transition to the equity method of accounting by eliminating retroactive adjustment of the investment when an investment qualifies for use of the equity method, among other things. The amendments in the ASU are effective beginning after December 15, 2016 and for interim periods within that year. The adoption of this guidance should not have a material effect on the Corporation’s financial condition or results of operations. In March 2016, the FASB issued ASU 2016-08, “Revenue from Contracts with Customers (Topic 606): Principal versus Agent Considerations (Reporting Revenue Gross versus Net).” This ASU was issued to clarify certain principal versus agent considerations within the implementation guidance of ASC Topic 606, “Revenue from Contracts with Customers.” The effective date and transition of ASU 2016-08 is the same as the effective date and transition of ASU 2014-09, Revenue from Contracts with Customers (Topic 606), as discussed above. We are currently evaluating the potential impact of ASU 2016-08 on our consolidated financial statements. In March 2016, the FASB issued ASU 2016-09, “Compensation - Stock Compensation (Topic 718): Improvements to Employee Share-Based Payment Accounting.” Under this ASU all excess tax benefits and tax deficiencies related to share-based payment awards should be recognized as income tax expense or benefit in the income statement during the period in which they occur. Previously, such amounts were recorded in the pool of excess tax benefits included in additional paid-in capital, if such pool was available. Because excess tax benefits are no longer recognized in additional paid-in capital, the assumed proceeds from applying the treasury stock method when computing earnings per share should exclude the amount of excess tax benefits that would have previously been recognized in additional paid-in capital. Additionally, excess tax benefits should be classified along with other income tax cash flows as an operating activity rather than a financing activity, as was previously the case. ASU 2016-09 also provides that an entity can make an entity-wide accounting policy election to either estimate the number of awards that are expected to vest (current GAAP) or account for forfeitures when they occur. ASU 2016-09 changes the threshold to qualify for equity classification (rather than as a liability) to permit withholding up to the maximum statutory tax rates (rather than the minimum as was previously the case) in the applicable jurisdictions. The amendments in the ASU were effective beginning after December 15, 2016 and for interim periods within that year. The Corporation has chosen to continue estimating the number of awards that are expected to vest rather than accounting for forfeitures as they occur. During the first quarter of 2017, the adoption of this guidance did not have a material effect on the Corporation's financial condition or results of operations. In April 2016, the FASB issued ASU No. 2016-10, “Revenue from Contracts with Customers (Topic 606): Identifying Performance Obligations and Licensing.” This ASU was issued to clarify ASC Topic 606, “Revenue from Contracts with Customers” related to (i) identifying performance obligations; and (ii) the licensing implementation guidance. The effective date and transition of ASU 2016-10 is the same as the effective date and transition of ASU 2014-09, “Revenue from Contracts with Customers (Topic 606),” as discussed above. We are currently evaluating the potential impact of ASU 2016-10 on our consolidated financial statements. In June 2016, the FASB issued ASU No. 2016-13, “Financial Instruments - Credit Losses (Topic 326): Measurement of Credit Losses on Financial Instruments.” This ASU amends guidance on reporting credit losses for assets held at amortized cost basis and available-for-sale debt securities by eliminating the probable initial recognition threshold (incurred loss methodology) and requiring entities to reflect its current estimate of all expected credit losses. The amendments in the ASU are effective beginning after December 15, 2019 and for interim periods within that year. Early adoption is permitted beginning after December 15, 2018. Entities will apply the amendments in this ASU through a cumulative-effect adjustment to retained earnings in the first period effective. Management is currently evaluating the potential impact of ASU 2016-13 on its consolidated financial statements. In August 2016, the FASB issued ASU No. 2016-15, “Statement of Cash Flows (Topic 230): Classification of Certain Cash Receipts and Cash Payments.” This ASU was issued to reduce diversity in how certain cash receipts and cash payments are being presented and classified in the statement of cash flows. Guidance provided in the ASU are specific to eight cash flow issues being: debt prepayment or debt extinguishment costs; settlement of zero-coupon debt or other debt instruments with interest rates that are insignificant to the effective interest rate of the borrowing; contingent consideration payments made after a business combination; proceeds received from the settlement of life insurance claims; proceeds received from the settlement of bank-owned life insurance policies; distributions received from equity method investees; beneficial interests in securitization transactions; and application of the predominance principle. The amendments in the ASU are effective for fiscal years beginning after December 15, 2017, and interim periods within those fiscal years. Early adoption is permitted. The amendments should be applied using a retrospective transition method to each period presented. The adoption of this guidance should not have a material effect on the Corporation’s financial condition or results of operations. In October 2016, the FASB issued ASU No. 2016-16, “Income Taxes (Topic 740): Intra-Entity Transfers of Assets Other Than Inventory.” Under current GAAP, recognition of current and deferred income taxes for an intra-entity asset transfer is prohibited until the asset has been sold to a third party. The amendments in this ASU eliminate the exception for an intra-entity transfer of an asset other than inventory thereby requiring an entity to recognize the income tax consequences when the transfer occurs. The amendments in the ASU are effective beginning after December 15, 2017 and for interim periods within that year. Early adoption is permitted. Entities will apply the amendments in this ASU through a cumulative-effect adjustment to retained earnings in the first period effective. The adoption of this guidance should not have a material effect on the Corporation’s financial condition or results of operations. In January 2017, the FASB issued ASU No. 2017-01, Clarifying the Definition of a Business, with the objective of adding guidance to assist entities with evaluating whether transactions should be accounted for as acquisitions (or disposals) of assets or businesses. The amendment to the Business Combinations Topic is intended to address concerns that the existing definition of a business has been applied too broadly and has resulted in many transactions being recorded as business acquisitions that in substance are more akin to asset acquisitions. The guidance will be effective for the Corporation for reporting periods beginning after December 15, 2017. Early adoption is permitted. The Corporation does not expect these amendments to have a material effect on its consolidated financial statements. In January 2017, the FASB updated the Accounting Changes and Error Corrections and the Investments-Equity Method and Joint Ventures Topics of the Accounting Standards Codification. ASU 2017-03, Accounting Changes and Error Corrections (Topic 250) and Investment - Equity Method and Joint Ventures (Topic 323) incorporates into the Accounting Standards Codification recent SEC guidance about disclosing, under SEC SAB Topic 11.M, the effect on financial statements of adopting the revenue, leases, and credit losses standards. The ASU was effective upon issuance. The Corporation is currently evaluating the impact on additional disclosure requirements, however it does not expect these amendments to have a material effect on its financial position, results of operations or cash flows. In January 2017, the FASB issued ASU No. 2017-04, Intangibles - Goodwill and Other (Topic 350): Simplifying the Test for Goodwill Impairment. The ASU was issued with the intent to simplify goodwill impairment testing by eliminating the second step of the analysis under which the implied fair value of goodwill is determined as if the reporting unit were being acquired in a business combination. The update instead requires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ASU 2017-04 must be applied prospectively and is effective for the Corporation on January 1, 2020. Early adoption is permitted. The Corporation does not expect the new guidance to have a material impact on its consolidated financial statements. In February 2017, the FASB issued ASU 2017-05, Clarifying the Scope of Asset Derecognition Guidance and Accounting for Partial Sales of Nonfinancial Assets, to clarify the scope of the guidance on nonfinancial asset derecognition as well as the accounting for partial sales of nonfinancial assets. The amendments conform the derecognition guidance on nonfinancial assets with the model for transactions in the new revenue standard. The amendments will be effective for the Corporation for reporting periods beginning after December 15, 2017. The Corporation does not expect these amendments to have a material effect on its consolidated financial statements. In March 2017, the FASB issued ASU 2017-07, Improving the Presentation of Net Periodic Pension Cost and Net Periodic Postretirement Benefit Costs. ASU 2017-07 requires that an employer report the service cost component in the same line item or items as other compensation costs arising from services rendered by the pertinent employees during the period. The other components of net benefit cost are required to be presented in the income statement separately from the service cost component and outside a subtotal of income from operations, if one is presented. If a separate line item or items are used to present the other components of net benefit cost, that line item or items must be appropriately described. If a separate line item or items are not used, the line item or items used in the income statement to present the other components of net benefit cost must be disclosed. The amendments will be effective for the Corporation for interim and annual periods beginning after December 15, 2017. Early adoption is permitted. The Corporation does not expect these amendments to have a material effect on its consolidated financial statements. In March 2017, the FASB issued ASU No. 2017-08, Premium Amortization on Purchased Callable Debt Securities, which is intended to enhance the accounting for the amortization of premiums for purchased callable debt securities. The amendments shorten the amortization period for the premium to the earliest call date. The amendments will be effective for the Corporation for interim and annual periods beginning after December 15, 2018. Early adoption is permitted. The Corporation does not expect these amendments to have a material effect on its consolidated financial statements.</t>
  </si>
  <si>
    <t>Commitments and Contingent Liabilities</t>
  </si>
  <si>
    <t>Commitments and Contingencies Disclosure [Abstract]</t>
  </si>
  <si>
    <t>Commitments and Contingent Liabilities As part of its mortgage banking activities, the Mortgage Division enters into interest rate lock commitments, which are commitments to originate loans where the interest rate on the loan is determined prior to funding and the customers have locked into that interest rate. The Mortgage Division then locks in the loan and interest rate with an investor and commits to deliver the loan if settlement occurs (“best efforts”) or commits to deliver the locked loan in a binding (“mandatory”) delivery program with an investor. Certain loans under interest rate lock commitments are covered under forward sales contracts of mortgage backed securities (“MBS”). Forward sales contracts of MBS are recorded at fair value with changes in fair value recorded in noninterest income. Interest rate lock commitments and commitments to deliver loans to investors are considered derivatives. The market value of interest rate lock commitments and best efforts contracts are not readily ascertainable with precision because they are not actively traded in stand-alone markets. The Mortgage Division determines the fair value of interest rate lock commitments and delivery contracts by measuring the fair value of the underlying asset, which is impacted by current interest rates, taking into consideration the probability that the interest rate lock commitments will close or will be funded. Certain additional risks arise from these forward delivery contracts in that the counterparties to the contracts may not be able to meet the terms of the contracts. The Mortgage Division does not expect any counterparty to any MBS to fail to meet its obligation. Additional risks inherent in mandatory delivery programs include the risk that, if the Mortgage Division does not close the loans subject to interest rate risk lock commitments, it will still be obligated to deliver MBS to the counterparty under the forward sales agreement. Should this be required, the Mortgage Division could incur significant costs in acquiring replacement loans or MBS and such costs could have an adverse effect on mortgage banking operations. Since the Mortgage Division’s derivative instruments are not designated as hedging instruments, the fair value of the derivatives are recorded as a freestanding asset or liability with the change in value being recognized in current earnings during the period of change. The Corporation has not elected to apply hedge accounting to the Mortgage Division’s derivative instruments as provided in Financial Accounting Standards Board (“FASB”) Accounting Standards Codification (“ASC”) 815, Derivatives and Hedging. At March 31, 2017 and December 31, 2016, the Mortgage Division had open forward contracts with a notional value of $42.8 million and $54.3 million , respectively. At March 31, 2017 and December 31, 2016, the Mortgage Division had no open mandatory delivery contracts. The open forward delivery contracts are composed of forward sales of MBS. The fair value of these open forward contracts was $(245) thousand and $102 thousand at March 31, 2017 and December 31, 2016, respectively. Interest rate lock commitments totaled $41.1 million and $37.9 million at March 31, 2017 and December 31, 2016, respectively, and included $9.3 million and $7.3 million that were made on a best efforts basis at March 31, 2017 and December 31, 2016, respectively. Fair values of these best efforts commitments were $106 thousand and $82 thousand at March 31, 2017 and December 31, 2016, respectively. The remaining hedged interest rate lock commitments totaling $31.8 million and $30.6 million at March 31, 2017 and December 31, 2016, respectively, had a fair value of $587 thousand and $484 thousand , respectively. Included in other noninterest income for the three months ended March 31, 2017 and 2016 was a net loss of $132 thousand and a net gain of $324 thousand , respectively, relating to derivative instruments. The amount included in other noninterest income for the three months ended March 31, 2017 and 2016 pertaining to its hedging activities was a net realized gain of $71 thousand and a net realized loss of $596 thousand respectively.</t>
  </si>
  <si>
    <t>Low Income Housing Tax Credits</t>
  </si>
  <si>
    <t>Equity Method Investments and Joint Ventures [Abstract]</t>
  </si>
  <si>
    <t>Low Income Housing Tax Credit</t>
  </si>
  <si>
    <t>Low Income Housing Tax Credits The Corporation has invested in two separate housing equity funds at March 31, 2017 and December 31, 2016. The general purpose of these funds is to encourage and assist participants in investing in low-income residential rental properties located in the Commonwealth of Virginia, develop and implement strategies to maintain projects as low-income housing, deliver Federal Low Income Housing Credits to investors, allocate tax losses and other possible tax benefits to investors, and to preserve and protect project assets. The investments in these funds were recorded as other assets on the consolidated balance sheets and were $664 thousand at March 31, 2017 and December 31, 2016, respectively. The expected terms of these investments and the related tax benefits run through 2033.</t>
  </si>
  <si>
    <t>Bank Owned Life Insurance</t>
  </si>
  <si>
    <t>Investments, All Other Investments [Abstract]</t>
  </si>
  <si>
    <t>Bank Owned Life Insurance The Corporation had $26.5 million and $26.4 million in bank owned life insurance ("BOLI") at March 31, 2017 and December 31, 2016, respectively. The Corporation recognized interest income, which is included in other noninterest income of $184 thousand and $114 thousand for the three months ended March 31, 2017 and 2016, respectively.</t>
  </si>
  <si>
    <t>Mergers and Acquisitions</t>
  </si>
  <si>
    <t>Business Combinations [Abstract]</t>
  </si>
  <si>
    <t>Mergers and Acquisitions On April 1, 2017, the Corporation completed the acquisition of Middleburg Financial Corporation (“Middleburg”), a bank holding company based in Middleburg, Virginia, in an all-stock transaction. Middleburg’s common shareholders received 1.3314 shares of the Corporation’s common stock in exchange for each share of Middleburg’s common stock, resulting in the Corporation issuing 9,516,097 shares of common stock at a fair value of $285.7 million . In addition, holders of outstanding Middleburg stock options received cash for the difference between the strike price and ending share price of Middleburg stock immediately before the merger, being $40.04 . A total of 23,362 shares were converted to cash for a total of $608 thousand . As a result of the transaction and on the same date, Middleburg’s former bank subsidiary, Middleburg Bank, became a division of the Corporation’s wholly-owned bank subsidiary, Access National Bank. The transaction was accounted for using the acquisition method of accounting and, accordingly, assets acquired, liabilities assumed, and consideration exchanged were recorded at estimated fair values on the acquisition date. Fair values are preliminary and subject to refinement for up to one year after the closing date of the acquisition. Management is in the process of assessing the assets purchased and liabilities assumed in connection with the merger.</t>
  </si>
  <si>
    <t>Other Expenses</t>
  </si>
  <si>
    <t>Other Income and Expenses [Abstract]</t>
  </si>
  <si>
    <t>Other Expenses The Corporation had the following other expenses for the three month periods ending March 31, 2017 and 2016. Three Months Ended March 31, 2017 2016 (In Thousands) Merger related expenses $ 565 $ — Data processing 255 197 Business and franchise tax 245 239 FDIC insurance 237 168 Consulting fees 224 109 Advertising and promotional 168 200 Accounting and auditing 153 153 Investor fees 135 137 Telephone 103 95 Regulatory examinations 102 69 Stock option 95 84 Director fees 93 93 Credit report 89 68 Legal fees 76 15 Insurance 68 52 Publication and subscription 59 76 Disaster recovery 53 61 Office supplies-stationary print 50 61 FRB and bank analysis charges 44 39 Dues and memberships 37 25 Management fees 35 142 Verification fees 34 27 Travel 33 36 SBA guarantee fee 33 35 Early payoff 28 49 Business development and meals 24 29 Automotive 15 12 Appraisal fee 15 10 Courier 14 15 Common stock 13 19 Education and training 12 16 Bank paid closing costs 12 15 Postage 10 28 Other 206 326 $ 3,335 $ 2,700</t>
  </si>
  <si>
    <t>Recent Accounting Pronouncements (Policies)</t>
  </si>
  <si>
    <t>Recent Accounting Policies</t>
  </si>
  <si>
    <t>Stock-Based Compensation Plan (Tables)</t>
  </si>
  <si>
    <t>Schedule of Fair Value Assumptions Stock Options</t>
  </si>
  <si>
    <t xml:space="preserve"> For the Three Months Ended March 31, 2017 2016 Expected life of options granted, in years 4.90 4.81 Risk-free interest rate 1.48 % 1.28 % Expected volatility of stock 30.00 % 30.00 % Annual expected dividend yield 3.00 % 3.00 % Fair value of granted options $ 746,577 $ 405,646 Non-vested options 310,821 298,976</t>
  </si>
  <si>
    <t>Stock Options Outstanding Activity</t>
  </si>
  <si>
    <t>The following table summarizes options outstanding under the for the three months ended March 31, 2017 and 2016: March 31, 2017 Number of Options Weighted-Average Exercise Price Weighted-Average Remaining Contractual Term (in years) Aggregate Intrinsic Value Outstanding at beginning of year 481,381 $ 16.52 2.50 $ 5,412,143 Granted 120,600 27.82 4.90 — Exercised (118,693 ) 13.99 1.20 1,552,993 Lapsed or canceled (993 ) 13.28 1.53 — Outstanding March 31, 2017 482,295 $ 19.97 3.20 $ 4,845,236 Exercisable at March 31, 2017 171,474 $ 16.48 1.97 $ 2,322,399 March 31, 2016 Number of Options Weighted-Average Exercise Price Weighted-Average Remaining Contractual Term (in years) Aggregate Intrinsic Value Outstanding at beginning of year 407,832 $ 15.33 2.81 $ 2,091,196 Granted 115,050 18.32 4.81 — Exercised (19,100 ) 12.70 1.63 (98,889 ) Lapsed or canceled (7,650 ) 16.16 3.16 — Outstanding March 31, 2016 496,132 $ 16.12 3.11 $ 1,845,492 Exercisable at March 31, 2016 197,156 $ 14.14 2.08 $ 1,120,324</t>
  </si>
  <si>
    <t>Securities (Tables)</t>
  </si>
  <si>
    <t>Amortized Costs and Fair Values of Held to Maturity Securities</t>
  </si>
  <si>
    <t>The following tables provide the amortized costs and fair values of securities held-to-maturity at March 31, 2017 and December 31, 2016 . Held-to-maturity securities are carried at amortized cost, which reflects historical cost, adjusted for amortization of premium and accretion of discounts. March 31, 2017 (In Thousands) Amortized Cost Gross Unrealized Gains Gross Unrealized Losses Estimated Fair Value Held-to-maturity U.S. Government agencies $ 5,000 $ 39 $ — $ 5,039 Municipals 4,186 67 (19 ) 4,234 Total $ 9,186 $ 106 $ (19 ) $ 9,273 December 31, 2016 (In Thousands) Amortized Cost Gross Unrealized Gains Gross Unrealized Losses Estimated Fair Value Held-to-maturity U.S. Government agencies $ 5,000 $ 46 $ — $ 5,046 Municipals 4,200 66 (19 ) 4,247 Total $ 9,200 $ 112 $ (19 ) $ 9,293 The amortized cost and fair value of securities held-to-maturity as of March 31, 2017 and December 31, 2016 by contractual maturity are shown below. Actual maturities may differ from contractual maturities because some of the securities may be called or prepaid without any penalties. March 31, 2017 December 31, 2016 (In Thousands) Amortized Cost Estimated Fair Value Amortized Cost Estimated Fair Value Held-to-maturity U.S. Government agencies: Due after one year through five years $ 5,000 $ 5,039 $ 5,000 $ 5,046 Municipals: Due after one year through five years 2,018 2,058 2,028 2,062 Due after five years through ten years 1,614 1,641 1,617 1,649 Due after ten years through fifteen years 554 535 555 536 Total $ 9,186 $ 9,273 $ 9,200 $ 9,293</t>
  </si>
  <si>
    <t>Amortized Costs and Fair Values of Securities Available for Sale</t>
  </si>
  <si>
    <t>The following tables provide the amortized costs and fair values of securities available-for-sale. Available-for-sale securities are carried at estimated fair value with net unrealized gains or losses reported on an after tax basis as a component of accumulated other comprehensive income in shareholders' equity. The estimated fair value of available-for-sale securities is impacted by interest rates, credit spreads, market volatility, and liquidity. March 31, 2017 (In Thousands) Amortized Cost Gross Unrealized Gains Gross Unrealized Losses Estimated Fair Value Available-for-sale U.S. Government agencies $ 5,101 $ — $ (52 ) $ 5,049 Municipals 45,267 253 (1,125 ) 44,395 Mortgage backed securities 117,284 131 (1,117 ) 116,298 Asset backed securities 12,803 — (386 ) 12,417 Corporate bonds 8,546 38 — 8,584 Certificate of deposit 1,976 24 — 2,000 CRA mutual fund 1,500 — (114 ) 1,386 Total $ 192,477 $ 446 $ (2,794 ) $ 190,129 December 31, 2016 (In Thousands) Amortized Cost Gross Unrealized Gains Gross Unrealized Losses Estimated Fair Value Available-for-sale U.S. Government agencies $ 5,106 $ — $ (112 ) $ 4,994 Municipals 45,392 172 (1,205 ) 44,359 Mortgage backed securities 120,794 177 (1,164 ) 119,807 Asset backed securities 13,105 17 (258 ) 12,864 Corporate bonds 8,631 35 — 8,666 Certificates of deposit 1,976 33 — 2,009 CRA mutual fund 1,500 — (109 ) 1,391 Total $ 196,504 $ 434 $ (2,848 ) $ 194,090</t>
  </si>
  <si>
    <t>Amortized Cost and Fair Value of Securities Available for Sale by Contractual Maturity</t>
  </si>
  <si>
    <t>The amortized cost and fair value of securities available-for-sale as of March 31, 2017 and December 31, 2016 by contractual maturity, are shown below. Actual maturities may differ from contractual maturities because some of the securities may be called or prepaid without any penalties. March 31, 2017 December 31, 2016 Amortized Cost Estimated Fair Value Amortized Cost Estimated Fair Value (In Thousands) Available-for-sale: U.S. Government agencies: Due after one year through five years $ 5,101 $ 5,049 $ 5,106 $ 4,994 Municipals: Due after one year through five years 3,421 3,489 3,442 3,500 Due after five years through ten years 7,320 7,081 5,025 4,888 Due after ten years through fifteen years 18,094 18,181 20,463 20,300 Due after fifteen years 16,432 15,644 16,462 15,671 Mortgage backed securities: Due after one year through five years 40,733 40,725 24,959 24,916 Due after five years through ten years 14,733 14,629 24,996 24,895 Due after ten years through fifteen years 12,218 11,963 12,861 12,555 Due after fifteen years 49,600 48,981 57,978 57,441 Asset backed securities: Due after five years through ten years 3,075 3,056,000 3,080 3,001 Due after ten years through fifteen years 1,204 1,166 Due after fifteen years 8,524 8,195 10,025 9,863 Corporate bonds: Due in one year or less 4,094 4,096 4,141 4,144 Due after one year through five years 4,452 4,488 4,490 4,522 Certificates of deposit: Due after one year through five years 1,976 2,000 1,976 2,009 CRA mutual fund 1,500 1,386 1,500 1,391 Total $ 192,477 $ 190,129 $ 196,504 $ 194,090</t>
  </si>
  <si>
    <t>Investments in an Unrealized Loss Position</t>
  </si>
  <si>
    <t>Securities available-for-sale and held-to-maturity that had an unrealized loss position at March 31, 2017 and December 31, 2016 are as follow: (In Thousands) Less than Twelve Months Twelve Months or Greater Total March 31, 2017 Estimated Fair Value Gross Estimated Fair Value Gross Estimated Fair Value Gross Held-to-maturity Municipals $ 535 $ (19 ) $ — $ — $ 535 $ (19 ) Available-for-sale U.S. Government agencies $ 5,049 $ (52 ) $ — $ — $ 5,049 $ (52 ) Municipals 24,735 (1,125 ) — — 24,735 (1,125 ) Mortgage backed securities 60,544 (496 ) 18,738 (621 ) 79,282 (1,117 ) Asset backed securities 5,422 (266 ) 6,995 (120 ) 12,417 (386 ) CRA mutual funds — — 1,386 (114 ) 1,386 (114 ) Total $ 95,750 $ (1,939 ) $ 27,119 $ (855 ) $ 122,869 $ (2,794 ) (In Thousands) Less than Twelve Months Twelve Months or Greater Total December 31, 2016 Estimated Fair Value Gross Unrealized Losses Estimated Fair Value Gross Unrealized Losses Estimated Fair Value Gross Unrealized Losses Held-to-maturity Municipals $ 536 $ (19 ) $ — $ — $ 536 $ (19 ) Available-for-sale U.S. Government agencies $ 4,994 $ (112 ) $ — $ — $ 4,994 $ (112 ) Municipals 28,147 (1,205 ) — — 28,147 (1,205 ) Mortgage backed securities 62,145 (541 ) 19,768 (623 ) 81,913 (1,164 ) Asset backed securities 1,286 (37 ) 7,077 (221 ) 8,363 (258 ) CRA mutual fund — — 1,391 (109 ) 1,391 (109 ) Total $ 96,572 $ (1,895 ) $ 28,236 $ (953 ) $ 124,808 $ (2,848 )</t>
  </si>
  <si>
    <t>Loans (Tables)</t>
  </si>
  <si>
    <t>Composition of Loans Held for Investment</t>
  </si>
  <si>
    <t>The following table presents the composition of the loans held for investment portfolio at March 31, 2017 and December 31, 2016 : March 31, 2017 December 31, 2016 (In Thousands) Outstanding Amount Percent of Total Portfolio Outstanding Amount Percent of Total Portfolio Commercial real estate - owner occupied $ 262,431 24.46 % $ 250,440 23.87 % Commercial real estate - nonowner occupied 205,452 19.15 184,688 17.59 Real estate construction 91,614 8.54 91,822 8.75 Residential real estate 212,007 19.76 204,413 19.47 Commercial 294,451 27.45 311,486 29.67 Consumer 6,836 0.64 6,849 0.65 Total loans $ 1,072,791 100.00 % $ 1,049,698 100.00 % Less allowance for loan losses 13,727 16,008 Net loans $ 1,059,064 $ 1,033,690 Unearned income and net deferred loan fees and costs totaled $2.6 million and $2.4 million at March 31, 2017 and December 31, 2016 , respectively.</t>
  </si>
  <si>
    <t>Non-Accrual Loans Past Due</t>
  </si>
  <si>
    <t>Loans that were on non-accrual status are not included in any past due amounts. March 31, 2017 (In Thousands) 30-59 Days Past Due 60-89 Days Past Due 90 Days Or Greater Total Past Due Non-accrual loans Current Loans Total Loans Commercial real estate - owner occupied $ — $ — $ — $ — $ — $ 262,431 $ 262,431 Commercial real estate - nonowner occupied — — — — — 205,452 205,452 Real estate construction 270 — — 270 940 90,404 91,614 Residential real estate 983 — — 983 946 210,078 212,007 Commercial — — — — 3,358 291,093 294,451 Consumer — — — — — 6,836 6,836 Total $ 1,253 $ — $ — $ 1,253 $ 5,244 $ 1,066,294 $ 1,072,791 December 31, 2016 (In Thousands) 30-59 Days Past Due 60-89 Days Past Due Greater than 90 Days Total Past Due Non-accrual loans Current Loans Total Loans Commercial real estate - owner occupied $ — $ — $ — — $ — $ 250,440 250,440 Commercial real estate - non-owner occupied — — — — — 184,688 184,688 Real estate construction — — — — 940 90,882 91,822 Residential real estate — 97 — 97 431 203,885 204,413 Commercial 438 — — 438 5,551 305,497 311,486 Consumer — — — — — 6,849 6,849 Total $ 438 $ 97 $ — $ 535 $ 6,922 $ 1,042,241 $ 1,049,698 Loans listed as non-performing are also placed on non-accrual status. The accrual of interest is discontinued at the time a loan is 90 days delinquent or when the credit deteriorates and there is doubt that the credit will be paid as agreed, unless the credit is well-secured and in process of collection. Once the loan is on non-accrual status, all accrued but unpaid interest is also charged-off, and all payments are used to reduce the principal balance. Once the principal balance is repaid in full, additional payments are taken into income. A loan may be returned to accrual status if the borrower shows renewed willingness and ability to repay under the terms of the loan agreement. The risk profile based upon payment activity is shown below. March 31, 2017 December 31, 2016 (In Thousands) Non-performing Performing Total Loans Non-performing Performing Total Loans Commercial real estate - owner occupied $ — $ 262,431 $ 262,431 $ — $ 250,440 $ 250,440 Commercial real estate - nonowner occupied — 205,452 205,452 — 184,688 184,688 Real estate construction 940 90,674 91,614 940 90,882 91,822 Residential real estate 946 211,061 212,007 431 203,982 204,413 Commercial 3,358 291,093 294,451 5,551 305,935 311,486 Consumer — 6,836 6,836 — 6,849 6,849 Total $ 5,244 $ 1,067,547 $ 1,072,791 $ 6,922 $ 1,042,776 $ 1,049,698</t>
  </si>
  <si>
    <t>Summary of Loan Classifications by Class of Loan</t>
  </si>
  <si>
    <t>The following tables present the recorded investment of loans that have been risk rated in accordance with the internal classification system: March 31, 2017 (In Thousands) Real Estate Construction Commercial Real Estate Owner Occupied Commercial Real Estate Non-Owner Occupied Residential Real Estate Commercial Consumer Total Pass $ 91,056 $ 259,123 $ 205,862 $ 210,086 $ 276,262 $ 6,835 $ 1,049,224 Special Mention — 785 295 2,043 3,584 — 6,707 Substandard 940 3,108 — — 15,362 — 19,410 Doubtful — — — — — — — Loss — — — — — — — Unearned income (382 ) (585 ) (705 ) (122 ) (757 ) 1 (2,550 ) Ending Balance $ 91,614 $ 262,431 $ 205,452 $ 212,007 $ 294,451 $ 6,836 $ 1,072,791 December 31, 2016 (In Thousands) Real Estate Construction Commercial Real Estate Owner Occupied Commercial Real Estate Non-Owner Occupied Residential Real Estate Commercial Consumer Total Pass $ 91,296 $ 247,001 $ 185,020 $ 202,762 $ 287,978 $ 6,848 $ 1,020,905 Special Mention — 1,213 300 932 4,544 — 6,989 Substandard 940 2,807 — 878 19,561 — 24,186 Doubtful — — — — — — — Loss — — — — — — — Unearned income (414 ) (581 ) (632 ) (159 ) (597 ) 1 (2,382 ) Ending Balance $ 91,822 $ 250,440 $ 184,688 $ 204,413 $ 311,486 $ 6,849 $ 1,049,698</t>
  </si>
  <si>
    <t>Loans Identified as Impaired by Class of Loan</t>
  </si>
  <si>
    <t>: March 31, 2017 (In Thousands) Recorded Investment Unpaid Principal Balance Related Allowance With no specific related allowance recorded: Commercial real estate - owner occupied $ — $ — $ — Commerical real estate - nonowner occupied — — — Real estate construction — — — Residential real estate 528 528 — Commercial 1,779 2,095 — Consumer — — — Total with no specific related allowance $ 2,307 $ 2,623 $ — With a specific related allowance recorded: Commercial real estate loans - owner occupied $ — $ — $ — Commercial real estate loans - nonowner occupied — — — Real estate construction 940 994 221 Residential real estate — — — Commercial loans 1,997 3,270 509 Consumer loans — — — Total with a specific related allowance $ 2,937 $ 4,264 $ 730 Total $ 5,244 $ 6,887 $ 730 December 31, 2016 (In Thousands) Recorded Investment Unpaid Principal Balance Related Allowance With no specific related allowance recorded: Commercial real estate - owner occupied $ — $ — $ — Commercial real estate - nonowner occupied — — — Real estate construction — — — Residential real estate 431 431 — Commercial 2,748 3,771 — Consumer — — — Total with no specific related allowance $ 3,179 $ 4,202 $ — With a specific related allowance recorded: Commercial real estate - owner occupied $ — $ — $ — Commercial real estate - nonowner occupied — — — Real estate construction 940 994 221 Residential real estate — — — Commercial 2,803 2,900 2,805 Consumer — — — Total with a specific related allowance $ 3,743 $ 3,894 $ 3,026 Total $ 6,922 $ 8,096 $ 3,026 The table below shows the average recorded investment in impaired loans by class of loan: Average Recorded Investment March 31, 2017 December 31, 2016 (In Thousands) Commercial real estate - owner occupied $ — $ 59 Commercial real estate - nonowner occupied — 2,099 Real estate construction 940 1,009 Residential real estate 440 120 Commercial 3,981 4,885 Consumer — — Total $ 5,361 $ 8,172</t>
  </si>
  <si>
    <t>Allowance for Loan Losses (Tables)</t>
  </si>
  <si>
    <t>The following tables provide detailed information about the allowance for loan losses as of and for the periods indicated. March 31, 2017 (In Thousands) Real Estate Construction Commercial Real Estate Owner Occupied Commercial Real Estate Nonowner Occupied Residential Real Estate Commercial Consumer Total Allowance for loan losses: Balance at $ 1,277 $ 2,943 $ 2,145 $ 2,510 $ 7,053 $ 80 $ 16,008 Charge-offs — — — — (3,703 ) — (3,703 ) Recoveries — — — 7 15 — 22 Provision 34 (147 ) 26 (66 ) 1,561 (8 ) 1,400 Balance at $ 1,311 $ 2,796 $ 2,171 $ 2,451 $ 4,926 $ 72 $ 13,727 Ending allowance: Ending allowance balance attributable to loans: Individually evaluated for impairment $ 221 $ — $ — $ — $ 509 $ — $ 730 Collectively evaluated for impairment 1,090 2,796 2,171 2,451 4,417 72 12,997 Total ending allowance balance $ 1,311 $ 2,796 $ 2,171 $ 2,451 $ 4,926 $ 72 $ 13,727 Loans: Individually evaluated for impairment $ 940 $ 333 $ — $ 1,118 $ 3,980 $ — $ 6,371 Collectively evaluated for impairment 90,674 262,098 205,452 210,889 290,471 6,836 1,066,420 Total ending loans balance $ 91,614 $ 262,431 $ 205,452 $ 212,007 $ 294,451 $ 6,836 $ 1,072,791 December 31, 2016 (In thousands) Real Estate Construction Commercial Real Estate Owner Occupied Commercial Real Estate Nonowner Occupied Residential Real Estate Commercial Consumer Total Allowance for loan losses: Beginning balance $ 1,056 $ 3,042 $ 1,862 $ 2,862 $ 4,612 $ 129 $ 13,563 Charge-offs — — — — — — — Recoveries — — — 40 285 — 325 Provision 221 (99 ) 283 (392 ) 2,156 (49 ) 2,120 Ending balance $ 1,277 $ 2,943 $ 2,145 $ 2,510 $ 7,053 $ 80 $ 16,008 Ending allowance: Ending allowance balance attributable to loans: Individually evaluated for impairment $ 221 $ — $ — $ — $ 2,805 $ — $ 3,026 Collectively evaluated for impairment 1,056 2,943 2,145 2,510 4,248 80 12,982 Total ending allowance balance $ 1,277 $ 2,943 $ 2,145 $ 2,510 $ 7,053 $ 80 $ 16,008 Loans: Individually evaluated for impairment $ 940 $ 335 $ — $ 606 $ 6,182 $ — $ 8,063 Collectively evaluated for impairment 90,882 250,105 184,688 203,807 305,304 6,849 1,041,635 Total ending loans balance $ 91,822 $ 250,440 $ 184,688 $ 204,413 $ 311,486 $ 6,849 $ 1,049,698 March 31, 2016 (In thousands) Real Estate Construction Commercial Real Estate Owner Occupied Commercial Real Estate Nonowner Occupied Residential Real Estate Commercial Consumer Total Allowance for loan losses: Beginning balance $ 1,056 $ 3,042 $ 1,862 $ 2,862 $ 4,612 $ 129 $ 13,563 Charge-offs — — — — — — — Recoveries — — — 11 40 — 51 Provision 58 (89 ) 58 (42 ) 17 (2 ) — Ending balance $ 1,114 $ 2,953 $ 1,920 $ 2,831 $ 4,669 $ 127 $ 13,614 Ending allowance: Ending allowance balance attributable to loans: Individually evaluated for impairment $ 185 $ — $ — $ — $ — $ — $ 185 Collectively evaluated for impairment 929 2,953 1,920 2,831 4,669 127 13,429 Total ending allowance balance $ 1,114 $ 2,953 $ 1,920 $ 2,831 $ 4,669 $ 127 $ 13,614 Loans: Individually evaluated for impairment $ 1,031 $ 348 $ 5,486 $ 214 $ 1,327 $ — $ 8,406 Collectively evaluated for impairment 71,024 217,606 147,947 202,644 257,193 9,862 906,276 Total ending loans balance $ 72,055 $ 217,954 $ 153,433 $ 202,858 $ 258,520 $ 9,862 $ 914,682</t>
  </si>
  <si>
    <t>Earnings Per Share (Tables)</t>
  </si>
  <si>
    <t>Schedule of Weighted Average Number of Shares</t>
  </si>
  <si>
    <t xml:space="preserve">The weighted average number of shares outstanding used as the denominator for diluted EPS is increased over the denominator used for basic EPS by the effect of potentially dilutive common stock options utilizing the treasury stock method. For the Three Months Ended March 31, 2017 2016 (In thousands, except for share and per share data) Basic earnings per share: Net income $ 2,607 $ 4,095 Weighted average shares outstanding 10,724,798 10,553,150 Basic earnings per share $ 0.24 $ 0.39 Diluted earnings per share: Net income $ 2,607 $ 4,095 Weighted average shares outstanding 10,724,798 10,553,150 Stock options 132,437 53,209 Weighted average diluted shares outstanding 10,857,235 10,606,359 Diluted earnings per share $ 0.24 $ 0.39 </t>
  </si>
  <si>
    <t>Segment Reporting (Tables)</t>
  </si>
  <si>
    <t>Segment Information</t>
  </si>
  <si>
    <t xml:space="preserve">The following table presents segment information as of and for the three months ended March 31, 2017 and 2016: March 31, 2017 (In Thousands) Commercial Banking Wealth Management Mortgage Banking Other Eliminations Consolidated Revenues: Interest income $ 13,394 $ — $ 250 $ 6 $ (96 ) $ 13,554 Gain on sales of loans — — 3,345 — — 3,345 Other revenues 765 754 1,126 336 (323 ) 2,658 Total revenues 14,159 754 4,721 342 (419 ) 19,557 Expenses: Interest expense 1,870 — 27 63 (96 ) 1,864 Salaries and employee benefits 4,418 591 3,031 — — 8,040 Other expenses 3,527 239 841 1,271 (323 ) 5,555 Total operating expenses 9,815 830 3,899 1,334 (419 ) 15,459 Income (loss) before income taxes $ 4,344 $ (76 ) $ 822 $ (992 ) $ — $ 4,098 Total assets $ 1,351,257 $ 2,739 $ 52,447 $ 20,657 $ (25,753 ) $ 1,401,347 March 31, 2016 (In Thousands) Commercial Banking Wealth Management Mortgage Banking Other Eliminations Consolidated Revenues: Interest income $ 11,756 $ — $ 344 $ 4 $ (123 ) $ 11,981 Gain on sales of loans — — 3,830 — — 3,830 Other revenues 936 778 1,247 347 (319 ) 2,989 Total revenues 12,692 778 5,421 351 (442 ) 18,800 Expenses: Interest expense 1,436 — 51 67 (123 ) 1,431 Salaries and employee benefits 3,923 560 3,185 — — 7,668 Other expenses 1,840 291 1,069 580 (319 ) 3,461 Total operating expenses 7,199 851 4,305 647 (442 ) 12,560 Income (loss) before income taxes $ 5,493 $ (73 ) $ 1,116 $ (296 ) $ — $ 6,240 Total assets $ 1,185,681 $ 2,686 $ 32,716 $ 17,283 $ (21,331 ) $ 1,217,035 </t>
  </si>
  <si>
    <t>Fair Value Measurements (Tables)</t>
  </si>
  <si>
    <t>Financial Assets and Liabilities Measured at Fair Value on a Recurring Basis</t>
  </si>
  <si>
    <t>ssets and liabilities measured at fair value under FASB ASC 820-10 on a recurring and non-recurring basis, including financial assets and liabilities for which the Corporation has elected the fair value option as of March 31, 2017 and December 31, 2016 are summarized below: (In Thousands) March 31, 2017 Description Carrying Value Quoted Prices in Active Markets for Identical Assets (Level 1) Other Observable Inputs (Level 2) Significant Unobservable Inputs (Level 3) Financial Assets - Recurring Available-for-sale investment securities U.S. Government agencies $ 5,049 $ — $ 5,049 $ — Municipals 44,395 — 44,395 — Mortgage backed securities 116,298 — 116,298 — Asset backed securities 12,417 — 8,161 4,256 Corporate bonds 8,584 — 8,584 — Certificates of deposit 2,000 — 2,000 — CRA mutual fund 1,386 — 1,386 — Total available-for-sale investment securities 190,129 — 185,873 4,256 Residential loans held for sale 36,299 — 36,299 — Derivative assets 697 — — 697 Total Financial Assets - Recurring $ 227,125 $ — $ 222,172 $ 4,953 Financial Liabilities - Recurring Derivative liabilities $ 249 $ — $ — $ 249 Financial Assets - Non-Recurring Impaired loans (1) $ 5,244 $ — $ — $ 5,244 (1) Represents the carrying value of loans for which adjustments are based on the appraised value of the collateral, if collateral dependent, or the present value of expected future cash flows, discounted at the loan's effective interest rate. (In Thousands) December 31, 2016 Description Carrying Value Quoted Prices in Active Markets for Identical Assets (Level 1) Other Observable Inputs (Level 2) Significant Unobservable Inputs (Level 3) Financial Assets - Recurring Available-for-sale investment securities U.S. Government agencies $ 4,994 $ — $ 4,994 $ — Municipals 44,359 — 44,359 — Mortgage backed securities 119,807 — 119,807 — Asset backed securities 12,864 — 8,364 4,500 Corporate bonds 8,666 — 8,666 — Certificate of deposit 2,009 — 2,009 — CRA mutual fund 1,391 — 1,391 — Total available-for-sale investment securities 194,090 — 189,590 4,500 Residential loans held for sale 35,676 — 35,676 — Derivative assets 993 — — 993 Total Financial Assets - Recurring $ 230,759 $ — $ 225,266 $ 5,493 Financial Liabilities - Recurring Derivative liabilities $ 325 $ — $ — $ 325 Financial Assets - Non-Recurring Impaired loans (1) $ 6,922 $ — $ — $ 6,922</t>
  </si>
  <si>
    <t>Changes in Level 3 Assets and Liabilities Measured at Fair Value</t>
  </si>
  <si>
    <t>The changes in Level 3 assets and liabilities measured at fair value on a recurring basis are summarized as follows for the three month periods ended March 31, 2017 and 2016: Net Derivatives Securities Available-for-Sale Total (In Thousands) Balance, January 1, 2017 $ 668 $ 4,500 $ 5,168 Realized and unrealized gains (losses) included in earnings (220 ) — (220 ) Unrealized gains (losses) included in other comprehensive income — (244 ) (244 ) Purchases, settlements, paydowns, and maturities — — — Transfer into Level 3 — — — Balance, March 31, 2017 $ 448 $ 4,256 $ 4,704 Net Derivatives Securities Available-for-Sale Total (In Thousands) Balance, January 1, 2016 $ 273 $ — $ 273 Realized and unrealized gains (losses) included in earnings 256 — 256 Unrealized gains (losses) included in other comprehensive income — — — Purchases, settlements, paydowns, and maturities — — — Transfer into Level 3 — — — Balance, March 31, 2016 $ 529 $ — $ 529</t>
  </si>
  <si>
    <t>Quantitative Information about Level 3 Fair Value Measurements</t>
  </si>
  <si>
    <t>The following tables present quantitative information as of March 31, 2017 and December 31, 2016 about level 3 fair value measurements for assets measured at fair value: March 31, 2017 Description Fair Value Estimate Valuation Techniques Unobservable Input Range (Weighted Average) (In Thousands) Financial Assets - Recurring Asset backed securities $ 4,256 Valuation service Discounted cash flows 3% - 6% (5%) Derivative assets $ 697 Market pricing (3) Estimated pullthrough 75% - 90% (84.3%) Derivative liabilities $ 249 Market pricing (3) Estimated pullthrough 75% - 90% (84.3%) Financial Assets - Non-recurring Impaired loans - Real estate secured $ 1,477 Appraisal of collateral (1) Liquidation expenses (2) 0% - 20% (10%) Impaired loans - Non-real estate secured $ 3,767 Cash flow basis Liquidation expenses (2) 0% - 20% (10%)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 December 31, 2016 Description Fair Value Estimate Valuation Techniques Unobservable Input Range (Weighted Average) (In Thousands) Financial Assets - Recurring Asset backed securities $ 4,500 Valuation service Discounted cash flows 3% - 6% (5%) Derivative assets $ 993 Market pricing (3) Estimated pullthrough 75% - 90% (89.0%) Derivative liabilities $ 325 Market pricing (3) Estimated pullthrough 75% - 90% (89.0%) Financial Assets - Non-recurring Impaired loans - Real estate secured $ 1,371 Appraisal of collateral (1) Liquidation expenses (2) 0% - 20% (10%) Impaired loans - Non-real estate secured $ 5,551 Cash flow basis Liquidation expenses (2) 0% - 20% (5%) (1) Fair value is generally determined through independent appraisals of the underlying collateral on real estate secured loans, which generally include various level 3 inputs which are not identifiable. (2) Valuations of impaired loans may be adjusted by management for qualitative factors such as liquidation expenses. The range and weighted average of liquidation expense adjustments are presented as a percent of the appraisal. (3) Market pricing on derivative assets and liabilities is adjusted by management for the anticipated percent of derivative assets and liabilities that will create a realized gain or loss. The range and weighted average of estimated pull-through is presented.</t>
  </si>
  <si>
    <t>Difference Between Fair Value and Carrying Amount of Residential Mortgage Loans Held for Sale</t>
  </si>
  <si>
    <t>The following tables reflect the difference between the fair value carrying amount of residential mortgage loans held for sale, measured at fair value under FASB ASC 825-10, and the aggregate unpaid principal amount the Corporation is contractually entitled to receive at maturity. March 31, 2017 (In Thousands) Aggregate Fair Value Difference Contractual Principal Residential mortgage loans held for sale $ 36,299 $ 1,532 $ 34,767 December 31, 2016 (In Thousands) Aggregate Fair Value Difference Contractual Principal Residential mortgage loans held for sale $ 35,676 $ 1,004 $ 34,672</t>
  </si>
  <si>
    <t>Estimated Fair Values and Related Carrying Amounts of Financial Instruments</t>
  </si>
  <si>
    <t>The estimated fair values, and related carrying amounts, of the Corporation's financial instruments are as follows: March 31, 2017 December 31, 2016 Carrying Total Fair Value Carrying Total Fair Value (In Thousands) Financial assets: Cash and short-term investments $ 43,606 $ 43,606 $ 91,059 $ 91,059 Securities held-to-maturity 9,186 9,273 9,200 9,293 Securities available-for-sale 190,129 388,180 194,090 194,090 Restricted stock 6,324 190,129 10,092 10,092 Loans, net 1,095,363 1,103,226 1,069,366 1,080,820 Derivatives 697 697 993 993 Total financial assets $ 1,345,305 $ 1,735,111 $ 1,374,800 $ 1,386,347 Financial liabilities: Deposits $ 1,156,990 $ 1,140,349 $ 1,054,327 $ 1,040,402 Short-term borrowings 61,827 60,928 186,009 185,910 Long-term borrowings 50,000 48,990 60,000 59,954 Derivatives 249 249 325 325 Total financial liabilities $ 1,269,066 $ 1,250,516 $ 1,300,661 $ 1,286,591</t>
  </si>
  <si>
    <t>Financial Instruments with Off-Balance Sheet Risk (Tables)</t>
  </si>
  <si>
    <t>Changes in Allowance for Losses on Mortgage Loans Sold</t>
  </si>
  <si>
    <t>The following table shows the changes to the allowance for losses on mortgage loans sold. For the Three Months Ended March 31, For the Year Ended (In Thousands) 2017 2016 December 31, 2016 Balance, beginning of period $ 1,029 $ 1,029 $ 1,029 Provision charged to operating expenses — — — Recoveries — — — Charge-offs — — — Balance, end of period $ 1,029 $ 1,029 $ 1,029</t>
  </si>
  <si>
    <t>Other Expenses (Tables)</t>
  </si>
  <si>
    <t>Schedule of Other Expenses</t>
  </si>
  <si>
    <t>The Corporation had the following other expenses for the three month periods ending March 31, 2017 and 2016. Three Months Ended March 31, 2017 2016 (In Thousands) Merger related expenses $ 565 $ — Data processing 255 197 Business and franchise tax 245 239 FDIC insurance 237 168 Consulting fees 224 109 Advertising and promotional 168 200 Accounting and auditing 153 153 Investor fees 135 137 Telephone 103 95 Regulatory examinations 102 69 Stock option 95 84 Director fees 93 93 Credit report 89 68 Legal fees 76 15 Insurance 68 52 Publication and subscription 59 76 Disaster recovery 53 61 Office supplies-stationary print 50 61 FRB and bank analysis charges 44 39 Dues and memberships 37 25 Management fees 35 142 Verification fees 34 27 Travel 33 36 SBA guarantee fee 33 35 Early payoff 28 49 Business development and meals 24 29 Automotive 15 12 Appraisal fee 15 10 Courier 14 15 Common stock 13 19 Education and training 12 16 Bank paid closing costs 12 15 Postage 10 28 Other 206 326 $ 3,335 $ 2,700</t>
  </si>
  <si>
    <t>Basis of Presentation - Additional Information (Details)</t>
  </si>
  <si>
    <t>Mar. 31, 2017subsidiary</t>
  </si>
  <si>
    <t>Number of subsidiaries</t>
  </si>
  <si>
    <t>Stock-Based Compensation Plan - Narrative (Details) - USD ($)</t>
  </si>
  <si>
    <t>Share-based Compensation Arrangement by Share-based Payment Award [Line Items]</t>
  </si>
  <si>
    <t>Granted (in shares)</t>
  </si>
  <si>
    <t>Options intrinsic value</t>
  </si>
  <si>
    <t>Employee Stock Option</t>
  </si>
  <si>
    <t>Award expiration period (in years)</t>
  </si>
  <si>
    <t>1 year</t>
  </si>
  <si>
    <t>2006 Equity Compensation Plan</t>
  </si>
  <si>
    <t>Share based compensation expense</t>
  </si>
  <si>
    <t>Unrecognized compensation cost related to non-vested stock-based compensation arrangements</t>
  </si>
  <si>
    <t>Weighted average period (in years)</t>
  </si>
  <si>
    <t>1 year 4 months 13 days</t>
  </si>
  <si>
    <t>Minimum | Employee Stock Option</t>
  </si>
  <si>
    <t>Award vesting period (in years)</t>
  </si>
  <si>
    <t>2 years 6 months</t>
  </si>
  <si>
    <t>Maximum | Employee Stock Option</t>
  </si>
  <si>
    <t>4 years</t>
  </si>
  <si>
    <t>Stock-Based Compensation Plan - Schedule of Fair Value Assumptions Stock Options (Details) - Employee Stock Option - USD ($)</t>
  </si>
  <si>
    <t>Expected life of options granted, in years</t>
  </si>
  <si>
    <t>4 years 10 months 24 days</t>
  </si>
  <si>
    <t>4 years 9 months 21 days</t>
  </si>
  <si>
    <t>Risk-free interest rate (as a percent)</t>
  </si>
  <si>
    <t>1.48%</t>
  </si>
  <si>
    <t>1.28%</t>
  </si>
  <si>
    <t>Expected volatility of stock (as a percent)</t>
  </si>
  <si>
    <t>30.00%</t>
  </si>
  <si>
    <t>Annual expected dividend yield (as a percent)</t>
  </si>
  <si>
    <t>3.00%</t>
  </si>
  <si>
    <t>Fair value of granted options</t>
  </si>
  <si>
    <t>Non-vested options</t>
  </si>
  <si>
    <t>Stock-Based Compensation Plan - Stock options outstanding activity (Details) - USD ($)</t>
  </si>
  <si>
    <t>Dec. 31, 2015</t>
  </si>
  <si>
    <t>Shares [Roll Forward]</t>
  </si>
  <si>
    <t>Outstanding at beginning of year (in shares)</t>
  </si>
  <si>
    <t>Exercised (in shares)</t>
  </si>
  <si>
    <t>Forfeited (in shares)</t>
  </si>
  <si>
    <t>Outstanding at end of period (in shares)</t>
  </si>
  <si>
    <t>Options exercisable at year end (in shares)</t>
  </si>
  <si>
    <t>Weighted Average Exercise Price [Roll Forward]</t>
  </si>
  <si>
    <t>Outstanding at beginning of year (in dollars per share)</t>
  </si>
  <si>
    <t>Granted (in dollars per share)</t>
  </si>
  <si>
    <t>Exercised (in dollars per share)</t>
  </si>
  <si>
    <t>Forfeited (in dollars per share)</t>
  </si>
  <si>
    <t>Outstanding at end of period (in dollars per share)</t>
  </si>
  <si>
    <t>Options exercisable at year end (in dollars per share)</t>
  </si>
  <si>
    <t>Weighted-Average Remaining Contractual Term (in years)</t>
  </si>
  <si>
    <t>Weighted-Average Remaining Contractual Life (years)</t>
  </si>
  <si>
    <t>3 years 2 months 12 days</t>
  </si>
  <si>
    <t>3 years 1 month 9 days</t>
  </si>
  <si>
    <t>2 years 9 months 21 days</t>
  </si>
  <si>
    <t>Weighted-Average Remaining Contractual Term, Granted options</t>
  </si>
  <si>
    <t>Weighted Average Remaining Contractual Term, Exercised Options</t>
  </si>
  <si>
    <t>1 year 2 months 12 days</t>
  </si>
  <si>
    <t>1 year 7 months 17 days</t>
  </si>
  <si>
    <t>Weighted-Average Remaining Contractual Term, Lapsed or Canceled</t>
  </si>
  <si>
    <t>1 year 6 months 10 days</t>
  </si>
  <si>
    <t>3 years 1 month 27 days</t>
  </si>
  <si>
    <t>1 year 11 months 19 days</t>
  </si>
  <si>
    <t>2 years 29 days</t>
  </si>
  <si>
    <t>Aggregate Intrinsic Value</t>
  </si>
  <si>
    <t>Intrinsic value</t>
  </si>
  <si>
    <t>Aggregate Intrinsic Value, options exercised</t>
  </si>
  <si>
    <t>Stock-Based Compensation Plan - Schedule of options outstanding and exercisable (Details) - USD ($)</t>
  </si>
  <si>
    <t>Options Outstanding</t>
  </si>
  <si>
    <t>Options Outstanding (in shares)</t>
  </si>
  <si>
    <t>Weighted-Average Exercise Price (in dollars per share)</t>
  </si>
  <si>
    <t>Options Exercisable</t>
  </si>
  <si>
    <t>Options Exercisable (in shares)</t>
  </si>
  <si>
    <t>Minimum | Range One</t>
  </si>
  <si>
    <t>Exercise Prices (in dollars per share)</t>
  </si>
  <si>
    <t>Maximum | Range One</t>
  </si>
  <si>
    <t>Securities - Amortized Costs and Fair Values of Securities Held to Maturity (Details) - USD ($) $ in Thousands</t>
  </si>
  <si>
    <t>Schedule of Held-to-maturity Securities [Line Items]</t>
  </si>
  <si>
    <t>Amortized Cost</t>
  </si>
  <si>
    <t>Gross Unrealized Gains</t>
  </si>
  <si>
    <t>Gross Unrealized Losses</t>
  </si>
  <si>
    <t>Estimated Fair Value</t>
  </si>
  <si>
    <t>U.S. Government agencies</t>
  </si>
  <si>
    <t>Municipals</t>
  </si>
  <si>
    <t>Securities - Amortized Cost and Fair Value of Securities Held to Maturity by Contractual Maturity (Details) - USD ($) $ in Thousands</t>
  </si>
  <si>
    <t>Due after one year through five years</t>
  </si>
  <si>
    <t>Due after five years through ten years</t>
  </si>
  <si>
    <t>Due after ten years through fifteen years</t>
  </si>
  <si>
    <t>Securities - Amortized Costs and Fair Values of Securities Available for Sale (Details) - USD ($) $ in Thousands</t>
  </si>
  <si>
    <t>Schedule of Available-for-sale Securities [Line Items]</t>
  </si>
  <si>
    <t>Mortgage backed securities</t>
  </si>
  <si>
    <t>Asset backed securities</t>
  </si>
  <si>
    <t>Corporate bonds</t>
  </si>
  <si>
    <t>Certificate of deposit</t>
  </si>
  <si>
    <t>CRA mutual fund</t>
  </si>
  <si>
    <t>Securities - Amortized Cost and Fair Value of Securities Available for Sale by Contractual Maturity (Details) - USD ($)</t>
  </si>
  <si>
    <t>Due after fifteen years</t>
  </si>
  <si>
    <t>Corporate Bond Securities</t>
  </si>
  <si>
    <t>Due in one year or less</t>
  </si>
  <si>
    <t>Securities - Narrative (Details)</t>
  </si>
  <si>
    <t>12 Months Ended</t>
  </si>
  <si>
    <t>Mar. 31, 2017USD ($)Security</t>
  </si>
  <si>
    <t>Dec. 31, 2016USD ($)</t>
  </si>
  <si>
    <t>Assets Sold under Agreements to Repurchase [Line Items]</t>
  </si>
  <si>
    <t>Carrying value of securities pledged for fiduciary powers</t>
  </si>
  <si>
    <t>Number of securities temporarily impaired | Security</t>
  </si>
  <si>
    <t>Unrealized losses available for sale securities</t>
  </si>
  <si>
    <t>Held to maturity securities unrealized loss</t>
  </si>
  <si>
    <t>Credit losses recognized in prior period earnings</t>
  </si>
  <si>
    <t>Investment in FHLB stock</t>
  </si>
  <si>
    <t>Federal Reserve Bank stock</t>
  </si>
  <si>
    <t>Obligations outstanding under repurchase agreements</t>
  </si>
  <si>
    <t>Fair value of securities pledged</t>
  </si>
  <si>
    <t>Securities - Investments in Unrealized Loss Position (Details) - USD ($) $ in Thousands</t>
  </si>
  <si>
    <t>Fair Value, Less than Twelve Months</t>
  </si>
  <si>
    <t>Gross Unrealized Losses, Less than Twelve Months</t>
  </si>
  <si>
    <t>Fair Value, Twelve Months or Greater</t>
  </si>
  <si>
    <t>Gross Unrealized Losses, Twelve Months or Greater</t>
  </si>
  <si>
    <t>Fair Value, Total</t>
  </si>
  <si>
    <t>Gross Unrealized Losses, Total</t>
  </si>
  <si>
    <t>Held to Maturity, Fair Value, Less than Twelve Months</t>
  </si>
  <si>
    <t>Held to Maturity, Gross Unrealized Losses, Less than Twelve Months</t>
  </si>
  <si>
    <t>Held to Maturity, Fair Value, Twelve Months or Greater</t>
  </si>
  <si>
    <t>Held to Maturity, Gross Unrealized Losses, Twelve Months or Greater</t>
  </si>
  <si>
    <t>Held to Maturity, Fair Value</t>
  </si>
  <si>
    <t>Held to Maturity, Gross Unrealized Losses, Total</t>
  </si>
  <si>
    <t>Loans - Narrative (Details) - USD ($) $ in Thousands</t>
  </si>
  <si>
    <t>Loans pledged to secure borrowings</t>
  </si>
  <si>
    <t>Recorded investment</t>
  </si>
  <si>
    <t>Non-performing</t>
  </si>
  <si>
    <t>Loans - Composition of Loans Held for Investment (Details) - USD ($) $ in Thousands</t>
  </si>
  <si>
    <t>Consolidated Loan Portfolio [Abstract]</t>
  </si>
  <si>
    <t>Outstanding Amount</t>
  </si>
  <si>
    <t>Less allowance for loan losses</t>
  </si>
  <si>
    <t>Net loans</t>
  </si>
  <si>
    <t>Percent of Total Portfolio (as a percent)</t>
  </si>
  <si>
    <t>100.00%</t>
  </si>
  <si>
    <t>Unearned income</t>
  </si>
  <si>
    <t>Commercial real estate - owner occupied</t>
  </si>
  <si>
    <t>24.46%</t>
  </si>
  <si>
    <t>23.87%</t>
  </si>
  <si>
    <t>Commercial real estate - nonowner occupied</t>
  </si>
  <si>
    <t>19.15%</t>
  </si>
  <si>
    <t>17.59%</t>
  </si>
  <si>
    <t>Real estate construction</t>
  </si>
  <si>
    <t>8.54%</t>
  </si>
  <si>
    <t>8.75%</t>
  </si>
  <si>
    <t>Residential real estate</t>
  </si>
  <si>
    <t>19.76%</t>
  </si>
  <si>
    <t>19.47%</t>
  </si>
  <si>
    <t>Commercial</t>
  </si>
  <si>
    <t>27.45%</t>
  </si>
  <si>
    <t>29.67%</t>
  </si>
  <si>
    <t>Consumer</t>
  </si>
  <si>
    <t>0.64%</t>
  </si>
  <si>
    <t>0.65%</t>
  </si>
  <si>
    <t>Loans - Non-Accrual Loans Past Due (Details) - USD ($) $ in Thousands</t>
  </si>
  <si>
    <t>Past due loans by class of loans [Abstract]</t>
  </si>
  <si>
    <t>Total Past Due</t>
  </si>
  <si>
    <t>Non-accrual loans</t>
  </si>
  <si>
    <t>Current Loans</t>
  </si>
  <si>
    <t>Total Loans</t>
  </si>
  <si>
    <t>30-59 Days Past Due</t>
  </si>
  <si>
    <t>30-59 Days Past Due | Commercial real estate - owner occupied</t>
  </si>
  <si>
    <t>30-59 Days Past Due | Commercial real estate - nonowner occupied</t>
  </si>
  <si>
    <t>30-59 Days Past Due | Real estate construction</t>
  </si>
  <si>
    <t>30-59 Days Past Due | Residential real estate</t>
  </si>
  <si>
    <t>30-59 Days Past Due | Commercial</t>
  </si>
  <si>
    <t>30-59 Days Past Due | Consumer</t>
  </si>
  <si>
    <t>60-89 Days Past Due</t>
  </si>
  <si>
    <t>60-89 Days Past Due | Commercial real estate - owner occupied</t>
  </si>
  <si>
    <t>60-89 Days Past Due | Commercial real estate - nonowner occupied</t>
  </si>
  <si>
    <t>60-89 Days Past Due | Real estate construction</t>
  </si>
  <si>
    <t>60-89 Days Past Due | Residential real estate</t>
  </si>
  <si>
    <t>60-89 Days Past Due | Commercial</t>
  </si>
  <si>
    <t>60-89 Days Past Due | Consumer</t>
  </si>
  <si>
    <t>90 Days Or Greater</t>
  </si>
  <si>
    <t>90 Days Or Greater | Commercial real estate - owner occupied</t>
  </si>
  <si>
    <t>90 Days Or Greater | Commercial real estate - nonowner occupied</t>
  </si>
  <si>
    <t>90 Days Or Greater | Real estate construction</t>
  </si>
  <si>
    <t>90 Days Or Greater | Residential real estate</t>
  </si>
  <si>
    <t>90 Days Or Greater | Commercial</t>
  </si>
  <si>
    <t>90 Days Or Greater | Consumer</t>
  </si>
  <si>
    <t>Loans - Risk Profile Based Upon Payment Activity (Details) - USD ($) $ in Thousands</t>
  </si>
  <si>
    <t>Financing Receivable, Recorded Investment, Past Due [Line Items]</t>
  </si>
  <si>
    <t>Non-performing | Commercial real estate - owner occupied</t>
  </si>
  <si>
    <t>Non-performing | Commercial real estate - nonowner occupied</t>
  </si>
  <si>
    <t>Non-performing | Real estate construction</t>
  </si>
  <si>
    <t>Non-performing | Residential real estate</t>
  </si>
  <si>
    <t>Non-performing | Commercial</t>
  </si>
  <si>
    <t>Non-performing | Consumer</t>
  </si>
  <si>
    <t>Performing</t>
  </si>
  <si>
    <t>Performing | Commercial real estate - owner occupied</t>
  </si>
  <si>
    <t>Performing | Commercial real estate - nonowner occupied</t>
  </si>
  <si>
    <t>Performing | Real estate construction</t>
  </si>
  <si>
    <t>Performing | Residential real estate</t>
  </si>
  <si>
    <t>Performing | Commercial</t>
  </si>
  <si>
    <t>Performing | Consumer</t>
  </si>
  <si>
    <t>Loans - Summary of Loan Classifications by Class of Loan (Details) - USD ($) $ in Thousands</t>
  </si>
  <si>
    <t>Summary of loan classifications by class of loan [Abstract]</t>
  </si>
  <si>
    <t>Pass</t>
  </si>
  <si>
    <t>Special Mention</t>
  </si>
  <si>
    <t>Substandard</t>
  </si>
  <si>
    <t>Doubtful</t>
  </si>
  <si>
    <t>Loss</t>
  </si>
  <si>
    <t>Real estate construction | Pass</t>
  </si>
  <si>
    <t>Real estate construction | Special Mention</t>
  </si>
  <si>
    <t>Real estate construction | Substandard</t>
  </si>
  <si>
    <t>Real estate construction | Doubtful</t>
  </si>
  <si>
    <t>Real estate construction | Loss</t>
  </si>
  <si>
    <t>Commercial real estate - owner occupied | Pass</t>
  </si>
  <si>
    <t>Commercial real estate - owner occupied | Special Mention</t>
  </si>
  <si>
    <t>Commercial real estate - owner occupied | Substandard</t>
  </si>
  <si>
    <t>Commercial real estate - owner occupied | Doubtful</t>
  </si>
  <si>
    <t>Commercial real estate - owner occupied | Loss</t>
  </si>
  <si>
    <t>Commercial real estate - nonowner occupied | Pass</t>
  </si>
  <si>
    <t>Commercial real estate - nonowner occupied | Special Mention</t>
  </si>
  <si>
    <t>Commercial real estate - nonowner occupied | Substandard</t>
  </si>
  <si>
    <t>Commercial real estate - nonowner occupied | Doubtful</t>
  </si>
  <si>
    <t>Commercial real estate - nonowner occupied | Loss</t>
  </si>
  <si>
    <t>Residential real estate | Pass</t>
  </si>
  <si>
    <t>Residential real estate | Special Mention</t>
  </si>
  <si>
    <t>Residential real estate | Substandard</t>
  </si>
  <si>
    <t>Residential real estate | Doubtful</t>
  </si>
  <si>
    <t>Residential real estate | Loss</t>
  </si>
  <si>
    <t>Other Real Estate Loans</t>
  </si>
  <si>
    <t>Other Real Estate Loans | Pass</t>
  </si>
  <si>
    <t>Other Real Estate Loans | Special Mention</t>
  </si>
  <si>
    <t>Other Real Estate Loans | Substandard</t>
  </si>
  <si>
    <t>Other Real Estate Loans | Doubtful</t>
  </si>
  <si>
    <t>Other Real Estate Loans | Loss</t>
  </si>
  <si>
    <t>Commercial | Pass</t>
  </si>
  <si>
    <t>Commercial | Special Mention</t>
  </si>
  <si>
    <t>Commercial | Substandard</t>
  </si>
  <si>
    <t>Commercial | Doubtful</t>
  </si>
  <si>
    <t>Commercial | Loss</t>
  </si>
  <si>
    <t>Consumer | Pass</t>
  </si>
  <si>
    <t>Consumer | Special Mention</t>
  </si>
  <si>
    <t>Consumer | Substandard</t>
  </si>
  <si>
    <t>Consumer | Doubtful</t>
  </si>
  <si>
    <t>Consumer | Loss</t>
  </si>
  <si>
    <t>Loans - Loans Identified as Impaired by Class of Loan (Details) - USD ($) $ in Thousands</t>
  </si>
  <si>
    <t>Recorded Investment [Abstract]</t>
  </si>
  <si>
    <t>With no related allowance recorded</t>
  </si>
  <si>
    <t>With an allowance recorded</t>
  </si>
  <si>
    <t>Unpaid Principal Balance [Abstract]</t>
  </si>
  <si>
    <t>Related Allowance [Abstract]</t>
  </si>
  <si>
    <t>Average Recorded Investment [Abstract]</t>
  </si>
  <si>
    <t>Loans - Troubled Debt Restructurings Narrative (Details) - USD ($) $ in Thousands</t>
  </si>
  <si>
    <t>Total TDR</t>
  </si>
  <si>
    <t>Valuation allowance related to total TDR</t>
  </si>
  <si>
    <t>Loans - Impaired Loans by Average Recorded Investment (Details) - USD ($) $ in Thousands</t>
  </si>
  <si>
    <t>Accounts, Notes, Loans and Financing Receivable [Line Items]</t>
  </si>
  <si>
    <t>Average Recorded Investment</t>
  </si>
  <si>
    <t>Allowance for Loan Losses Allowance for Loan Losses - Narrative (Details) - USD ($) $ in Thousands</t>
  </si>
  <si>
    <t>Allowance for loan losses (as a percent)</t>
  </si>
  <si>
    <t>1.53%</t>
  </si>
  <si>
    <t>Allowance for Loan Losses (Details) - USD ($) $ in Thousands</t>
  </si>
  <si>
    <t>Allowance for loan losses [Roll Forward]</t>
  </si>
  <si>
    <t>Balance, beginning of period</t>
  </si>
  <si>
    <t>Charge-offs</t>
  </si>
  <si>
    <t>Recoveries</t>
  </si>
  <si>
    <t>Provision (recovery)</t>
  </si>
  <si>
    <t>Balance, end of period</t>
  </si>
  <si>
    <t>Ending allowance balance attributable to loans:</t>
  </si>
  <si>
    <t>Individually evaluated for impairment</t>
  </si>
  <si>
    <t>Collectively evaluated for impairment</t>
  </si>
  <si>
    <t>Loans:</t>
  </si>
  <si>
    <t>Earnings Per Share (Details) - USD ($) $ / shares in Units, $ in Thousands</t>
  </si>
  <si>
    <t>Shares [Abstract]</t>
  </si>
  <si>
    <t>Diluted earnings per share:</t>
  </si>
  <si>
    <t>Stock options (in shares)</t>
  </si>
  <si>
    <t>Earnings per share, diluted (in shares)</t>
  </si>
  <si>
    <t>Per Share Amount [Abstract]</t>
  </si>
  <si>
    <t>Earnings per share, basic (in dollars per share)</t>
  </si>
  <si>
    <t>Earnings per share, diluted (in dollars per share)</t>
  </si>
  <si>
    <t>Antidilutive Securities Excluded from Computation of Earnings Per Share [Line Items]</t>
  </si>
  <si>
    <t>Antidilutive securities not included in the calculation of earning per share (in shares)</t>
  </si>
  <si>
    <t>Segment Reporting (Details) $ in Thousands</t>
  </si>
  <si>
    <t>Mar. 31, 2017USD ($)segment</t>
  </si>
  <si>
    <t>Mar. 31, 2016USD ($)</t>
  </si>
  <si>
    <t>Segment Reporting Information [Line Items]</t>
  </si>
  <si>
    <t>Reportable segments | segment</t>
  </si>
  <si>
    <t>Revenues:</t>
  </si>
  <si>
    <t>Interest income</t>
  </si>
  <si>
    <t>Gain on sales of loans</t>
  </si>
  <si>
    <t>Other revenues</t>
  </si>
  <si>
    <t>Total revenues</t>
  </si>
  <si>
    <t>Expenses:</t>
  </si>
  <si>
    <t>Interest expense</t>
  </si>
  <si>
    <t>Other expenses</t>
  </si>
  <si>
    <t>Total operating expenses</t>
  </si>
  <si>
    <t>Operating Segments | Commercial Banking</t>
  </si>
  <si>
    <t>Operating Segments | Wealth Management</t>
  </si>
  <si>
    <t>Operating Segments | Mortgage Banking</t>
  </si>
  <si>
    <t>Other</t>
  </si>
  <si>
    <t>Eliminations</t>
  </si>
  <si>
    <t>Fair Value Measurements - Financial Assets and Liabilities Measured at Fair Value on a Recurring Basis (Details) - USD ($) $ in Thousands</t>
  </si>
  <si>
    <t>Financial Assets - Recurring</t>
  </si>
  <si>
    <t>Recurring</t>
  </si>
  <si>
    <t>Loans, net</t>
  </si>
  <si>
    <t>Total Financial Assets - Recurring</t>
  </si>
  <si>
    <t>Recurring | Quoted Prices in Active Markets for Identical Assets (Level 1)</t>
  </si>
  <si>
    <t>Derivative assets</t>
  </si>
  <si>
    <t>Financial Liabilities - Recurring</t>
  </si>
  <si>
    <t>Derivative liabilities</t>
  </si>
  <si>
    <t>Recurring | Other Observable Inputs (Level 2)</t>
  </si>
  <si>
    <t>Recurring | Significant Unobservable Inputs (Level 3)</t>
  </si>
  <si>
    <t>Nonrecurring</t>
  </si>
  <si>
    <t>Impaired loans</t>
  </si>
  <si>
    <t>Nonrecurring | Quoted Prices in Active Markets for Identical Assets (Level 1)</t>
  </si>
  <si>
    <t>Nonrecurring | Other Observable Inputs (Level 2)</t>
  </si>
  <si>
    <t>Nonrecurring | Significant Unobservable Inputs (Level 3)</t>
  </si>
  <si>
    <t>U.S. Government agencies | Recurring</t>
  </si>
  <si>
    <t>U.S. Government agencies | Recurring | Quoted Prices in Active Markets for Identical Assets (Level 1)</t>
  </si>
  <si>
    <t>U.S. Government agencies | Recurring | Other Observable Inputs (Level 2)</t>
  </si>
  <si>
    <t>U.S. Government agencies | Recurring | Significant Unobservable Inputs (Level 3)</t>
  </si>
  <si>
    <t>Municipals | Recurring</t>
  </si>
  <si>
    <t>Municipals | Recurring | Quoted Prices in Active Markets for Identical Assets (Level 1)</t>
  </si>
  <si>
    <t>Municipals | Recurring | Other Observable Inputs (Level 2)</t>
  </si>
  <si>
    <t>Municipals | Recurring | Significant Unobservable Inputs (Level 3)</t>
  </si>
  <si>
    <t>Mortgage backed securities | Recurring</t>
  </si>
  <si>
    <t>Mortgage backed securities | Recurring | Quoted Prices in Active Markets for Identical Assets (Level 1)</t>
  </si>
  <si>
    <t>Mortgage backed securities | Recurring | Other Observable Inputs (Level 2)</t>
  </si>
  <si>
    <t>Mortgage backed securities | Recurring | Significant Unobservable Inputs (Level 3)</t>
  </si>
  <si>
    <t>Asset backed securities | Recurring</t>
  </si>
  <si>
    <t>Asset backed securities | Recurring | Quoted Prices in Active Markets for Identical Assets (Level 1)</t>
  </si>
  <si>
    <t>Asset backed securities | Recurring | Other Observable Inputs (Level 2)</t>
  </si>
  <si>
    <t>Asset backed securities | Recurring | Significant Unobservable Inputs (Level 3)</t>
  </si>
  <si>
    <t>Corporate bonds | Recurring</t>
  </si>
  <si>
    <t>Corporate bonds | Recurring | Quoted Prices in Active Markets for Identical Assets (Level 1)</t>
  </si>
  <si>
    <t>Corporate bonds | Recurring | Other Observable Inputs (Level 2)</t>
  </si>
  <si>
    <t>Corporate bonds | Recurring | Significant Unobservable Inputs (Level 3)</t>
  </si>
  <si>
    <t>Corporate Bond Securities | Recurring</t>
  </si>
  <si>
    <t>Corporate Bond Securities | Recurring | Quoted Prices in Active Markets for Identical Assets (Level 1)</t>
  </si>
  <si>
    <t>Corporate Bond Securities | Recurring | Other Observable Inputs (Level 2)</t>
  </si>
  <si>
    <t>Corporate Bond Securities | Recurring | Significant Unobservable Inputs (Level 3)</t>
  </si>
  <si>
    <t>Certificate of deposit | Recurring</t>
  </si>
  <si>
    <t>Certificate of deposit | Recurring | Quoted Prices in Active Markets for Identical Assets (Level 1)</t>
  </si>
  <si>
    <t>Certificate of deposit | Recurring | Other Observable Inputs (Level 2)</t>
  </si>
  <si>
    <t>Certificate of deposit | Recurring | Significant Unobservable Inputs (Level 3)</t>
  </si>
  <si>
    <t>CRA mutual fund | Recurring</t>
  </si>
  <si>
    <t>CRA mutual fund | Recurring | Quoted Prices in Active Markets for Identical Assets (Level 1)</t>
  </si>
  <si>
    <t>CRA mutual fund | Recurring | Other Observable Inputs (Level 2)</t>
  </si>
  <si>
    <t>CRA mutual fund | Recurring | Significant Unobservable Inputs (Level 3)</t>
  </si>
  <si>
    <t>Fair Value Measurements - Changes in Level 3 Assets and Liabilities Measured at Fair Value (Details) - USD ($) $ in Thousands</t>
  </si>
  <si>
    <t>Fair Value, Net Derivative Asset (Liability) Measured on Recurring Basis, Unobservable Input Reconciliation [Roll Forward]</t>
  </si>
  <si>
    <t>Realized and unrealized gains (losses) included in earnings</t>
  </si>
  <si>
    <t>Unrealized gains (losses) included in other comprehensive income</t>
  </si>
  <si>
    <t>Purchases, settlements, paydowns, and maturities</t>
  </si>
  <si>
    <t>Transfer into Level 3</t>
  </si>
  <si>
    <t>Securities Available-for-Sale</t>
  </si>
  <si>
    <t>Net Derivatives</t>
  </si>
  <si>
    <t>Fair Value Measurements - Quantitative Information about Level III Fair Value Measurements (Details) - USD ($) $ in Thousands</t>
  </si>
  <si>
    <t>Fair Value Inputs, Assets, Quantitative Information [Line Items]</t>
  </si>
  <si>
    <t>Fair value estimate</t>
  </si>
  <si>
    <t>Impaired loans - Real estate secured | Nonrecurring</t>
  </si>
  <si>
    <t>Impaired loans - Real estate secured | Nonrecurring | Minimum</t>
  </si>
  <si>
    <t>Discount rate (as a percent)</t>
  </si>
  <si>
    <t>0.00%</t>
  </si>
  <si>
    <t>Impaired loans - Real estate secured | Nonrecurring | Maximum</t>
  </si>
  <si>
    <t>20.00%</t>
  </si>
  <si>
    <t>Impaired loans - Real estate secured | Nonrecurring | Weighted Average</t>
  </si>
  <si>
    <t>10.00%</t>
  </si>
  <si>
    <t>Impaired loans - Non-real estate secured | Nonrecurring</t>
  </si>
  <si>
    <t>Impaired loans - Non-real estate secured | Nonrecurring | Minimum</t>
  </si>
  <si>
    <t>Impaired loans - Non-real estate secured | Nonrecurring | Maximum</t>
  </si>
  <si>
    <t>Impaired loans - Non-real estate secured | Nonrecurring | Weighted Average</t>
  </si>
  <si>
    <t>5.00%</t>
  </si>
  <si>
    <t>Derivative assets | Recurring</t>
  </si>
  <si>
    <t>Derivative Asset</t>
  </si>
  <si>
    <t>Derivative assets | Recurring | Minimum</t>
  </si>
  <si>
    <t>75.00%</t>
  </si>
  <si>
    <t>Derivative assets | Recurring | Maximum</t>
  </si>
  <si>
    <t>90.00%</t>
  </si>
  <si>
    <t>Derivative assets | Recurring | Weighted Average</t>
  </si>
  <si>
    <t>84.30%</t>
  </si>
  <si>
    <t>89.00%</t>
  </si>
  <si>
    <t>Derivative liabilities | Recurring</t>
  </si>
  <si>
    <t>Derivative liabilities | Recurring | Minimum</t>
  </si>
  <si>
    <t>Derivative liabilities | Recurring | Maximum</t>
  </si>
  <si>
    <t>Derivative liabilities | Recurring | Weighted Average</t>
  </si>
  <si>
    <t>Asset backed securities | Recurring | Minimum</t>
  </si>
  <si>
    <t>Asset backed securities | Recurring | Maximum</t>
  </si>
  <si>
    <t>6.00%</t>
  </si>
  <si>
    <t>Asset backed securities | Recurring | Weighted Average</t>
  </si>
  <si>
    <t>Fair Value Measurements - Difference Between Fair Value and Carrying Amount of Residential Mortgage Loans Held for Sale (Details) - USD ($) $ in Thousands</t>
  </si>
  <si>
    <t>Aggregate Fair Value</t>
  </si>
  <si>
    <t>Difference</t>
  </si>
  <si>
    <t>Contractual Principal</t>
  </si>
  <si>
    <t>Fair Value Measurements - Estimated Fair Values and Related Carrying Values of Financial Instruments (Details) - USD ($) $ in Thousands</t>
  </si>
  <si>
    <t>Financial assets:</t>
  </si>
  <si>
    <t>Carrying Amount</t>
  </si>
  <si>
    <t>Cash and short-term investments</t>
  </si>
  <si>
    <t>Securities available-for-sale</t>
  </si>
  <si>
    <t>Restricted stock</t>
  </si>
  <si>
    <t>Total financial assets</t>
  </si>
  <si>
    <t>Financial liabilities:</t>
  </si>
  <si>
    <t>Deposits</t>
  </si>
  <si>
    <t>Derivatives</t>
  </si>
  <si>
    <t>Total financial liabilities</t>
  </si>
  <si>
    <t>Total Fair Value</t>
  </si>
  <si>
    <t>Financial Instruments with Off-Balance Sheet Risk (Details) - USD ($)</t>
  </si>
  <si>
    <t>Aug. 31, 2016</t>
  </si>
  <si>
    <t>Fair Value, Off-balance Sheet Risks, Disclosure Information [Line Items]</t>
  </si>
  <si>
    <t>Commitments outstanding</t>
  </si>
  <si>
    <t>Line of credit</t>
  </si>
  <si>
    <t>Standby letters of credit</t>
  </si>
  <si>
    <t>Credit loss reserve</t>
  </si>
  <si>
    <t>Mortgage loan reserve</t>
  </si>
  <si>
    <t>Letter of Credit Agreement with Commonwealth of Virginia Treasury Board</t>
  </si>
  <si>
    <t>Maximum borrowing capacity letter of credit</t>
  </si>
  <si>
    <t>Financial Instruments with Off-Balance Sheet Risk - Changes in Allowance for Losses on Mortgage Loans Sold (Details) - USD ($) $ in Thousands</t>
  </si>
  <si>
    <t>Allowance for Loan and Lease Losses [Roll Forward]</t>
  </si>
  <si>
    <t>Provision charged to operating expenses</t>
  </si>
  <si>
    <t>Commitments and Contingent Liabilities (Details)</t>
  </si>
  <si>
    <t>Mar. 31, 2017USD ($)derivative_instrument</t>
  </si>
  <si>
    <t>Dec. 31, 2016USD ($)derivative_instrument</t>
  </si>
  <si>
    <t>Loss Contingencies [Line Items]</t>
  </si>
  <si>
    <t>Best efforts commitments</t>
  </si>
  <si>
    <t>Fair value of best efforts commitments</t>
  </si>
  <si>
    <t>Hedged interest rate lock commitments</t>
  </si>
  <si>
    <t>Fair value of hedged interest rate lock commitments</t>
  </si>
  <si>
    <t>Derivative instrument gain (loss)</t>
  </si>
  <si>
    <t>Noninterest income realized</t>
  </si>
  <si>
    <t>Interest Rate Lock Commitments</t>
  </si>
  <si>
    <t>Interest rate lock commitments</t>
  </si>
  <si>
    <t>Forward Contracts | Not Designated as Hedging Instrument</t>
  </si>
  <si>
    <t>Notional amount</t>
  </si>
  <si>
    <t>Number of derivative instruments | derivative_instrument</t>
  </si>
  <si>
    <t>Fair value of forward contracts</t>
  </si>
  <si>
    <t>Low Income Housing Tax Credits (Details) $ in Thousands</t>
  </si>
  <si>
    <t>Mar. 31, 2017USD ($)housing_equity_fund</t>
  </si>
  <si>
    <t>Dec. 31, 2016USD ($)housing_equity_fund</t>
  </si>
  <si>
    <t>Schedule of Equity Method Investments [Line Items]</t>
  </si>
  <si>
    <t>Number of housing equity funds | housing_equity_fund</t>
  </si>
  <si>
    <t>Other Assets</t>
  </si>
  <si>
    <t>Investments in housing equity funds | $</t>
  </si>
  <si>
    <t>Bank Owned Life Insurance (Details) - USD ($) $ in Thousands</t>
  </si>
  <si>
    <t>Bank owned life insurance</t>
  </si>
  <si>
    <t>Interest income recognized</t>
  </si>
  <si>
    <t>Mergers and Acquisitions - Narrative (Details) $ / shares in Units, $ in Thousands</t>
  </si>
  <si>
    <t>Apr. 01, 2017USD ($)shares</t>
  </si>
  <si>
    <t>Mar. 31, 2017$ / sharesshares</t>
  </si>
  <si>
    <t>Mar. 31, 2016shares</t>
  </si>
  <si>
    <t>Business Acquisition [Line Items]</t>
  </si>
  <si>
    <t>Middleburg Financial Corporation</t>
  </si>
  <si>
    <t>Option exercise price (in dollars per share) | $ / shares</t>
  </si>
  <si>
    <t>Subsequent Event | Middleburg Financial Corporation</t>
  </si>
  <si>
    <t>Share exchange ratio</t>
  </si>
  <si>
    <t>Corporation's common shares issued (in shares)</t>
  </si>
  <si>
    <t>Value of Corporation's common stock issued | $</t>
  </si>
  <si>
    <t>Cash payments to settle options | $</t>
  </si>
  <si>
    <t>Other Expenses (Details) - USD ($) $ in Thousands</t>
  </si>
  <si>
    <t>Merger related expenses</t>
  </si>
  <si>
    <t>Data processing</t>
  </si>
  <si>
    <t>Business and franchise tax</t>
  </si>
  <si>
    <t>FDIC insurance</t>
  </si>
  <si>
    <t>Consulting fees</t>
  </si>
  <si>
    <t>Advertising and promotional</t>
  </si>
  <si>
    <t>Accounting and auditing</t>
  </si>
  <si>
    <t>Investor fees</t>
  </si>
  <si>
    <t>Telephone</t>
  </si>
  <si>
    <t>Regulatory examinations</t>
  </si>
  <si>
    <t>Stock option</t>
  </si>
  <si>
    <t>Director fees</t>
  </si>
  <si>
    <t>Credit report</t>
  </si>
  <si>
    <t>Legal fees</t>
  </si>
  <si>
    <t>Insurance</t>
  </si>
  <si>
    <t>Publication and subscription</t>
  </si>
  <si>
    <t>Disaster recovery</t>
  </si>
  <si>
    <t>Office supplies-stationary print</t>
  </si>
  <si>
    <t>FRB and bank analysis charges</t>
  </si>
  <si>
    <t>Dues and memberships</t>
  </si>
  <si>
    <t>Management fees</t>
  </si>
  <si>
    <t>Verification fees</t>
  </si>
  <si>
    <t>Travel</t>
  </si>
  <si>
    <t>SBA guarantee fee</t>
  </si>
  <si>
    <t>Early payoff</t>
  </si>
  <si>
    <t>Business development and meals</t>
  </si>
  <si>
    <t>Automotive</t>
  </si>
  <si>
    <t>Appraisal fee</t>
  </si>
  <si>
    <t>Courier</t>
  </si>
  <si>
    <t>Common stock</t>
  </si>
  <si>
    <t>Education and training</t>
  </si>
  <si>
    <t>Bank paid closing costs</t>
  </si>
  <si>
    <t>Postage</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76316</v>
      </c>
    </row>
    <row r="6" spans="1:3">
      <c r="A6" s="4" t="s">
        <v>8</v>
      </c>
      <c r="B6" s="4" t="s">
        <v>9</v>
      </c>
    </row>
    <row r="7" spans="1:3">
      <c r="A7" s="4" t="s">
        <v>10</v>
      </c>
      <c r="B7" s="4" t="s">
        <v>11</v>
      </c>
    </row>
    <row r="8" spans="1:3">
      <c r="A8" s="4" t="s">
        <v>12</v>
      </c>
      <c r="C8" s="5" t="n">
        <v>20306337</v>
      </c>
    </row>
    <row r="9" spans="1:3">
      <c r="A9" s="4" t="s">
        <v>13</v>
      </c>
      <c r="B9" s="5" t="n">
        <v>2017</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11740</v>
      </c>
      <c r="C3" s="7" t="n">
        <v>9186</v>
      </c>
    </row>
    <row r="4" spans="1:3">
      <c r="A4" s="4" t="s">
        <v>26</v>
      </c>
      <c r="B4" s="5" t="n">
        <v>31866</v>
      </c>
      <c r="C4" s="5" t="n">
        <v>81873</v>
      </c>
    </row>
    <row r="5" spans="1:3">
      <c r="A5" s="4" t="s">
        <v>27</v>
      </c>
      <c r="B5" s="5" t="n">
        <v>43606</v>
      </c>
      <c r="C5" s="5" t="n">
        <v>91059</v>
      </c>
    </row>
    <row r="6" spans="1:3">
      <c r="A6" s="3" t="s">
        <v>28</v>
      </c>
    </row>
    <row r="7" spans="1:3">
      <c r="A7" s="4" t="s">
        <v>29</v>
      </c>
      <c r="B7" s="5" t="n">
        <v>190129</v>
      </c>
      <c r="C7" s="5" t="n">
        <v>194090</v>
      </c>
    </row>
    <row r="8" spans="1:3">
      <c r="A8" s="4" t="s">
        <v>30</v>
      </c>
      <c r="B8" s="5" t="n">
        <v>9186</v>
      </c>
      <c r="C8" s="5" t="n">
        <v>9200</v>
      </c>
    </row>
    <row r="9" spans="1:3">
      <c r="A9" s="4" t="s">
        <v>31</v>
      </c>
      <c r="B9" s="5" t="n">
        <v>199315</v>
      </c>
      <c r="C9" s="5" t="n">
        <v>203290</v>
      </c>
    </row>
    <row r="10" spans="1:3">
      <c r="A10" s="4" t="s">
        <v>32</v>
      </c>
      <c r="B10" s="5" t="n">
        <v>6324</v>
      </c>
      <c r="C10" s="5" t="n">
        <v>10092</v>
      </c>
    </row>
    <row r="11" spans="1:3">
      <c r="A11" s="4" t="s">
        <v>33</v>
      </c>
      <c r="B11" s="5" t="n">
        <v>36299</v>
      </c>
      <c r="C11" s="5" t="n">
        <v>35676</v>
      </c>
    </row>
    <row r="12" spans="1:3">
      <c r="A12" s="4" t="s">
        <v>34</v>
      </c>
      <c r="B12" s="5" t="n">
        <v>1059064</v>
      </c>
      <c r="C12" s="5" t="n">
        <v>1033690</v>
      </c>
    </row>
    <row r="13" spans="1:3">
      <c r="A13" s="4" t="s">
        <v>35</v>
      </c>
      <c r="B13" s="5" t="n">
        <v>7097</v>
      </c>
      <c r="C13" s="5" t="n">
        <v>7084</v>
      </c>
    </row>
    <row r="14" spans="1:3">
      <c r="A14" s="4" t="s">
        <v>36</v>
      </c>
      <c r="B14" s="5" t="n">
        <v>49642</v>
      </c>
      <c r="C14" s="5" t="n">
        <v>49817</v>
      </c>
    </row>
    <row r="15" spans="1:3">
      <c r="A15" s="4" t="s">
        <v>37</v>
      </c>
      <c r="B15" s="5" t="n">
        <v>1401347</v>
      </c>
      <c r="C15" s="5" t="n">
        <v>1430708</v>
      </c>
    </row>
    <row r="16" spans="1:3">
      <c r="A16" s="3" t="s">
        <v>38</v>
      </c>
    </row>
    <row r="17" spans="1:3">
      <c r="A17" s="4" t="s">
        <v>39</v>
      </c>
      <c r="B17" s="5" t="n">
        <v>376674</v>
      </c>
      <c r="C17" s="5" t="n">
        <v>362036</v>
      </c>
    </row>
    <row r="18" spans="1:3">
      <c r="A18" s="4" t="s">
        <v>40</v>
      </c>
      <c r="B18" s="5" t="n">
        <v>472105</v>
      </c>
      <c r="C18" s="5" t="n">
        <v>440585</v>
      </c>
    </row>
    <row r="19" spans="1:3">
      <c r="A19" s="4" t="s">
        <v>41</v>
      </c>
      <c r="B19" s="5" t="n">
        <v>308211</v>
      </c>
      <c r="C19" s="5" t="n">
        <v>251706</v>
      </c>
    </row>
    <row r="20" spans="1:3">
      <c r="A20" s="4" t="s">
        <v>42</v>
      </c>
      <c r="B20" s="5" t="n">
        <v>1156990</v>
      </c>
      <c r="C20" s="5" t="n">
        <v>1054327</v>
      </c>
    </row>
    <row r="21" spans="1:3">
      <c r="A21" s="4" t="s">
        <v>43</v>
      </c>
      <c r="B21" s="5" t="n">
        <v>61827</v>
      </c>
      <c r="C21" s="5" t="n">
        <v>186009</v>
      </c>
    </row>
    <row r="22" spans="1:3">
      <c r="A22" s="4" t="s">
        <v>44</v>
      </c>
      <c r="B22" s="5" t="n">
        <v>50000</v>
      </c>
      <c r="C22" s="5" t="n">
        <v>60000</v>
      </c>
    </row>
    <row r="23" spans="1:3">
      <c r="A23" s="4" t="s">
        <v>45</v>
      </c>
      <c r="B23" s="5" t="n">
        <v>8358</v>
      </c>
      <c r="C23" s="5" t="n">
        <v>9842</v>
      </c>
    </row>
    <row r="24" spans="1:3">
      <c r="A24" s="4" t="s">
        <v>46</v>
      </c>
      <c r="B24" s="5" t="n">
        <v>1277175</v>
      </c>
      <c r="C24" s="5" t="n">
        <v>1310178</v>
      </c>
    </row>
    <row r="25" spans="1:3">
      <c r="A25" s="3" t="s">
        <v>47</v>
      </c>
    </row>
    <row r="26" spans="1:3">
      <c r="A26" s="4" t="s">
        <v>48</v>
      </c>
      <c r="B26" s="5" t="n">
        <v>9008</v>
      </c>
      <c r="C26" s="5" t="n">
        <v>8881</v>
      </c>
    </row>
    <row r="27" spans="1:3">
      <c r="A27" s="4" t="s">
        <v>49</v>
      </c>
      <c r="B27" s="5" t="n">
        <v>24254</v>
      </c>
      <c r="C27" s="5" t="n">
        <v>21779</v>
      </c>
    </row>
    <row r="28" spans="1:3">
      <c r="A28" s="4" t="s">
        <v>50</v>
      </c>
      <c r="B28" s="5" t="n">
        <v>92436</v>
      </c>
      <c r="C28" s="5" t="n">
        <v>91439</v>
      </c>
    </row>
    <row r="29" spans="1:3">
      <c r="A29" s="4" t="s">
        <v>51</v>
      </c>
      <c r="B29" s="5" t="n">
        <v>-1526</v>
      </c>
      <c r="C29" s="5" t="n">
        <v>-1569</v>
      </c>
    </row>
    <row r="30" spans="1:3">
      <c r="A30" s="4" t="s">
        <v>52</v>
      </c>
      <c r="B30" s="5" t="n">
        <v>124172</v>
      </c>
      <c r="C30" s="5" t="n">
        <v>120530</v>
      </c>
    </row>
    <row r="31" spans="1:3">
      <c r="A31" s="4" t="s">
        <v>53</v>
      </c>
      <c r="B31" s="7" t="n">
        <v>1401347</v>
      </c>
      <c r="C31" s="7" t="n">
        <v>14307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5</v>
      </c>
      <c r="B1" s="2" t="s">
        <v>1</v>
      </c>
    </row>
    <row r="2" spans="1:2">
      <c r="B2" s="2" t="s">
        <v>2</v>
      </c>
    </row>
    <row r="3" spans="1:2">
      <c r="A3" s="3" t="s">
        <v>197</v>
      </c>
    </row>
    <row r="4" spans="1:2">
      <c r="A4" s="4" t="s">
        <v>216</v>
      </c>
      <c r="B4" s="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17</v>
      </c>
      <c r="B1" s="2" t="s">
        <v>1</v>
      </c>
    </row>
    <row r="2" spans="1:2">
      <c r="B2" s="2" t="s">
        <v>2</v>
      </c>
    </row>
    <row r="3" spans="1:2">
      <c r="A3" s="3" t="s">
        <v>173</v>
      </c>
    </row>
    <row r="4" spans="1:2">
      <c r="A4" s="4" t="s">
        <v>218</v>
      </c>
      <c r="B4" s="4" t="s">
        <v>219</v>
      </c>
    </row>
    <row r="5" spans="1:2">
      <c r="A5" s="4" t="s">
        <v>220</v>
      </c>
      <c r="B5"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6</v>
      </c>
    </row>
    <row r="4" spans="1:2">
      <c r="A4" s="4" t="s">
        <v>223</v>
      </c>
      <c r="B4" s="4" t="s">
        <v>224</v>
      </c>
    </row>
    <row r="5" spans="1:2">
      <c r="A5" s="4" t="s">
        <v>225</v>
      </c>
      <c r="B5" s="4" t="s">
        <v>226</v>
      </c>
    </row>
    <row r="6" spans="1:2">
      <c r="A6" s="4" t="s">
        <v>227</v>
      </c>
      <c r="B6" s="4" t="s">
        <v>228</v>
      </c>
    </row>
    <row r="7" spans="1:2">
      <c r="A7" s="4" t="s">
        <v>229</v>
      </c>
      <c r="B7" s="4" t="s">
        <v>23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9"/>
    <col customWidth="1" max="2" min="2" width="80"/>
  </cols>
  <sheetData>
    <row r="1" spans="1:2">
      <c r="A1" s="1" t="s">
        <v>231</v>
      </c>
      <c r="B1" s="2" t="s">
        <v>1</v>
      </c>
    </row>
    <row r="2" spans="1:2">
      <c r="B2" s="2" t="s">
        <v>2</v>
      </c>
    </row>
    <row r="3" spans="1:2">
      <c r="A3" s="3" t="s">
        <v>179</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3" t="s">
        <v>182</v>
      </c>
    </row>
    <row r="4" spans="1:2">
      <c r="A4" s="4" t="s">
        <v>181</v>
      </c>
      <c r="B4" s="4" t="s">
        <v>24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185</v>
      </c>
    </row>
    <row r="4" spans="1:2">
      <c r="A4" s="4" t="s">
        <v>243</v>
      </c>
      <c r="B4" s="4" t="s">
        <v>2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4</v>
      </c>
      <c r="B1" s="2" t="s">
        <v>2</v>
      </c>
      <c r="C1" s="2" t="s">
        <v>23</v>
      </c>
    </row>
    <row r="2" spans="1:3">
      <c r="A2" s="3" t="s">
        <v>24</v>
      </c>
    </row>
    <row r="3" spans="1:3">
      <c r="A3" s="4" t="s">
        <v>55</v>
      </c>
      <c r="B3" s="7" t="n">
        <v>9273</v>
      </c>
      <c r="C3" s="7" t="n">
        <v>9293</v>
      </c>
    </row>
    <row r="4" spans="1:3">
      <c r="A4" s="4" t="s">
        <v>56</v>
      </c>
      <c r="B4" s="7" t="n">
        <v>13727</v>
      </c>
      <c r="C4" s="7" t="n">
        <v>16008</v>
      </c>
    </row>
    <row r="5" spans="1:3">
      <c r="A5" s="3" t="s">
        <v>47</v>
      </c>
    </row>
    <row r="6" spans="1:3">
      <c r="A6" s="4" t="s">
        <v>57</v>
      </c>
      <c r="B6" s="8" t="n">
        <v>0.835</v>
      </c>
      <c r="C6" s="8" t="n">
        <v>0.835</v>
      </c>
    </row>
    <row r="7" spans="1:3">
      <c r="A7" s="4" t="s">
        <v>58</v>
      </c>
      <c r="B7" s="5" t="n">
        <v>60000000</v>
      </c>
      <c r="C7" s="5" t="n">
        <v>60000000</v>
      </c>
    </row>
    <row r="8" spans="1:3">
      <c r="A8" s="4" t="s">
        <v>59</v>
      </c>
      <c r="B8" s="5" t="n">
        <v>10787490</v>
      </c>
      <c r="C8" s="5" t="n">
        <v>10636242</v>
      </c>
    </row>
    <row r="9" spans="1:3">
      <c r="A9" s="4" t="s">
        <v>60</v>
      </c>
      <c r="B9" s="5" t="n">
        <v>10787490</v>
      </c>
      <c r="C9" s="5" t="n">
        <v>1063624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5</v>
      </c>
      <c r="B1" s="2" t="s">
        <v>1</v>
      </c>
    </row>
    <row r="2" spans="1:2">
      <c r="B2" s="2" t="s">
        <v>2</v>
      </c>
    </row>
    <row r="3" spans="1:2">
      <c r="A3" s="3" t="s">
        <v>188</v>
      </c>
    </row>
    <row r="4" spans="1:2">
      <c r="A4" s="4" t="s">
        <v>246</v>
      </c>
      <c r="B4" s="4" t="s">
        <v>24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91</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9</v>
      </c>
      <c r="B1" s="2" t="s">
        <v>1</v>
      </c>
    </row>
    <row r="2" spans="1:2">
      <c r="B2" s="2" t="s">
        <v>2</v>
      </c>
    </row>
    <row r="3" spans="1:2">
      <c r="A3" s="3" t="s">
        <v>194</v>
      </c>
    </row>
    <row r="4" spans="1:2">
      <c r="A4" s="4" t="s">
        <v>260</v>
      </c>
      <c r="B4" s="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2</v>
      </c>
      <c r="B1" s="2" t="s">
        <v>1</v>
      </c>
    </row>
    <row r="2" spans="1:2">
      <c r="B2" s="2" t="s">
        <v>2</v>
      </c>
    </row>
    <row r="3" spans="1:2">
      <c r="A3" s="3" t="s">
        <v>213</v>
      </c>
    </row>
    <row r="4" spans="1:2">
      <c r="A4" s="4" t="s">
        <v>263</v>
      </c>
      <c r="B4" s="4" t="s">
        <v>26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4"/>
  </cols>
  <sheetData>
    <row r="1" spans="1:2">
      <c r="A1" s="1" t="s">
        <v>265</v>
      </c>
      <c r="B1" s="2" t="s">
        <v>266</v>
      </c>
    </row>
    <row r="2" spans="1:2">
      <c r="A2" s="3" t="s">
        <v>170</v>
      </c>
    </row>
    <row r="3" spans="1:2">
      <c r="A3" s="4" t="s">
        <v>267</v>
      </c>
      <c r="B3" s="5" t="n">
        <v>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268</v>
      </c>
      <c r="B1" s="2" t="s">
        <v>1</v>
      </c>
    </row>
    <row r="2" spans="1:4">
      <c r="B2" s="2" t="s">
        <v>2</v>
      </c>
      <c r="C2" s="2" t="s">
        <v>62</v>
      </c>
      <c r="D2" s="2" t="s">
        <v>23</v>
      </c>
    </row>
    <row r="3" spans="1:4">
      <c r="A3" s="3" t="s">
        <v>269</v>
      </c>
    </row>
    <row r="4" spans="1:4">
      <c r="A4" s="4" t="s">
        <v>270</v>
      </c>
      <c r="B4" s="5" t="n">
        <v>120600</v>
      </c>
      <c r="C4" s="5" t="n">
        <v>115050</v>
      </c>
    </row>
    <row r="5" spans="1:4">
      <c r="A5" s="4" t="s">
        <v>57</v>
      </c>
      <c r="B5" s="8" t="n">
        <v>0.835</v>
      </c>
      <c r="D5" s="8" t="n">
        <v>0.835</v>
      </c>
    </row>
    <row r="6" spans="1:4">
      <c r="A6" s="4" t="s">
        <v>271</v>
      </c>
      <c r="B6" s="7" t="n">
        <v>1552993</v>
      </c>
      <c r="C6" s="7" t="n">
        <v>98889</v>
      </c>
    </row>
    <row r="7" spans="1:4">
      <c r="A7" s="4" t="s">
        <v>123</v>
      </c>
      <c r="B7" s="5" t="n">
        <v>118693</v>
      </c>
      <c r="C7" s="5" t="n">
        <v>19100</v>
      </c>
    </row>
    <row r="8" spans="1:4">
      <c r="A8" s="4" t="s">
        <v>272</v>
      </c>
    </row>
    <row r="9" spans="1:4">
      <c r="A9" s="3" t="s">
        <v>269</v>
      </c>
    </row>
    <row r="10" spans="1:4">
      <c r="A10" s="4" t="s">
        <v>273</v>
      </c>
      <c r="B10" s="4" t="s">
        <v>274</v>
      </c>
    </row>
    <row r="11" spans="1:4">
      <c r="A11" s="4" t="s">
        <v>275</v>
      </c>
    </row>
    <row r="12" spans="1:4">
      <c r="A12" s="3" t="s">
        <v>269</v>
      </c>
    </row>
    <row r="13" spans="1:4">
      <c r="A13" s="4" t="s">
        <v>276</v>
      </c>
      <c r="B13" s="7" t="n">
        <v>95000</v>
      </c>
      <c r="C13" s="7" t="n">
        <v>84000</v>
      </c>
    </row>
    <row r="14" spans="1:4">
      <c r="A14" s="4" t="s">
        <v>277</v>
      </c>
      <c r="B14" s="7" t="n">
        <v>1100000</v>
      </c>
    </row>
    <row r="15" spans="1:4">
      <c r="A15" s="4" t="s">
        <v>278</v>
      </c>
      <c r="B15" s="4" t="s">
        <v>279</v>
      </c>
    </row>
    <row r="16" spans="1:4">
      <c r="A16" s="4" t="s">
        <v>280</v>
      </c>
    </row>
    <row r="17" spans="1:4">
      <c r="A17" s="3" t="s">
        <v>269</v>
      </c>
    </row>
    <row r="18" spans="1:4">
      <c r="A18" s="4" t="s">
        <v>281</v>
      </c>
      <c r="B18" s="4" t="s">
        <v>282</v>
      </c>
    </row>
    <row r="19" spans="1:4">
      <c r="A19" s="4" t="s">
        <v>283</v>
      </c>
    </row>
    <row r="20" spans="1:4">
      <c r="A20" s="3" t="s">
        <v>269</v>
      </c>
    </row>
    <row r="21" spans="1:4">
      <c r="A21" s="4" t="s">
        <v>281</v>
      </c>
      <c r="B21" s="4" t="s">
        <v>28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285</v>
      </c>
      <c r="B1" s="2" t="s">
        <v>1</v>
      </c>
    </row>
    <row r="2" spans="1:3">
      <c r="B2" s="2" t="s">
        <v>2</v>
      </c>
      <c r="C2" s="2" t="s">
        <v>62</v>
      </c>
    </row>
    <row r="3" spans="1:3">
      <c r="A3" s="3" t="s">
        <v>269</v>
      </c>
    </row>
    <row r="4" spans="1:3">
      <c r="A4" s="4" t="s">
        <v>286</v>
      </c>
      <c r="B4" s="4" t="s">
        <v>287</v>
      </c>
      <c r="C4" s="4" t="s">
        <v>288</v>
      </c>
    </row>
    <row r="5" spans="1:3">
      <c r="A5" s="4" t="s">
        <v>289</v>
      </c>
      <c r="B5" s="4" t="s">
        <v>290</v>
      </c>
      <c r="C5" s="4" t="s">
        <v>291</v>
      </c>
    </row>
    <row r="6" spans="1:3">
      <c r="A6" s="4" t="s">
        <v>292</v>
      </c>
      <c r="B6" s="4" t="s">
        <v>293</v>
      </c>
      <c r="C6" s="4" t="s">
        <v>293</v>
      </c>
    </row>
    <row r="7" spans="1:3">
      <c r="A7" s="4" t="s">
        <v>294</v>
      </c>
      <c r="B7" s="4" t="s">
        <v>295</v>
      </c>
      <c r="C7" s="4" t="s">
        <v>295</v>
      </c>
    </row>
    <row r="8" spans="1:3">
      <c r="A8" s="4" t="s">
        <v>296</v>
      </c>
      <c r="B8" s="7" t="n">
        <v>746577</v>
      </c>
      <c r="C8" s="7" t="n">
        <v>405646</v>
      </c>
    </row>
    <row r="9" spans="1:3">
      <c r="A9" s="4" t="s">
        <v>297</v>
      </c>
      <c r="B9" s="7" t="n">
        <v>310821</v>
      </c>
      <c r="C9" s="7" t="n">
        <v>298976</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26"/>
    <col customWidth="1" max="5" min="5" width="25"/>
    <col customWidth="1" max="6" min="6" width="14"/>
    <col customWidth="1" max="7" min="7" width="14"/>
  </cols>
  <sheetData>
    <row r="1" spans="1:7">
      <c r="A1" s="1" t="s">
        <v>298</v>
      </c>
      <c r="B1" s="2" t="s">
        <v>2</v>
      </c>
      <c r="C1" s="2" t="s">
        <v>62</v>
      </c>
      <c r="D1" s="2" t="s">
        <v>2</v>
      </c>
      <c r="E1" s="2" t="s">
        <v>62</v>
      </c>
      <c r="F1" s="2" t="s">
        <v>23</v>
      </c>
      <c r="G1" s="2" t="s">
        <v>299</v>
      </c>
    </row>
    <row r="2" spans="1:7">
      <c r="A2" s="3" t="s">
        <v>300</v>
      </c>
    </row>
    <row r="3" spans="1:7">
      <c r="A3" s="4" t="s">
        <v>301</v>
      </c>
      <c r="D3" s="5" t="n">
        <v>481381</v>
      </c>
      <c r="E3" s="5" t="n">
        <v>407832</v>
      </c>
    </row>
    <row r="4" spans="1:7">
      <c r="A4" s="4" t="s">
        <v>270</v>
      </c>
      <c r="D4" s="5" t="n">
        <v>120600</v>
      </c>
      <c r="E4" s="5" t="n">
        <v>115050</v>
      </c>
    </row>
    <row r="5" spans="1:7">
      <c r="A5" s="4" t="s">
        <v>302</v>
      </c>
      <c r="D5" s="5" t="n">
        <v>-118693</v>
      </c>
      <c r="E5" s="5" t="n">
        <v>-19100</v>
      </c>
    </row>
    <row r="6" spans="1:7">
      <c r="A6" s="4" t="s">
        <v>303</v>
      </c>
      <c r="D6" s="5" t="n">
        <v>-993</v>
      </c>
      <c r="E6" s="5" t="n">
        <v>-7650</v>
      </c>
    </row>
    <row r="7" spans="1:7">
      <c r="A7" s="4" t="s">
        <v>304</v>
      </c>
      <c r="B7" s="5" t="n">
        <v>482295</v>
      </c>
      <c r="C7" s="5" t="n">
        <v>496132</v>
      </c>
      <c r="D7" s="5" t="n">
        <v>482295</v>
      </c>
      <c r="E7" s="5" t="n">
        <v>496132</v>
      </c>
    </row>
    <row r="8" spans="1:7">
      <c r="A8" s="4" t="s">
        <v>305</v>
      </c>
      <c r="B8" s="5" t="n">
        <v>171474</v>
      </c>
      <c r="C8" s="5" t="n">
        <v>197156</v>
      </c>
      <c r="D8" s="5" t="n">
        <v>171474</v>
      </c>
      <c r="E8" s="5" t="n">
        <v>197156</v>
      </c>
    </row>
    <row r="9" spans="1:7">
      <c r="A9" s="3" t="s">
        <v>306</v>
      </c>
    </row>
    <row r="10" spans="1:7">
      <c r="A10" s="4" t="s">
        <v>307</v>
      </c>
      <c r="D10" s="9" t="n">
        <v>16.52</v>
      </c>
      <c r="E10" s="9" t="n">
        <v>15.33</v>
      </c>
    </row>
    <row r="11" spans="1:7">
      <c r="A11" s="4" t="s">
        <v>308</v>
      </c>
      <c r="D11" s="10" t="n">
        <v>27.82</v>
      </c>
      <c r="E11" s="10" t="n">
        <v>18.32</v>
      </c>
    </row>
    <row r="12" spans="1:7">
      <c r="A12" s="4" t="s">
        <v>309</v>
      </c>
      <c r="D12" s="10" t="n">
        <v>13.99</v>
      </c>
      <c r="E12" s="10" t="n">
        <v>12.7</v>
      </c>
    </row>
    <row r="13" spans="1:7">
      <c r="A13" s="4" t="s">
        <v>310</v>
      </c>
      <c r="D13" s="10" t="n">
        <v>13.28</v>
      </c>
      <c r="E13" s="10" t="n">
        <v>16.16</v>
      </c>
    </row>
    <row r="14" spans="1:7">
      <c r="A14" s="4" t="s">
        <v>311</v>
      </c>
      <c r="B14" s="9" t="n">
        <v>19.97</v>
      </c>
      <c r="C14" s="9" t="n">
        <v>16.12</v>
      </c>
      <c r="D14" s="10" t="n">
        <v>19.97</v>
      </c>
      <c r="E14" s="10" t="n">
        <v>16.12</v>
      </c>
    </row>
    <row r="15" spans="1:7">
      <c r="A15" s="4" t="s">
        <v>312</v>
      </c>
      <c r="B15" s="9" t="n">
        <v>16.48</v>
      </c>
      <c r="C15" s="9" t="n">
        <v>14.14</v>
      </c>
      <c r="D15" s="9" t="n">
        <v>16.48</v>
      </c>
      <c r="E15" s="9" t="n">
        <v>14.14</v>
      </c>
    </row>
    <row r="16" spans="1:7">
      <c r="A16" s="3" t="s">
        <v>313</v>
      </c>
    </row>
    <row r="17" spans="1:7">
      <c r="A17" s="4" t="s">
        <v>314</v>
      </c>
      <c r="B17" s="4" t="s">
        <v>315</v>
      </c>
      <c r="C17" s="4" t="s">
        <v>316</v>
      </c>
      <c r="D17" s="4" t="s">
        <v>282</v>
      </c>
      <c r="E17" s="4" t="s">
        <v>317</v>
      </c>
    </row>
    <row r="18" spans="1:7">
      <c r="A18" s="4" t="s">
        <v>318</v>
      </c>
      <c r="D18" s="4" t="s">
        <v>287</v>
      </c>
      <c r="E18" s="4" t="s">
        <v>288</v>
      </c>
    </row>
    <row r="19" spans="1:7">
      <c r="A19" s="4" t="s">
        <v>319</v>
      </c>
      <c r="D19" s="4" t="s">
        <v>320</v>
      </c>
      <c r="E19" s="4" t="s">
        <v>321</v>
      </c>
    </row>
    <row r="20" spans="1:7">
      <c r="A20" s="4" t="s">
        <v>322</v>
      </c>
      <c r="D20" s="4" t="s">
        <v>323</v>
      </c>
      <c r="E20" s="4" t="s">
        <v>324</v>
      </c>
    </row>
    <row r="21" spans="1:7">
      <c r="A21" s="4" t="s">
        <v>314</v>
      </c>
      <c r="B21" s="4" t="s">
        <v>325</v>
      </c>
      <c r="C21" s="4" t="s">
        <v>326</v>
      </c>
    </row>
    <row r="22" spans="1:7">
      <c r="A22" s="3" t="s">
        <v>327</v>
      </c>
    </row>
    <row r="23" spans="1:7">
      <c r="A23" s="4" t="s">
        <v>328</v>
      </c>
      <c r="B23" s="7" t="n">
        <v>4845236</v>
      </c>
      <c r="C23" s="7" t="n">
        <v>1845492</v>
      </c>
      <c r="D23" s="7" t="n">
        <v>4845236</v>
      </c>
      <c r="E23" s="7" t="n">
        <v>1845492</v>
      </c>
      <c r="F23" s="7" t="n">
        <v>5412143</v>
      </c>
      <c r="G23" s="7" t="n">
        <v>2091196</v>
      </c>
    </row>
    <row r="24" spans="1:7">
      <c r="A24" s="4" t="s">
        <v>329</v>
      </c>
      <c r="D24" s="5" t="n">
        <v>-1552993</v>
      </c>
      <c r="E24" s="5" t="n">
        <v>-98889</v>
      </c>
    </row>
    <row r="25" spans="1:7">
      <c r="A25" s="4" t="s">
        <v>328</v>
      </c>
      <c r="B25" s="7" t="n">
        <v>2322399</v>
      </c>
      <c r="C25" s="7" t="n">
        <v>1120324</v>
      </c>
      <c r="D25" s="7" t="n">
        <v>2322399</v>
      </c>
      <c r="E25" s="7" t="n">
        <v>11203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25"/>
    <col customWidth="1" max="3" min="3" width="23"/>
    <col customWidth="1" max="4" min="4" width="17"/>
    <col customWidth="1" max="5" min="5" width="25"/>
    <col customWidth="1" max="6" min="6" width="14"/>
    <col customWidth="1" max="7" min="7" width="14"/>
  </cols>
  <sheetData>
    <row r="1" spans="1:7">
      <c r="A1" s="1" t="s">
        <v>330</v>
      </c>
      <c r="B1" s="2" t="s">
        <v>2</v>
      </c>
      <c r="C1" s="2" t="s">
        <v>62</v>
      </c>
      <c r="D1" s="2" t="s">
        <v>2</v>
      </c>
      <c r="E1" s="2" t="s">
        <v>62</v>
      </c>
      <c r="F1" s="2" t="s">
        <v>23</v>
      </c>
      <c r="G1" s="2" t="s">
        <v>299</v>
      </c>
    </row>
    <row r="2" spans="1:7">
      <c r="A2" s="3" t="s">
        <v>331</v>
      </c>
    </row>
    <row r="3" spans="1:7">
      <c r="A3" s="4" t="s">
        <v>332</v>
      </c>
      <c r="B3" s="5" t="n">
        <v>482295</v>
      </c>
      <c r="C3" s="5" t="n">
        <v>496132</v>
      </c>
      <c r="D3" s="5" t="n">
        <v>482295</v>
      </c>
      <c r="E3" s="5" t="n">
        <v>496132</v>
      </c>
      <c r="F3" s="5" t="n">
        <v>481381</v>
      </c>
      <c r="G3" s="5" t="n">
        <v>407832</v>
      </c>
    </row>
    <row r="4" spans="1:7">
      <c r="A4" s="4" t="s">
        <v>314</v>
      </c>
      <c r="B4" s="4" t="s">
        <v>315</v>
      </c>
      <c r="C4" s="4" t="s">
        <v>316</v>
      </c>
      <c r="D4" s="4" t="s">
        <v>282</v>
      </c>
      <c r="E4" s="4" t="s">
        <v>317</v>
      </c>
    </row>
    <row r="5" spans="1:7">
      <c r="A5" s="4" t="s">
        <v>333</v>
      </c>
      <c r="B5" s="9" t="n">
        <v>19.97</v>
      </c>
      <c r="C5" s="9" t="n">
        <v>16.12</v>
      </c>
      <c r="D5" s="9" t="n">
        <v>19.97</v>
      </c>
      <c r="E5" s="9" t="n">
        <v>16.12</v>
      </c>
      <c r="F5" s="9" t="n">
        <v>16.52</v>
      </c>
      <c r="G5" s="9" t="n">
        <v>15.33</v>
      </c>
    </row>
    <row r="6" spans="1:7">
      <c r="A6" s="4" t="s">
        <v>328</v>
      </c>
      <c r="B6" s="7" t="n">
        <v>4845236</v>
      </c>
      <c r="C6" s="7" t="n">
        <v>1845492</v>
      </c>
      <c r="D6" s="7" t="n">
        <v>4845236</v>
      </c>
      <c r="E6" s="7" t="n">
        <v>1845492</v>
      </c>
      <c r="F6" s="7" t="n">
        <v>5412143</v>
      </c>
      <c r="G6" s="7" t="n">
        <v>2091196</v>
      </c>
    </row>
    <row r="7" spans="1:7">
      <c r="A7" s="3" t="s">
        <v>334</v>
      </c>
    </row>
    <row r="8" spans="1:7">
      <c r="A8" s="4" t="s">
        <v>335</v>
      </c>
      <c r="B8" s="5" t="n">
        <v>171474</v>
      </c>
      <c r="C8" s="5" t="n">
        <v>197156</v>
      </c>
      <c r="D8" s="5" t="n">
        <v>171474</v>
      </c>
      <c r="E8" s="5" t="n">
        <v>197156</v>
      </c>
    </row>
    <row r="9" spans="1:7">
      <c r="A9" s="4" t="s">
        <v>314</v>
      </c>
      <c r="B9" s="4" t="s">
        <v>325</v>
      </c>
      <c r="C9" s="4" t="s">
        <v>326</v>
      </c>
    </row>
    <row r="10" spans="1:7">
      <c r="A10" s="4" t="s">
        <v>333</v>
      </c>
      <c r="B10" s="9" t="n">
        <v>16.48</v>
      </c>
      <c r="C10" s="9" t="n">
        <v>14.14</v>
      </c>
      <c r="D10" s="9" t="n">
        <v>16.48</v>
      </c>
      <c r="E10" s="9" t="n">
        <v>14.14</v>
      </c>
    </row>
    <row r="11" spans="1:7">
      <c r="A11" s="4" t="s">
        <v>328</v>
      </c>
      <c r="B11" s="7" t="n">
        <v>2322399</v>
      </c>
      <c r="C11" s="7" t="n">
        <v>1120324</v>
      </c>
      <c r="D11" s="7" t="n">
        <v>2322399</v>
      </c>
      <c r="E11" s="7" t="n">
        <v>1120324</v>
      </c>
    </row>
    <row r="12" spans="1:7">
      <c r="A12" s="4" t="s">
        <v>336</v>
      </c>
    </row>
    <row r="13" spans="1:7">
      <c r="A13" s="3" t="s">
        <v>334</v>
      </c>
    </row>
    <row r="14" spans="1:7">
      <c r="A14" s="4" t="s">
        <v>337</v>
      </c>
      <c r="B14" s="9" t="n">
        <v>9.59</v>
      </c>
      <c r="D14" s="9" t="n">
        <v>9.59</v>
      </c>
    </row>
    <row r="15" spans="1:7">
      <c r="A15" s="4" t="s">
        <v>338</v>
      </c>
    </row>
    <row r="16" spans="1:7">
      <c r="A16" s="3" t="s">
        <v>334</v>
      </c>
    </row>
    <row r="17" spans="1:7">
      <c r="A17" s="4" t="s">
        <v>337</v>
      </c>
      <c r="B17" s="7" t="n">
        <v>25</v>
      </c>
      <c r="D17" s="7" t="n">
        <v>2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23</v>
      </c>
    </row>
    <row r="2" spans="1:3">
      <c r="A2" s="3" t="s">
        <v>340</v>
      </c>
    </row>
    <row r="3" spans="1:3">
      <c r="A3" s="4" t="s">
        <v>341</v>
      </c>
      <c r="B3" s="7" t="n">
        <v>9186</v>
      </c>
      <c r="C3" s="7" t="n">
        <v>9200</v>
      </c>
    </row>
    <row r="4" spans="1:3">
      <c r="A4" s="4" t="s">
        <v>342</v>
      </c>
      <c r="B4" s="5" t="n">
        <v>106</v>
      </c>
      <c r="C4" s="5" t="n">
        <v>112</v>
      </c>
    </row>
    <row r="5" spans="1:3">
      <c r="A5" s="4" t="s">
        <v>343</v>
      </c>
      <c r="B5" s="5" t="n">
        <v>-19</v>
      </c>
      <c r="C5" s="5" t="n">
        <v>-19</v>
      </c>
    </row>
    <row r="6" spans="1:3">
      <c r="A6" s="4" t="s">
        <v>344</v>
      </c>
      <c r="B6" s="5" t="n">
        <v>9273</v>
      </c>
      <c r="C6" s="5" t="n">
        <v>9293</v>
      </c>
    </row>
    <row r="7" spans="1:3">
      <c r="A7" s="4" t="s">
        <v>345</v>
      </c>
    </row>
    <row r="8" spans="1:3">
      <c r="A8" s="3" t="s">
        <v>340</v>
      </c>
    </row>
    <row r="9" spans="1:3">
      <c r="A9" s="4" t="s">
        <v>341</v>
      </c>
      <c r="B9" s="5" t="n">
        <v>5000</v>
      </c>
      <c r="C9" s="5" t="n">
        <v>5000</v>
      </c>
    </row>
    <row r="10" spans="1:3">
      <c r="A10" s="4" t="s">
        <v>342</v>
      </c>
      <c r="B10" s="5" t="n">
        <v>39</v>
      </c>
      <c r="C10" s="5" t="n">
        <v>46</v>
      </c>
    </row>
    <row r="11" spans="1:3">
      <c r="A11" s="4" t="s">
        <v>343</v>
      </c>
      <c r="B11" s="5" t="n">
        <v>0</v>
      </c>
      <c r="C11" s="5" t="n">
        <v>0</v>
      </c>
    </row>
    <row r="12" spans="1:3">
      <c r="A12" s="4" t="s">
        <v>344</v>
      </c>
      <c r="B12" s="5" t="n">
        <v>5039</v>
      </c>
      <c r="C12" s="5" t="n">
        <v>5046</v>
      </c>
    </row>
    <row r="13" spans="1:3">
      <c r="A13" s="4" t="s">
        <v>346</v>
      </c>
    </row>
    <row r="14" spans="1:3">
      <c r="A14" s="3" t="s">
        <v>340</v>
      </c>
    </row>
    <row r="15" spans="1:3">
      <c r="A15" s="4" t="s">
        <v>341</v>
      </c>
      <c r="B15" s="5" t="n">
        <v>4186</v>
      </c>
      <c r="C15" s="5" t="n">
        <v>4200</v>
      </c>
    </row>
    <row r="16" spans="1:3">
      <c r="A16" s="4" t="s">
        <v>342</v>
      </c>
      <c r="B16" s="5" t="n">
        <v>67</v>
      </c>
      <c r="C16" s="5" t="n">
        <v>66</v>
      </c>
    </row>
    <row r="17" spans="1:3">
      <c r="A17" s="4" t="s">
        <v>343</v>
      </c>
      <c r="B17" s="5" t="n">
        <v>-19</v>
      </c>
      <c r="C17" s="5" t="n">
        <v>-19</v>
      </c>
    </row>
    <row r="18" spans="1:3">
      <c r="A18" s="4" t="s">
        <v>344</v>
      </c>
      <c r="B18" s="7" t="n">
        <v>4234</v>
      </c>
      <c r="C18" s="7" t="n">
        <v>424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2199</v>
      </c>
      <c r="C4" s="7" t="n">
        <v>10876</v>
      </c>
    </row>
    <row r="5" spans="1:3">
      <c r="A5" s="4" t="s">
        <v>65</v>
      </c>
      <c r="B5" s="5" t="n">
        <v>131</v>
      </c>
      <c r="C5" s="5" t="n">
        <v>70</v>
      </c>
    </row>
    <row r="6" spans="1:3">
      <c r="A6" s="4" t="s">
        <v>66</v>
      </c>
      <c r="B6" s="5" t="n">
        <v>1224</v>
      </c>
      <c r="C6" s="5" t="n">
        <v>1035</v>
      </c>
    </row>
    <row r="7" spans="1:3">
      <c r="A7" s="4" t="s">
        <v>67</v>
      </c>
      <c r="B7" s="5" t="n">
        <v>13554</v>
      </c>
      <c r="C7" s="5" t="n">
        <v>11981</v>
      </c>
    </row>
    <row r="8" spans="1:3">
      <c r="A8" s="3" t="s">
        <v>68</v>
      </c>
    </row>
    <row r="9" spans="1:3">
      <c r="A9" s="4" t="s">
        <v>69</v>
      </c>
      <c r="B9" s="5" t="n">
        <v>1502</v>
      </c>
      <c r="C9" s="5" t="n">
        <v>1150</v>
      </c>
    </row>
    <row r="10" spans="1:3">
      <c r="A10" s="4" t="s">
        <v>70</v>
      </c>
      <c r="B10" s="5" t="n">
        <v>362</v>
      </c>
      <c r="C10" s="5" t="n">
        <v>281</v>
      </c>
    </row>
    <row r="11" spans="1:3">
      <c r="A11" s="4" t="s">
        <v>71</v>
      </c>
      <c r="B11" s="5" t="n">
        <v>1864</v>
      </c>
      <c r="C11" s="5" t="n">
        <v>1431</v>
      </c>
    </row>
    <row r="12" spans="1:3">
      <c r="A12" s="4" t="s">
        <v>72</v>
      </c>
      <c r="B12" s="5" t="n">
        <v>11690</v>
      </c>
      <c r="C12" s="5" t="n">
        <v>10550</v>
      </c>
    </row>
    <row r="13" spans="1:3">
      <c r="A13" s="4" t="s">
        <v>73</v>
      </c>
      <c r="B13" s="5" t="n">
        <v>1400</v>
      </c>
      <c r="C13" s="5" t="n">
        <v>0</v>
      </c>
    </row>
    <row r="14" spans="1:3">
      <c r="A14" s="4" t="s">
        <v>74</v>
      </c>
      <c r="B14" s="5" t="n">
        <v>10290</v>
      </c>
      <c r="C14" s="5" t="n">
        <v>10550</v>
      </c>
    </row>
    <row r="15" spans="1:3">
      <c r="A15" s="3" t="s">
        <v>75</v>
      </c>
    </row>
    <row r="16" spans="1:3">
      <c r="A16" s="4" t="s">
        <v>76</v>
      </c>
      <c r="B16" s="5" t="n">
        <v>280</v>
      </c>
      <c r="C16" s="5" t="n">
        <v>260</v>
      </c>
    </row>
    <row r="17" spans="1:3">
      <c r="A17" s="4" t="s">
        <v>77</v>
      </c>
      <c r="B17" s="5" t="n">
        <v>3345</v>
      </c>
      <c r="C17" s="5" t="n">
        <v>3830</v>
      </c>
    </row>
    <row r="18" spans="1:3">
      <c r="A18" s="4" t="s">
        <v>78</v>
      </c>
      <c r="B18" s="5" t="n">
        <v>2378</v>
      </c>
      <c r="C18" s="5" t="n">
        <v>2729</v>
      </c>
    </row>
    <row r="19" spans="1:3">
      <c r="A19" s="4" t="s">
        <v>79</v>
      </c>
      <c r="B19" s="5" t="n">
        <v>6003</v>
      </c>
      <c r="C19" s="5" t="n">
        <v>6819</v>
      </c>
    </row>
    <row r="20" spans="1:3">
      <c r="A20" s="3" t="s">
        <v>80</v>
      </c>
    </row>
    <row r="21" spans="1:3">
      <c r="A21" s="4" t="s">
        <v>81</v>
      </c>
      <c r="B21" s="5" t="n">
        <v>8040</v>
      </c>
      <c r="C21" s="5" t="n">
        <v>7668</v>
      </c>
    </row>
    <row r="22" spans="1:3">
      <c r="A22" s="4" t="s">
        <v>82</v>
      </c>
      <c r="B22" s="5" t="n">
        <v>820</v>
      </c>
      <c r="C22" s="5" t="n">
        <v>761</v>
      </c>
    </row>
    <row r="23" spans="1:3">
      <c r="A23" s="4" t="s">
        <v>83</v>
      </c>
      <c r="B23" s="5" t="n">
        <v>3335</v>
      </c>
      <c r="C23" s="5" t="n">
        <v>2700</v>
      </c>
    </row>
    <row r="24" spans="1:3">
      <c r="A24" s="4" t="s">
        <v>84</v>
      </c>
      <c r="B24" s="5" t="n">
        <v>12195</v>
      </c>
      <c r="C24" s="5" t="n">
        <v>11129</v>
      </c>
    </row>
    <row r="25" spans="1:3">
      <c r="A25" s="4" t="s">
        <v>85</v>
      </c>
      <c r="B25" s="5" t="n">
        <v>4098</v>
      </c>
      <c r="C25" s="5" t="n">
        <v>6240</v>
      </c>
    </row>
    <row r="26" spans="1:3">
      <c r="A26" s="4" t="s">
        <v>86</v>
      </c>
      <c r="B26" s="5" t="n">
        <v>1491</v>
      </c>
      <c r="C26" s="5" t="n">
        <v>2145</v>
      </c>
    </row>
    <row r="27" spans="1:3">
      <c r="A27" s="4" t="s">
        <v>87</v>
      </c>
      <c r="B27" s="7" t="n">
        <v>2607</v>
      </c>
      <c r="C27" s="7" t="n">
        <v>4095</v>
      </c>
    </row>
    <row r="28" spans="1:3">
      <c r="A28" s="3" t="s">
        <v>88</v>
      </c>
    </row>
    <row r="29" spans="1:3">
      <c r="A29" s="4" t="s">
        <v>89</v>
      </c>
      <c r="B29" s="9" t="n">
        <v>0.24</v>
      </c>
      <c r="C29" s="9" t="n">
        <v>0.39</v>
      </c>
    </row>
    <row r="30" spans="1:3">
      <c r="A30" s="4" t="s">
        <v>90</v>
      </c>
      <c r="B30" s="9" t="n">
        <v>0.24</v>
      </c>
      <c r="C30" s="9" t="n">
        <v>0.39</v>
      </c>
    </row>
    <row r="31" spans="1:3">
      <c r="A31" s="3" t="s">
        <v>91</v>
      </c>
    </row>
    <row r="32" spans="1:3">
      <c r="A32" s="4" t="s">
        <v>92</v>
      </c>
      <c r="B32" s="5" t="n">
        <v>10724798</v>
      </c>
      <c r="C32" s="5" t="n">
        <v>10553150</v>
      </c>
    </row>
    <row r="33" spans="1:3">
      <c r="A33" s="4" t="s">
        <v>93</v>
      </c>
      <c r="B33" s="5" t="n">
        <v>10857235</v>
      </c>
      <c r="C33" s="5" t="n">
        <v>106063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7</v>
      </c>
      <c r="B1" s="2" t="s">
        <v>2</v>
      </c>
      <c r="C1" s="2" t="s">
        <v>23</v>
      </c>
    </row>
    <row r="2" spans="1:3">
      <c r="A2" s="3" t="s">
        <v>341</v>
      </c>
    </row>
    <row r="3" spans="1:3">
      <c r="A3" s="4" t="s">
        <v>341</v>
      </c>
      <c r="B3" s="7" t="n">
        <v>9186</v>
      </c>
      <c r="C3" s="7" t="n">
        <v>9200</v>
      </c>
    </row>
    <row r="4" spans="1:3">
      <c r="A4" s="3" t="s">
        <v>344</v>
      </c>
    </row>
    <row r="5" spans="1:3">
      <c r="A5" s="4" t="s">
        <v>55</v>
      </c>
      <c r="B5" s="5" t="n">
        <v>9273</v>
      </c>
      <c r="C5" s="5" t="n">
        <v>9293</v>
      </c>
    </row>
    <row r="6" spans="1:3">
      <c r="A6" s="4" t="s">
        <v>345</v>
      </c>
    </row>
    <row r="7" spans="1:3">
      <c r="A7" s="3" t="s">
        <v>341</v>
      </c>
    </row>
    <row r="8" spans="1:3">
      <c r="A8" s="4" t="s">
        <v>348</v>
      </c>
      <c r="B8" s="5" t="n">
        <v>5000</v>
      </c>
      <c r="C8" s="5" t="n">
        <v>5000</v>
      </c>
    </row>
    <row r="9" spans="1:3">
      <c r="A9" s="4" t="s">
        <v>341</v>
      </c>
      <c r="B9" s="5" t="n">
        <v>5000</v>
      </c>
      <c r="C9" s="5" t="n">
        <v>5000</v>
      </c>
    </row>
    <row r="10" spans="1:3">
      <c r="A10" s="3" t="s">
        <v>344</v>
      </c>
    </row>
    <row r="11" spans="1:3">
      <c r="A11" s="4" t="s">
        <v>348</v>
      </c>
      <c r="B11" s="5" t="n">
        <v>5039</v>
      </c>
      <c r="C11" s="5" t="n">
        <v>5046</v>
      </c>
    </row>
    <row r="12" spans="1:3">
      <c r="A12" s="4" t="s">
        <v>55</v>
      </c>
      <c r="B12" s="5" t="n">
        <v>5039</v>
      </c>
      <c r="C12" s="5" t="n">
        <v>5046</v>
      </c>
    </row>
    <row r="13" spans="1:3">
      <c r="A13" s="4" t="s">
        <v>346</v>
      </c>
    </row>
    <row r="14" spans="1:3">
      <c r="A14" s="3" t="s">
        <v>341</v>
      </c>
    </row>
    <row r="15" spans="1:3">
      <c r="A15" s="4" t="s">
        <v>348</v>
      </c>
      <c r="B15" s="5" t="n">
        <v>2018</v>
      </c>
      <c r="C15" s="5" t="n">
        <v>2028</v>
      </c>
    </row>
    <row r="16" spans="1:3">
      <c r="A16" s="4" t="s">
        <v>349</v>
      </c>
      <c r="B16" s="5" t="n">
        <v>1614</v>
      </c>
      <c r="C16" s="5" t="n">
        <v>1617</v>
      </c>
    </row>
    <row r="17" spans="1:3">
      <c r="A17" s="4" t="s">
        <v>350</v>
      </c>
      <c r="B17" s="5" t="n">
        <v>554</v>
      </c>
      <c r="C17" s="5" t="n">
        <v>555</v>
      </c>
    </row>
    <row r="18" spans="1:3">
      <c r="A18" s="4" t="s">
        <v>341</v>
      </c>
      <c r="B18" s="5" t="n">
        <v>4186</v>
      </c>
      <c r="C18" s="5" t="n">
        <v>4200</v>
      </c>
    </row>
    <row r="19" spans="1:3">
      <c r="A19" s="3" t="s">
        <v>344</v>
      </c>
    </row>
    <row r="20" spans="1:3">
      <c r="A20" s="4" t="s">
        <v>348</v>
      </c>
      <c r="B20" s="5" t="n">
        <v>2058</v>
      </c>
      <c r="C20" s="5" t="n">
        <v>2062</v>
      </c>
    </row>
    <row r="21" spans="1:3">
      <c r="A21" s="4" t="s">
        <v>349</v>
      </c>
      <c r="B21" s="5" t="n">
        <v>1641</v>
      </c>
      <c r="C21" s="5" t="n">
        <v>1649</v>
      </c>
    </row>
    <row r="22" spans="1:3">
      <c r="A22" s="4" t="s">
        <v>350</v>
      </c>
      <c r="B22" s="5" t="n">
        <v>535</v>
      </c>
      <c r="C22" s="5" t="n">
        <v>536</v>
      </c>
    </row>
    <row r="23" spans="1:3">
      <c r="A23" s="4" t="s">
        <v>55</v>
      </c>
      <c r="B23" s="7" t="n">
        <v>4234</v>
      </c>
      <c r="C23" s="7" t="n">
        <v>424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1</v>
      </c>
      <c r="B1" s="2" t="s">
        <v>2</v>
      </c>
      <c r="C1" s="2" t="s">
        <v>23</v>
      </c>
    </row>
    <row r="2" spans="1:3">
      <c r="A2" s="3" t="s">
        <v>352</v>
      </c>
    </row>
    <row r="3" spans="1:3">
      <c r="A3" s="4" t="s">
        <v>341</v>
      </c>
      <c r="B3" s="7" t="n">
        <v>192477</v>
      </c>
      <c r="C3" s="7" t="n">
        <v>196504</v>
      </c>
    </row>
    <row r="4" spans="1:3">
      <c r="A4" s="4" t="s">
        <v>342</v>
      </c>
      <c r="B4" s="5" t="n">
        <v>446</v>
      </c>
      <c r="C4" s="5" t="n">
        <v>434</v>
      </c>
    </row>
    <row r="5" spans="1:3">
      <c r="A5" s="4" t="s">
        <v>343</v>
      </c>
      <c r="B5" s="5" t="n">
        <v>-2794</v>
      </c>
      <c r="C5" s="5" t="n">
        <v>-2848</v>
      </c>
    </row>
    <row r="6" spans="1:3">
      <c r="A6" s="4" t="s">
        <v>344</v>
      </c>
      <c r="B6" s="5" t="n">
        <v>190129</v>
      </c>
      <c r="C6" s="5" t="n">
        <v>194090</v>
      </c>
    </row>
    <row r="7" spans="1:3">
      <c r="A7" s="4" t="s">
        <v>345</v>
      </c>
    </row>
    <row r="8" spans="1:3">
      <c r="A8" s="3" t="s">
        <v>352</v>
      </c>
    </row>
    <row r="9" spans="1:3">
      <c r="A9" s="4" t="s">
        <v>341</v>
      </c>
      <c r="B9" s="5" t="n">
        <v>5101</v>
      </c>
      <c r="C9" s="5" t="n">
        <v>5106</v>
      </c>
    </row>
    <row r="10" spans="1:3">
      <c r="A10" s="4" t="s">
        <v>342</v>
      </c>
      <c r="B10" s="5" t="n">
        <v>0</v>
      </c>
      <c r="C10" s="5" t="n">
        <v>0</v>
      </c>
    </row>
    <row r="11" spans="1:3">
      <c r="A11" s="4" t="s">
        <v>343</v>
      </c>
      <c r="B11" s="5" t="n">
        <v>-52</v>
      </c>
      <c r="C11" s="5" t="n">
        <v>-112</v>
      </c>
    </row>
    <row r="12" spans="1:3">
      <c r="A12" s="4" t="s">
        <v>344</v>
      </c>
      <c r="B12" s="5" t="n">
        <v>5049</v>
      </c>
      <c r="C12" s="5" t="n">
        <v>4994</v>
      </c>
    </row>
    <row r="13" spans="1:3">
      <c r="A13" s="4" t="s">
        <v>346</v>
      </c>
    </row>
    <row r="14" spans="1:3">
      <c r="A14" s="3" t="s">
        <v>352</v>
      </c>
    </row>
    <row r="15" spans="1:3">
      <c r="A15" s="4" t="s">
        <v>341</v>
      </c>
      <c r="B15" s="5" t="n">
        <v>45267</v>
      </c>
      <c r="C15" s="5" t="n">
        <v>45392</v>
      </c>
    </row>
    <row r="16" spans="1:3">
      <c r="A16" s="4" t="s">
        <v>342</v>
      </c>
      <c r="B16" s="5" t="n">
        <v>253</v>
      </c>
      <c r="C16" s="5" t="n">
        <v>172</v>
      </c>
    </row>
    <row r="17" spans="1:3">
      <c r="A17" s="4" t="s">
        <v>343</v>
      </c>
      <c r="B17" s="5" t="n">
        <v>-1125</v>
      </c>
      <c r="C17" s="5" t="n">
        <v>-1205</v>
      </c>
    </row>
    <row r="18" spans="1:3">
      <c r="A18" s="4" t="s">
        <v>344</v>
      </c>
      <c r="B18" s="5" t="n">
        <v>44395</v>
      </c>
      <c r="C18" s="5" t="n">
        <v>44359</v>
      </c>
    </row>
    <row r="19" spans="1:3">
      <c r="A19" s="4" t="s">
        <v>353</v>
      </c>
    </row>
    <row r="20" spans="1:3">
      <c r="A20" s="3" t="s">
        <v>352</v>
      </c>
    </row>
    <row r="21" spans="1:3">
      <c r="A21" s="4" t="s">
        <v>341</v>
      </c>
      <c r="B21" s="5" t="n">
        <v>117284</v>
      </c>
      <c r="C21" s="5" t="n">
        <v>120794</v>
      </c>
    </row>
    <row r="22" spans="1:3">
      <c r="A22" s="4" t="s">
        <v>342</v>
      </c>
      <c r="B22" s="5" t="n">
        <v>131</v>
      </c>
      <c r="C22" s="5" t="n">
        <v>177</v>
      </c>
    </row>
    <row r="23" spans="1:3">
      <c r="A23" s="4" t="s">
        <v>343</v>
      </c>
      <c r="B23" s="5" t="n">
        <v>-1117</v>
      </c>
      <c r="C23" s="5" t="n">
        <v>-1164</v>
      </c>
    </row>
    <row r="24" spans="1:3">
      <c r="A24" s="4" t="s">
        <v>344</v>
      </c>
      <c r="B24" s="5" t="n">
        <v>116298</v>
      </c>
      <c r="C24" s="5" t="n">
        <v>119807</v>
      </c>
    </row>
    <row r="25" spans="1:3">
      <c r="A25" s="4" t="s">
        <v>354</v>
      </c>
    </row>
    <row r="26" spans="1:3">
      <c r="A26" s="3" t="s">
        <v>352</v>
      </c>
    </row>
    <row r="27" spans="1:3">
      <c r="A27" s="4" t="s">
        <v>341</v>
      </c>
      <c r="B27" s="5" t="n">
        <v>12803</v>
      </c>
      <c r="C27" s="5" t="n">
        <v>13105</v>
      </c>
    </row>
    <row r="28" spans="1:3">
      <c r="A28" s="4" t="s">
        <v>342</v>
      </c>
      <c r="B28" s="5" t="n">
        <v>0</v>
      </c>
      <c r="C28" s="5" t="n">
        <v>17</v>
      </c>
    </row>
    <row r="29" spans="1:3">
      <c r="A29" s="4" t="s">
        <v>343</v>
      </c>
      <c r="B29" s="5" t="n">
        <v>-386</v>
      </c>
      <c r="C29" s="5" t="n">
        <v>-258</v>
      </c>
    </row>
    <row r="30" spans="1:3">
      <c r="A30" s="4" t="s">
        <v>344</v>
      </c>
      <c r="B30" s="5" t="n">
        <v>12417</v>
      </c>
      <c r="C30" s="5" t="n">
        <v>12864</v>
      </c>
    </row>
    <row r="31" spans="1:3">
      <c r="A31" s="4" t="s">
        <v>355</v>
      </c>
    </row>
    <row r="32" spans="1:3">
      <c r="A32" s="3" t="s">
        <v>352</v>
      </c>
    </row>
    <row r="33" spans="1:3">
      <c r="A33" s="4" t="s">
        <v>341</v>
      </c>
      <c r="B33" s="5" t="n">
        <v>8546</v>
      </c>
      <c r="C33" s="5" t="n">
        <v>8631</v>
      </c>
    </row>
    <row r="34" spans="1:3">
      <c r="A34" s="4" t="s">
        <v>342</v>
      </c>
      <c r="B34" s="5" t="n">
        <v>38</v>
      </c>
      <c r="C34" s="5" t="n">
        <v>35</v>
      </c>
    </row>
    <row r="35" spans="1:3">
      <c r="A35" s="4" t="s">
        <v>343</v>
      </c>
      <c r="B35" s="5" t="n">
        <v>0</v>
      </c>
      <c r="C35" s="5" t="n">
        <v>0</v>
      </c>
    </row>
    <row r="36" spans="1:3">
      <c r="A36" s="4" t="s">
        <v>344</v>
      </c>
      <c r="B36" s="5" t="n">
        <v>8584</v>
      </c>
      <c r="C36" s="5" t="n">
        <v>8666</v>
      </c>
    </row>
    <row r="37" spans="1:3">
      <c r="A37" s="4" t="s">
        <v>356</v>
      </c>
    </row>
    <row r="38" spans="1:3">
      <c r="A38" s="3" t="s">
        <v>352</v>
      </c>
    </row>
    <row r="39" spans="1:3">
      <c r="A39" s="4" t="s">
        <v>341</v>
      </c>
      <c r="B39" s="5" t="n">
        <v>1976</v>
      </c>
      <c r="C39" s="5" t="n">
        <v>1976</v>
      </c>
    </row>
    <row r="40" spans="1:3">
      <c r="A40" s="4" t="s">
        <v>342</v>
      </c>
      <c r="B40" s="5" t="n">
        <v>24</v>
      </c>
      <c r="C40" s="5" t="n">
        <v>33</v>
      </c>
    </row>
    <row r="41" spans="1:3">
      <c r="A41" s="4" t="s">
        <v>343</v>
      </c>
      <c r="B41" s="5" t="n">
        <v>0</v>
      </c>
      <c r="C41" s="5" t="n">
        <v>0</v>
      </c>
    </row>
    <row r="42" spans="1:3">
      <c r="A42" s="4" t="s">
        <v>344</v>
      </c>
      <c r="B42" s="5" t="n">
        <v>2000</v>
      </c>
      <c r="C42" s="5" t="n">
        <v>2009</v>
      </c>
    </row>
    <row r="43" spans="1:3">
      <c r="A43" s="4" t="s">
        <v>357</v>
      </c>
    </row>
    <row r="44" spans="1:3">
      <c r="A44" s="3" t="s">
        <v>352</v>
      </c>
    </row>
    <row r="45" spans="1:3">
      <c r="A45" s="4" t="s">
        <v>341</v>
      </c>
      <c r="B45" s="5" t="n">
        <v>1500</v>
      </c>
      <c r="C45" s="5" t="n">
        <v>1500</v>
      </c>
    </row>
    <row r="46" spans="1:3">
      <c r="A46" s="4" t="s">
        <v>342</v>
      </c>
      <c r="B46" s="5" t="n">
        <v>0</v>
      </c>
      <c r="C46" s="5" t="n">
        <v>0</v>
      </c>
    </row>
    <row r="47" spans="1:3">
      <c r="A47" s="4" t="s">
        <v>343</v>
      </c>
      <c r="B47" s="5" t="n">
        <v>-114</v>
      </c>
      <c r="C47" s="5" t="n">
        <v>-109</v>
      </c>
    </row>
    <row r="48" spans="1:3">
      <c r="A48" s="4" t="s">
        <v>344</v>
      </c>
      <c r="B48" s="7" t="n">
        <v>1386</v>
      </c>
      <c r="C48" s="7" t="n">
        <v>139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23</v>
      </c>
    </row>
    <row r="2" spans="1:3">
      <c r="A2" s="3" t="s">
        <v>341</v>
      </c>
    </row>
    <row r="3" spans="1:3">
      <c r="A3" s="4" t="s">
        <v>104</v>
      </c>
      <c r="B3" s="7" t="n">
        <v>192477000</v>
      </c>
      <c r="C3" s="7" t="n">
        <v>196504000</v>
      </c>
    </row>
    <row r="4" spans="1:3">
      <c r="A4" s="3" t="s">
        <v>344</v>
      </c>
    </row>
    <row r="5" spans="1:3">
      <c r="A5" s="4" t="s">
        <v>104</v>
      </c>
      <c r="B5" s="5" t="n">
        <v>190129000</v>
      </c>
      <c r="C5" s="5" t="n">
        <v>194090000</v>
      </c>
    </row>
    <row r="6" spans="1:3">
      <c r="A6" s="4" t="s">
        <v>345</v>
      </c>
    </row>
    <row r="7" spans="1:3">
      <c r="A7" s="3" t="s">
        <v>341</v>
      </c>
    </row>
    <row r="8" spans="1:3">
      <c r="A8" s="4" t="s">
        <v>348</v>
      </c>
      <c r="B8" s="5" t="n">
        <v>5101000</v>
      </c>
      <c r="C8" s="5" t="n">
        <v>5106000</v>
      </c>
    </row>
    <row r="9" spans="1:3">
      <c r="A9" s="3" t="s">
        <v>344</v>
      </c>
    </row>
    <row r="10" spans="1:3">
      <c r="A10" s="4" t="s">
        <v>348</v>
      </c>
      <c r="B10" s="5" t="n">
        <v>5049000</v>
      </c>
      <c r="C10" s="5" t="n">
        <v>4994000</v>
      </c>
    </row>
    <row r="11" spans="1:3">
      <c r="A11" s="4" t="s">
        <v>346</v>
      </c>
    </row>
    <row r="12" spans="1:3">
      <c r="A12" s="3" t="s">
        <v>341</v>
      </c>
    </row>
    <row r="13" spans="1:3">
      <c r="A13" s="4" t="s">
        <v>348</v>
      </c>
      <c r="B13" s="5" t="n">
        <v>3421000</v>
      </c>
      <c r="C13" s="5" t="n">
        <v>3442000</v>
      </c>
    </row>
    <row r="14" spans="1:3">
      <c r="A14" s="4" t="s">
        <v>348</v>
      </c>
      <c r="B14" s="5" t="n">
        <v>7320000</v>
      </c>
      <c r="C14" s="5" t="n">
        <v>5025000</v>
      </c>
    </row>
    <row r="15" spans="1:3">
      <c r="A15" s="4" t="s">
        <v>350</v>
      </c>
      <c r="B15" s="5" t="n">
        <v>18094000</v>
      </c>
      <c r="C15" s="5" t="n">
        <v>20463000</v>
      </c>
    </row>
    <row r="16" spans="1:3">
      <c r="A16" s="4" t="s">
        <v>359</v>
      </c>
      <c r="B16" s="5" t="n">
        <v>16432000</v>
      </c>
      <c r="C16" s="5" t="n">
        <v>16462000</v>
      </c>
    </row>
    <row r="17" spans="1:3">
      <c r="A17" s="3" t="s">
        <v>344</v>
      </c>
    </row>
    <row r="18" spans="1:3">
      <c r="A18" s="4" t="s">
        <v>348</v>
      </c>
      <c r="B18" s="5" t="n">
        <v>3489000</v>
      </c>
      <c r="C18" s="5" t="n">
        <v>3500000</v>
      </c>
    </row>
    <row r="19" spans="1:3">
      <c r="A19" s="4" t="s">
        <v>348</v>
      </c>
      <c r="B19" s="5" t="n">
        <v>7081000</v>
      </c>
      <c r="C19" s="5" t="n">
        <v>4888000</v>
      </c>
    </row>
    <row r="20" spans="1:3">
      <c r="A20" s="4" t="s">
        <v>350</v>
      </c>
      <c r="B20" s="5" t="n">
        <v>18181000</v>
      </c>
      <c r="C20" s="5" t="n">
        <v>20300000</v>
      </c>
    </row>
    <row r="21" spans="1:3">
      <c r="A21" s="4" t="s">
        <v>359</v>
      </c>
      <c r="B21" s="5" t="n">
        <v>15644000</v>
      </c>
      <c r="C21" s="5" t="n">
        <v>15671000</v>
      </c>
    </row>
    <row r="22" spans="1:3">
      <c r="A22" s="4" t="s">
        <v>353</v>
      </c>
    </row>
    <row r="23" spans="1:3">
      <c r="A23" s="3" t="s">
        <v>341</v>
      </c>
    </row>
    <row r="24" spans="1:3">
      <c r="A24" s="4" t="s">
        <v>348</v>
      </c>
      <c r="B24" s="5" t="n">
        <v>40733000</v>
      </c>
      <c r="C24" s="5" t="n">
        <v>24959000</v>
      </c>
    </row>
    <row r="25" spans="1:3">
      <c r="A25" s="4" t="s">
        <v>348</v>
      </c>
      <c r="B25" s="5" t="n">
        <v>14733000</v>
      </c>
      <c r="C25" s="5" t="n">
        <v>24996000</v>
      </c>
    </row>
    <row r="26" spans="1:3">
      <c r="A26" s="4" t="s">
        <v>350</v>
      </c>
      <c r="B26" s="5" t="n">
        <v>12218000</v>
      </c>
      <c r="C26" s="5" t="n">
        <v>12861000</v>
      </c>
    </row>
    <row r="27" spans="1:3">
      <c r="A27" s="4" t="s">
        <v>359</v>
      </c>
      <c r="B27" s="5" t="n">
        <v>49600000</v>
      </c>
      <c r="C27" s="5" t="n">
        <v>57978000</v>
      </c>
    </row>
    <row r="28" spans="1:3">
      <c r="A28" s="3" t="s">
        <v>344</v>
      </c>
    </row>
    <row r="29" spans="1:3">
      <c r="A29" s="4" t="s">
        <v>348</v>
      </c>
      <c r="B29" s="5" t="n">
        <v>40725000</v>
      </c>
      <c r="C29" s="5" t="n">
        <v>24916000</v>
      </c>
    </row>
    <row r="30" spans="1:3">
      <c r="A30" s="4" t="s">
        <v>348</v>
      </c>
      <c r="B30" s="5" t="n">
        <v>14629000</v>
      </c>
      <c r="C30" s="5" t="n">
        <v>24895000</v>
      </c>
    </row>
    <row r="31" spans="1:3">
      <c r="A31" s="4" t="s">
        <v>350</v>
      </c>
      <c r="B31" s="5" t="n">
        <v>11963000</v>
      </c>
      <c r="C31" s="5" t="n">
        <v>12555000</v>
      </c>
    </row>
    <row r="32" spans="1:3">
      <c r="A32" s="4" t="s">
        <v>359</v>
      </c>
      <c r="B32" s="5" t="n">
        <v>48981000</v>
      </c>
      <c r="C32" s="5" t="n">
        <v>57441000</v>
      </c>
    </row>
    <row r="33" spans="1:3">
      <c r="A33" s="4" t="s">
        <v>354</v>
      </c>
    </row>
    <row r="34" spans="1:3">
      <c r="A34" s="3" t="s">
        <v>341</v>
      </c>
    </row>
    <row r="35" spans="1:3">
      <c r="A35" s="4" t="s">
        <v>348</v>
      </c>
      <c r="B35" s="5" t="n">
        <v>3075000</v>
      </c>
      <c r="C35" s="5" t="n">
        <v>3080000</v>
      </c>
    </row>
    <row r="36" spans="1:3">
      <c r="A36" s="4" t="s">
        <v>350</v>
      </c>
      <c r="B36" s="5" t="n">
        <v>1204000</v>
      </c>
    </row>
    <row r="37" spans="1:3">
      <c r="A37" s="4" t="s">
        <v>359</v>
      </c>
      <c r="B37" s="5" t="n">
        <v>8524000</v>
      </c>
      <c r="C37" s="5" t="n">
        <v>10025000</v>
      </c>
    </row>
    <row r="38" spans="1:3">
      <c r="A38" s="3" t="s">
        <v>344</v>
      </c>
    </row>
    <row r="39" spans="1:3">
      <c r="A39" s="4" t="s">
        <v>348</v>
      </c>
      <c r="B39" s="5" t="n">
        <v>3056000</v>
      </c>
      <c r="C39" s="5" t="n">
        <v>3001000</v>
      </c>
    </row>
    <row r="40" spans="1:3">
      <c r="A40" s="4" t="s">
        <v>350</v>
      </c>
      <c r="B40" s="5" t="n">
        <v>1166000</v>
      </c>
    </row>
    <row r="41" spans="1:3">
      <c r="A41" s="4" t="s">
        <v>359</v>
      </c>
      <c r="B41" s="5" t="n">
        <v>8195000</v>
      </c>
      <c r="C41" s="5" t="n">
        <v>9863000</v>
      </c>
    </row>
    <row r="42" spans="1:3">
      <c r="A42" s="4" t="s">
        <v>360</v>
      </c>
    </row>
    <row r="43" spans="1:3">
      <c r="A43" s="3" t="s">
        <v>341</v>
      </c>
    </row>
    <row r="44" spans="1:3">
      <c r="A44" s="4" t="s">
        <v>361</v>
      </c>
      <c r="B44" s="5" t="n">
        <v>4094000</v>
      </c>
      <c r="C44" s="5" t="n">
        <v>4141000</v>
      </c>
    </row>
    <row r="45" spans="1:3">
      <c r="A45" s="4" t="s">
        <v>348</v>
      </c>
      <c r="B45" s="5" t="n">
        <v>4452000</v>
      </c>
      <c r="C45" s="5" t="n">
        <v>4490000</v>
      </c>
    </row>
    <row r="46" spans="1:3">
      <c r="A46" s="3" t="s">
        <v>344</v>
      </c>
    </row>
    <row r="47" spans="1:3">
      <c r="A47" s="4" t="s">
        <v>361</v>
      </c>
      <c r="B47" s="5" t="n">
        <v>4096000</v>
      </c>
      <c r="C47" s="5" t="n">
        <v>4144000</v>
      </c>
    </row>
    <row r="48" spans="1:3">
      <c r="A48" s="4" t="s">
        <v>348</v>
      </c>
      <c r="B48" s="5" t="n">
        <v>4488000</v>
      </c>
      <c r="C48" s="5" t="n">
        <v>4522000</v>
      </c>
    </row>
    <row r="49" spans="1:3">
      <c r="A49" s="4" t="s">
        <v>356</v>
      </c>
    </row>
    <row r="50" spans="1:3">
      <c r="A50" s="3" t="s">
        <v>341</v>
      </c>
    </row>
    <row r="51" spans="1:3">
      <c r="A51" s="4" t="s">
        <v>348</v>
      </c>
      <c r="B51" s="5" t="n">
        <v>1976000</v>
      </c>
      <c r="C51" s="5" t="n">
        <v>1976000</v>
      </c>
    </row>
    <row r="52" spans="1:3">
      <c r="A52" s="3" t="s">
        <v>344</v>
      </c>
    </row>
    <row r="53" spans="1:3">
      <c r="A53" s="4" t="s">
        <v>348</v>
      </c>
      <c r="B53" s="5" t="n">
        <v>2000000</v>
      </c>
      <c r="C53" s="5" t="n">
        <v>2009000</v>
      </c>
    </row>
    <row r="54" spans="1:3">
      <c r="A54" s="4" t="s">
        <v>357</v>
      </c>
    </row>
    <row r="55" spans="1:3">
      <c r="A55" s="3" t="s">
        <v>341</v>
      </c>
    </row>
    <row r="56" spans="1:3">
      <c r="A56" s="4" t="s">
        <v>357</v>
      </c>
      <c r="B56" s="5" t="n">
        <v>1500000</v>
      </c>
      <c r="C56" s="5" t="n">
        <v>1500000</v>
      </c>
    </row>
    <row r="57" spans="1:3">
      <c r="A57" s="3" t="s">
        <v>344</v>
      </c>
    </row>
    <row r="58" spans="1:3">
      <c r="A58" s="4" t="s">
        <v>357</v>
      </c>
      <c r="B58" s="7" t="n">
        <v>1386000</v>
      </c>
      <c r="C58" s="7" t="n">
        <v>1391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58"/>
    <col customWidth="1" max="2" min="2" width="29"/>
    <col customWidth="1" max="3" min="3" width="21"/>
  </cols>
  <sheetData>
    <row r="1" spans="1:3">
      <c r="A1" s="1" t="s">
        <v>362</v>
      </c>
      <c r="B1" s="2" t="s">
        <v>1</v>
      </c>
      <c r="C1" s="2" t="s">
        <v>363</v>
      </c>
    </row>
    <row r="2" spans="1:3">
      <c r="B2" s="2" t="s">
        <v>364</v>
      </c>
      <c r="C2" s="2" t="s">
        <v>365</v>
      </c>
    </row>
    <row r="3" spans="1:3">
      <c r="A3" s="3" t="s">
        <v>366</v>
      </c>
    </row>
    <row r="4" spans="1:3">
      <c r="A4" s="4" t="s">
        <v>367</v>
      </c>
      <c r="B4" s="7" t="n">
        <v>140800000</v>
      </c>
      <c r="C4" s="7" t="n">
        <v>178700000</v>
      </c>
    </row>
    <row r="5" spans="1:3">
      <c r="A5" s="4" t="s">
        <v>368</v>
      </c>
      <c r="B5" s="5" t="n">
        <v>62</v>
      </c>
    </row>
    <row r="6" spans="1:3">
      <c r="A6" s="4" t="s">
        <v>369</v>
      </c>
      <c r="B6" s="7" t="n">
        <v>2800000</v>
      </c>
    </row>
    <row r="7" spans="1:3">
      <c r="A7" s="4" t="s">
        <v>370</v>
      </c>
      <c r="B7" s="5" t="n">
        <v>19000</v>
      </c>
    </row>
    <row r="8" spans="1:3">
      <c r="A8" s="4" t="s">
        <v>371</v>
      </c>
      <c r="C8" s="5" t="n">
        <v>0</v>
      </c>
    </row>
    <row r="9" spans="1:3">
      <c r="A9" s="4" t="s">
        <v>372</v>
      </c>
      <c r="B9" s="5" t="n">
        <v>5300000</v>
      </c>
      <c r="C9" s="5" t="n">
        <v>9100000</v>
      </c>
    </row>
    <row r="10" spans="1:3">
      <c r="A10" s="4" t="s">
        <v>373</v>
      </c>
      <c r="B10" s="5" t="n">
        <v>1000000</v>
      </c>
      <c r="C10" s="5" t="n">
        <v>1000000</v>
      </c>
    </row>
    <row r="11" spans="1:3">
      <c r="A11" s="4" t="s">
        <v>374</v>
      </c>
      <c r="B11" s="5" t="n">
        <v>16800000</v>
      </c>
      <c r="C11" s="5" t="n">
        <v>17000000</v>
      </c>
    </row>
    <row r="12" spans="1:3">
      <c r="A12" s="4" t="s">
        <v>375</v>
      </c>
      <c r="B12" s="5" t="n">
        <v>22400000</v>
      </c>
      <c r="C12" s="5" t="n">
        <v>21400000</v>
      </c>
    </row>
    <row r="13" spans="1:3">
      <c r="A13" s="4" t="s">
        <v>346</v>
      </c>
    </row>
    <row r="14" spans="1:3">
      <c r="A14" s="3" t="s">
        <v>366</v>
      </c>
    </row>
    <row r="15" spans="1:3">
      <c r="A15" s="4" t="s">
        <v>375</v>
      </c>
      <c r="B15" s="5" t="n">
        <v>11300000</v>
      </c>
      <c r="C15" s="5" t="n">
        <v>4700000</v>
      </c>
    </row>
    <row r="16" spans="1:3">
      <c r="A16" s="4" t="s">
        <v>353</v>
      </c>
    </row>
    <row r="17" spans="1:3">
      <c r="A17" s="3" t="s">
        <v>366</v>
      </c>
    </row>
    <row r="18" spans="1:3">
      <c r="A18" s="4" t="s">
        <v>375</v>
      </c>
      <c r="B18" s="5" t="n">
        <v>6700000</v>
      </c>
      <c r="C18" s="5" t="n">
        <v>6900000</v>
      </c>
    </row>
    <row r="19" spans="1:3">
      <c r="A19" s="4" t="s">
        <v>360</v>
      </c>
    </row>
    <row r="20" spans="1:3">
      <c r="A20" s="3" t="s">
        <v>366</v>
      </c>
    </row>
    <row r="21" spans="1:3">
      <c r="A21" s="4" t="s">
        <v>375</v>
      </c>
      <c r="B21" s="5" t="n">
        <v>1800000</v>
      </c>
      <c r="C21" s="5" t="n">
        <v>5900000</v>
      </c>
    </row>
    <row r="22" spans="1:3">
      <c r="A22" s="4" t="s">
        <v>356</v>
      </c>
    </row>
    <row r="23" spans="1:3">
      <c r="A23" s="3" t="s">
        <v>366</v>
      </c>
    </row>
    <row r="24" spans="1:3">
      <c r="A24" s="4" t="s">
        <v>375</v>
      </c>
      <c r="B24" s="5" t="n">
        <v>1200000</v>
      </c>
    </row>
    <row r="25" spans="1:3">
      <c r="A25" s="4" t="s">
        <v>354</v>
      </c>
    </row>
    <row r="26" spans="1:3">
      <c r="A26" s="3" t="s">
        <v>366</v>
      </c>
    </row>
    <row r="27" spans="1:3">
      <c r="A27" s="4" t="s">
        <v>375</v>
      </c>
      <c r="C27" s="5" t="n">
        <v>2500000</v>
      </c>
    </row>
    <row r="28" spans="1:3">
      <c r="A28" s="4" t="s">
        <v>357</v>
      </c>
    </row>
    <row r="29" spans="1:3">
      <c r="A29" s="3" t="s">
        <v>366</v>
      </c>
    </row>
    <row r="30" spans="1:3">
      <c r="A30" s="4" t="s">
        <v>375</v>
      </c>
      <c r="B30" s="7" t="n">
        <v>1400000</v>
      </c>
      <c r="C30" s="7" t="n">
        <v>14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3</v>
      </c>
    </row>
    <row r="2" spans="1:3">
      <c r="A2" s="3" t="s">
        <v>352</v>
      </c>
    </row>
    <row r="3" spans="1:3">
      <c r="A3" s="4" t="s">
        <v>377</v>
      </c>
      <c r="B3" s="7" t="n">
        <v>95750</v>
      </c>
      <c r="C3" s="7" t="n">
        <v>96572</v>
      </c>
    </row>
    <row r="4" spans="1:3">
      <c r="A4" s="4" t="s">
        <v>378</v>
      </c>
      <c r="B4" s="5" t="n">
        <v>-1939</v>
      </c>
      <c r="C4" s="5" t="n">
        <v>-1895</v>
      </c>
    </row>
    <row r="5" spans="1:3">
      <c r="A5" s="4" t="s">
        <v>379</v>
      </c>
      <c r="B5" s="5" t="n">
        <v>27119</v>
      </c>
      <c r="C5" s="5" t="n">
        <v>28236</v>
      </c>
    </row>
    <row r="6" spans="1:3">
      <c r="A6" s="4" t="s">
        <v>380</v>
      </c>
      <c r="B6" s="5" t="n">
        <v>-855</v>
      </c>
      <c r="C6" s="5" t="n">
        <v>-953</v>
      </c>
    </row>
    <row r="7" spans="1:3">
      <c r="A7" s="4" t="s">
        <v>381</v>
      </c>
      <c r="B7" s="5" t="n">
        <v>122869</v>
      </c>
      <c r="C7" s="5" t="n">
        <v>124808</v>
      </c>
    </row>
    <row r="8" spans="1:3">
      <c r="A8" s="4" t="s">
        <v>382</v>
      </c>
      <c r="B8" s="5" t="n">
        <v>-2794</v>
      </c>
      <c r="C8" s="5" t="n">
        <v>-2848</v>
      </c>
    </row>
    <row r="9" spans="1:3">
      <c r="A9" s="4" t="s">
        <v>346</v>
      </c>
    </row>
    <row r="10" spans="1:3">
      <c r="A10" s="3" t="s">
        <v>352</v>
      </c>
    </row>
    <row r="11" spans="1:3">
      <c r="A11" s="4" t="s">
        <v>383</v>
      </c>
      <c r="B11" s="5" t="n">
        <v>535</v>
      </c>
      <c r="C11" s="5" t="n">
        <v>536</v>
      </c>
    </row>
    <row r="12" spans="1:3">
      <c r="A12" s="4" t="s">
        <v>384</v>
      </c>
      <c r="B12" s="5" t="n">
        <v>-19</v>
      </c>
      <c r="C12" s="5" t="n">
        <v>-19</v>
      </c>
    </row>
    <row r="13" spans="1:3">
      <c r="A13" s="4" t="s">
        <v>385</v>
      </c>
      <c r="B13" s="5" t="n">
        <v>0</v>
      </c>
      <c r="C13" s="5" t="n">
        <v>0</v>
      </c>
    </row>
    <row r="14" spans="1:3">
      <c r="A14" s="4" t="s">
        <v>386</v>
      </c>
      <c r="B14" s="5" t="n">
        <v>0</v>
      </c>
      <c r="C14" s="5" t="n">
        <v>0</v>
      </c>
    </row>
    <row r="15" spans="1:3">
      <c r="A15" s="4" t="s">
        <v>387</v>
      </c>
      <c r="B15" s="5" t="n">
        <v>535</v>
      </c>
      <c r="C15" s="5" t="n">
        <v>536</v>
      </c>
    </row>
    <row r="16" spans="1:3">
      <c r="A16" s="4" t="s">
        <v>388</v>
      </c>
      <c r="B16" s="5" t="n">
        <v>-19</v>
      </c>
      <c r="C16" s="5" t="n">
        <v>-19</v>
      </c>
    </row>
    <row r="17" spans="1:3">
      <c r="A17" s="4" t="s">
        <v>377</v>
      </c>
      <c r="B17" s="5" t="n">
        <v>24735</v>
      </c>
      <c r="C17" s="5" t="n">
        <v>28147</v>
      </c>
    </row>
    <row r="18" spans="1:3">
      <c r="A18" s="4" t="s">
        <v>378</v>
      </c>
      <c r="B18" s="5" t="n">
        <v>-1125</v>
      </c>
      <c r="C18" s="5" t="n">
        <v>-1205</v>
      </c>
    </row>
    <row r="19" spans="1:3">
      <c r="A19" s="4" t="s">
        <v>379</v>
      </c>
      <c r="B19" s="5" t="n">
        <v>0</v>
      </c>
      <c r="C19" s="5" t="n">
        <v>0</v>
      </c>
    </row>
    <row r="20" spans="1:3">
      <c r="A20" s="4" t="s">
        <v>380</v>
      </c>
      <c r="B20" s="5" t="n">
        <v>0</v>
      </c>
      <c r="C20" s="5" t="n">
        <v>0</v>
      </c>
    </row>
    <row r="21" spans="1:3">
      <c r="A21" s="4" t="s">
        <v>381</v>
      </c>
      <c r="B21" s="5" t="n">
        <v>24735</v>
      </c>
      <c r="C21" s="5" t="n">
        <v>28147</v>
      </c>
    </row>
    <row r="22" spans="1:3">
      <c r="A22" s="4" t="s">
        <v>382</v>
      </c>
      <c r="B22" s="5" t="n">
        <v>-1125</v>
      </c>
      <c r="C22" s="5" t="n">
        <v>-1205</v>
      </c>
    </row>
    <row r="23" spans="1:3">
      <c r="A23" s="4" t="s">
        <v>345</v>
      </c>
    </row>
    <row r="24" spans="1:3">
      <c r="A24" s="3" t="s">
        <v>352</v>
      </c>
    </row>
    <row r="25" spans="1:3">
      <c r="A25" s="4" t="s">
        <v>377</v>
      </c>
      <c r="B25" s="5" t="n">
        <v>5049</v>
      </c>
      <c r="C25" s="5" t="n">
        <v>4994</v>
      </c>
    </row>
    <row r="26" spans="1:3">
      <c r="A26" s="4" t="s">
        <v>378</v>
      </c>
      <c r="B26" s="5" t="n">
        <v>-52</v>
      </c>
      <c r="C26" s="5" t="n">
        <v>-112</v>
      </c>
    </row>
    <row r="27" spans="1:3">
      <c r="A27" s="4" t="s">
        <v>379</v>
      </c>
      <c r="B27" s="5" t="n">
        <v>0</v>
      </c>
      <c r="C27" s="5" t="n">
        <v>0</v>
      </c>
    </row>
    <row r="28" spans="1:3">
      <c r="A28" s="4" t="s">
        <v>380</v>
      </c>
      <c r="B28" s="5" t="n">
        <v>0</v>
      </c>
      <c r="C28" s="5" t="n">
        <v>0</v>
      </c>
    </row>
    <row r="29" spans="1:3">
      <c r="A29" s="4" t="s">
        <v>381</v>
      </c>
      <c r="B29" s="5" t="n">
        <v>5049</v>
      </c>
      <c r="C29" s="5" t="n">
        <v>4994</v>
      </c>
    </row>
    <row r="30" spans="1:3">
      <c r="A30" s="4" t="s">
        <v>382</v>
      </c>
      <c r="B30" s="5" t="n">
        <v>-52</v>
      </c>
      <c r="C30" s="5" t="n">
        <v>-112</v>
      </c>
    </row>
    <row r="31" spans="1:3">
      <c r="A31" s="4" t="s">
        <v>353</v>
      </c>
    </row>
    <row r="32" spans="1:3">
      <c r="A32" s="3" t="s">
        <v>352</v>
      </c>
    </row>
    <row r="33" spans="1:3">
      <c r="A33" s="4" t="s">
        <v>377</v>
      </c>
      <c r="B33" s="5" t="n">
        <v>60544</v>
      </c>
      <c r="C33" s="5" t="n">
        <v>62145</v>
      </c>
    </row>
    <row r="34" spans="1:3">
      <c r="A34" s="4" t="s">
        <v>378</v>
      </c>
      <c r="B34" s="5" t="n">
        <v>-496</v>
      </c>
      <c r="C34" s="5" t="n">
        <v>-541</v>
      </c>
    </row>
    <row r="35" spans="1:3">
      <c r="A35" s="4" t="s">
        <v>379</v>
      </c>
      <c r="B35" s="5" t="n">
        <v>18738</v>
      </c>
      <c r="C35" s="5" t="n">
        <v>19768</v>
      </c>
    </row>
    <row r="36" spans="1:3">
      <c r="A36" s="4" t="s">
        <v>380</v>
      </c>
      <c r="B36" s="5" t="n">
        <v>-621</v>
      </c>
      <c r="C36" s="5" t="n">
        <v>-623</v>
      </c>
    </row>
    <row r="37" spans="1:3">
      <c r="A37" s="4" t="s">
        <v>381</v>
      </c>
      <c r="B37" s="5" t="n">
        <v>79282</v>
      </c>
      <c r="C37" s="5" t="n">
        <v>81913</v>
      </c>
    </row>
    <row r="38" spans="1:3">
      <c r="A38" s="4" t="s">
        <v>382</v>
      </c>
      <c r="B38" s="5" t="n">
        <v>-1117</v>
      </c>
      <c r="C38" s="5" t="n">
        <v>-1164</v>
      </c>
    </row>
    <row r="39" spans="1:3">
      <c r="A39" s="4" t="s">
        <v>354</v>
      </c>
    </row>
    <row r="40" spans="1:3">
      <c r="A40" s="3" t="s">
        <v>352</v>
      </c>
    </row>
    <row r="41" spans="1:3">
      <c r="A41" s="4" t="s">
        <v>377</v>
      </c>
      <c r="B41" s="5" t="n">
        <v>5422</v>
      </c>
      <c r="C41" s="5" t="n">
        <v>1286</v>
      </c>
    </row>
    <row r="42" spans="1:3">
      <c r="A42" s="4" t="s">
        <v>378</v>
      </c>
      <c r="B42" s="5" t="n">
        <v>-266</v>
      </c>
      <c r="C42" s="5" t="n">
        <v>-37</v>
      </c>
    </row>
    <row r="43" spans="1:3">
      <c r="A43" s="4" t="s">
        <v>379</v>
      </c>
      <c r="B43" s="5" t="n">
        <v>6995</v>
      </c>
      <c r="C43" s="5" t="n">
        <v>7077</v>
      </c>
    </row>
    <row r="44" spans="1:3">
      <c r="A44" s="4" t="s">
        <v>380</v>
      </c>
      <c r="B44" s="5" t="n">
        <v>-120</v>
      </c>
      <c r="C44" s="5" t="n">
        <v>-221</v>
      </c>
    </row>
    <row r="45" spans="1:3">
      <c r="A45" s="4" t="s">
        <v>381</v>
      </c>
      <c r="B45" s="5" t="n">
        <v>12417</v>
      </c>
      <c r="C45" s="5" t="n">
        <v>8363</v>
      </c>
    </row>
    <row r="46" spans="1:3">
      <c r="A46" s="4" t="s">
        <v>382</v>
      </c>
      <c r="B46" s="5" t="n">
        <v>-386</v>
      </c>
      <c r="C46" s="5" t="n">
        <v>-258</v>
      </c>
    </row>
    <row r="47" spans="1:3">
      <c r="A47" s="4" t="s">
        <v>357</v>
      </c>
    </row>
    <row r="48" spans="1:3">
      <c r="A48" s="3" t="s">
        <v>352</v>
      </c>
    </row>
    <row r="49" spans="1:3">
      <c r="A49" s="4" t="s">
        <v>377</v>
      </c>
      <c r="B49" s="5" t="n">
        <v>0</v>
      </c>
      <c r="C49" s="5" t="n">
        <v>0</v>
      </c>
    </row>
    <row r="50" spans="1:3">
      <c r="A50" s="4" t="s">
        <v>378</v>
      </c>
      <c r="B50" s="5" t="n">
        <v>0</v>
      </c>
      <c r="C50" s="5" t="n">
        <v>0</v>
      </c>
    </row>
    <row r="51" spans="1:3">
      <c r="A51" s="4" t="s">
        <v>379</v>
      </c>
      <c r="B51" s="5" t="n">
        <v>1386</v>
      </c>
      <c r="C51" s="5" t="n">
        <v>1391</v>
      </c>
    </row>
    <row r="52" spans="1:3">
      <c r="A52" s="4" t="s">
        <v>380</v>
      </c>
      <c r="B52" s="5" t="n">
        <v>-114</v>
      </c>
      <c r="C52" s="5" t="n">
        <v>-109</v>
      </c>
    </row>
    <row r="53" spans="1:3">
      <c r="A53" s="4" t="s">
        <v>381</v>
      </c>
      <c r="B53" s="5" t="n">
        <v>1386</v>
      </c>
      <c r="C53" s="5" t="n">
        <v>1391</v>
      </c>
    </row>
    <row r="54" spans="1:3">
      <c r="A54" s="4" t="s">
        <v>382</v>
      </c>
      <c r="B54" s="7" t="n">
        <v>-114</v>
      </c>
      <c r="C54" s="7" t="n">
        <v>-10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89</v>
      </c>
      <c r="B1" s="2" t="s">
        <v>2</v>
      </c>
      <c r="C1" s="2" t="s">
        <v>23</v>
      </c>
    </row>
    <row r="2" spans="1:3">
      <c r="A2" s="3" t="s">
        <v>179</v>
      </c>
    </row>
    <row r="3" spans="1:3">
      <c r="A3" s="4" t="s">
        <v>390</v>
      </c>
      <c r="B3" s="7" t="n">
        <v>233700</v>
      </c>
      <c r="C3" s="7" t="n">
        <v>266600</v>
      </c>
    </row>
    <row r="4" spans="1:3">
      <c r="A4" s="4" t="s">
        <v>391</v>
      </c>
      <c r="B4" s="5" t="n">
        <v>1066294</v>
      </c>
      <c r="C4" s="5" t="n">
        <v>1042241</v>
      </c>
    </row>
    <row r="5" spans="1:3">
      <c r="A5" s="4" t="s">
        <v>392</v>
      </c>
      <c r="B5" s="7" t="n">
        <v>5244</v>
      </c>
      <c r="C5" s="7" t="n">
        <v>692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3</v>
      </c>
      <c r="B1" s="2" t="s">
        <v>2</v>
      </c>
      <c r="C1" s="2" t="s">
        <v>23</v>
      </c>
      <c r="D1" s="2" t="s">
        <v>62</v>
      </c>
      <c r="E1" s="2" t="s">
        <v>299</v>
      </c>
    </row>
    <row r="2" spans="1:5">
      <c r="A2" s="3" t="s">
        <v>394</v>
      </c>
    </row>
    <row r="3" spans="1:5">
      <c r="A3" s="4" t="s">
        <v>395</v>
      </c>
      <c r="B3" s="7" t="n">
        <v>1072791</v>
      </c>
      <c r="C3" s="7" t="n">
        <v>1049698</v>
      </c>
      <c r="D3" s="7" t="n">
        <v>914682</v>
      </c>
    </row>
    <row r="4" spans="1:5">
      <c r="A4" s="4" t="s">
        <v>396</v>
      </c>
      <c r="B4" s="5" t="n">
        <v>13727</v>
      </c>
      <c r="C4" s="5" t="n">
        <v>16008</v>
      </c>
      <c r="D4" s="5" t="n">
        <v>13614</v>
      </c>
      <c r="E4" s="7" t="n">
        <v>13563</v>
      </c>
    </row>
    <row r="5" spans="1:5">
      <c r="A5" s="4" t="s">
        <v>397</v>
      </c>
      <c r="B5" s="7" t="n">
        <v>1059064</v>
      </c>
      <c r="C5" s="7" t="n">
        <v>1033690</v>
      </c>
    </row>
    <row r="6" spans="1:5">
      <c r="A6" s="4" t="s">
        <v>398</v>
      </c>
      <c r="B6" s="4" t="s">
        <v>399</v>
      </c>
      <c r="C6" s="4" t="s">
        <v>399</v>
      </c>
    </row>
    <row r="7" spans="1:5">
      <c r="A7" s="4" t="s">
        <v>400</v>
      </c>
      <c r="B7" s="7" t="n">
        <v>2550</v>
      </c>
      <c r="C7" s="7" t="n">
        <v>2382</v>
      </c>
    </row>
    <row r="8" spans="1:5">
      <c r="A8" s="4" t="s">
        <v>401</v>
      </c>
    </row>
    <row r="9" spans="1:5">
      <c r="A9" s="3" t="s">
        <v>394</v>
      </c>
    </row>
    <row r="10" spans="1:5">
      <c r="A10" s="4" t="s">
        <v>395</v>
      </c>
      <c r="B10" s="5" t="n">
        <v>262431</v>
      </c>
      <c r="C10" s="5" t="n">
        <v>250440</v>
      </c>
      <c r="D10" s="5" t="n">
        <v>217954</v>
      </c>
    </row>
    <row r="11" spans="1:5">
      <c r="A11" s="4" t="s">
        <v>396</v>
      </c>
      <c r="B11" s="7" t="n">
        <v>2796</v>
      </c>
      <c r="C11" s="7" t="n">
        <v>2943</v>
      </c>
      <c r="D11" s="5" t="n">
        <v>2953</v>
      </c>
      <c r="E11" s="5" t="n">
        <v>3042</v>
      </c>
    </row>
    <row r="12" spans="1:5">
      <c r="A12" s="4" t="s">
        <v>398</v>
      </c>
      <c r="B12" s="4" t="s">
        <v>402</v>
      </c>
      <c r="C12" s="4" t="s">
        <v>403</v>
      </c>
    </row>
    <row r="13" spans="1:5">
      <c r="A13" s="4" t="s">
        <v>400</v>
      </c>
      <c r="C13" s="7" t="n">
        <v>581</v>
      </c>
    </row>
    <row r="14" spans="1:5">
      <c r="A14" s="4" t="s">
        <v>404</v>
      </c>
    </row>
    <row r="15" spans="1:5">
      <c r="A15" s="3" t="s">
        <v>394</v>
      </c>
    </row>
    <row r="16" spans="1:5">
      <c r="A16" s="4" t="s">
        <v>395</v>
      </c>
      <c r="B16" s="7" t="n">
        <v>205452</v>
      </c>
      <c r="C16" s="5" t="n">
        <v>184688</v>
      </c>
      <c r="D16" s="5" t="n">
        <v>153433</v>
      </c>
    </row>
    <row r="17" spans="1:5">
      <c r="A17" s="4" t="s">
        <v>396</v>
      </c>
      <c r="B17" s="7" t="n">
        <v>2171</v>
      </c>
      <c r="C17" s="7" t="n">
        <v>2145</v>
      </c>
      <c r="D17" s="5" t="n">
        <v>1920</v>
      </c>
      <c r="E17" s="5" t="n">
        <v>1862</v>
      </c>
    </row>
    <row r="18" spans="1:5">
      <c r="A18" s="4" t="s">
        <v>398</v>
      </c>
      <c r="B18" s="4" t="s">
        <v>405</v>
      </c>
      <c r="C18" s="4" t="s">
        <v>406</v>
      </c>
    </row>
    <row r="19" spans="1:5">
      <c r="A19" s="4" t="s">
        <v>400</v>
      </c>
      <c r="B19" s="7" t="n">
        <v>705</v>
      </c>
      <c r="C19" s="7" t="n">
        <v>632</v>
      </c>
    </row>
    <row r="20" spans="1:5">
      <c r="A20" s="4" t="s">
        <v>407</v>
      </c>
    </row>
    <row r="21" spans="1:5">
      <c r="A21" s="3" t="s">
        <v>394</v>
      </c>
    </row>
    <row r="22" spans="1:5">
      <c r="A22" s="4" t="s">
        <v>395</v>
      </c>
      <c r="B22" s="5" t="n">
        <v>91614</v>
      </c>
      <c r="C22" s="5" t="n">
        <v>91822</v>
      </c>
      <c r="D22" s="5" t="n">
        <v>72055</v>
      </c>
    </row>
    <row r="23" spans="1:5">
      <c r="A23" s="4" t="s">
        <v>396</v>
      </c>
      <c r="B23" s="7" t="n">
        <v>1311</v>
      </c>
      <c r="C23" s="7" t="n">
        <v>1277</v>
      </c>
      <c r="D23" s="5" t="n">
        <v>1114</v>
      </c>
      <c r="E23" s="5" t="n">
        <v>1056</v>
      </c>
    </row>
    <row r="24" spans="1:5">
      <c r="A24" s="4" t="s">
        <v>398</v>
      </c>
      <c r="B24" s="4" t="s">
        <v>408</v>
      </c>
      <c r="C24" s="4" t="s">
        <v>409</v>
      </c>
    </row>
    <row r="25" spans="1:5">
      <c r="A25" s="4" t="s">
        <v>400</v>
      </c>
      <c r="B25" s="7" t="n">
        <v>382</v>
      </c>
      <c r="C25" s="7" t="n">
        <v>414</v>
      </c>
    </row>
    <row r="26" spans="1:5">
      <c r="A26" s="4" t="s">
        <v>410</v>
      </c>
    </row>
    <row r="27" spans="1:5">
      <c r="A27" s="3" t="s">
        <v>394</v>
      </c>
    </row>
    <row r="28" spans="1:5">
      <c r="A28" s="4" t="s">
        <v>395</v>
      </c>
      <c r="B28" s="5" t="n">
        <v>212007</v>
      </c>
      <c r="C28" s="5" t="n">
        <v>204413</v>
      </c>
      <c r="D28" s="5" t="n">
        <v>202858</v>
      </c>
    </row>
    <row r="29" spans="1:5">
      <c r="A29" s="4" t="s">
        <v>396</v>
      </c>
      <c r="B29" s="7" t="n">
        <v>2451</v>
      </c>
      <c r="C29" s="7" t="n">
        <v>2510</v>
      </c>
      <c r="D29" s="5" t="n">
        <v>2831</v>
      </c>
      <c r="E29" s="5" t="n">
        <v>2862</v>
      </c>
    </row>
    <row r="30" spans="1:5">
      <c r="A30" s="4" t="s">
        <v>398</v>
      </c>
      <c r="B30" s="4" t="s">
        <v>411</v>
      </c>
      <c r="C30" s="4" t="s">
        <v>412</v>
      </c>
    </row>
    <row r="31" spans="1:5">
      <c r="A31" s="4" t="s">
        <v>400</v>
      </c>
      <c r="B31" s="7" t="n">
        <v>122</v>
      </c>
    </row>
    <row r="32" spans="1:5">
      <c r="A32" s="4" t="s">
        <v>413</v>
      </c>
    </row>
    <row r="33" spans="1:5">
      <c r="A33" s="3" t="s">
        <v>394</v>
      </c>
    </row>
    <row r="34" spans="1:5">
      <c r="A34" s="4" t="s">
        <v>395</v>
      </c>
      <c r="B34" s="5" t="n">
        <v>294451</v>
      </c>
      <c r="C34" s="7" t="n">
        <v>311486</v>
      </c>
      <c r="D34" s="5" t="n">
        <v>258520</v>
      </c>
    </row>
    <row r="35" spans="1:5">
      <c r="A35" s="4" t="s">
        <v>396</v>
      </c>
      <c r="B35" s="7" t="n">
        <v>4926</v>
      </c>
      <c r="C35" s="7" t="n">
        <v>7053</v>
      </c>
      <c r="D35" s="5" t="n">
        <v>4669</v>
      </c>
      <c r="E35" s="5" t="n">
        <v>4612</v>
      </c>
    </row>
    <row r="36" spans="1:5">
      <c r="A36" s="4" t="s">
        <v>398</v>
      </c>
      <c r="B36" s="4" t="s">
        <v>414</v>
      </c>
      <c r="C36" s="4" t="s">
        <v>415</v>
      </c>
    </row>
    <row r="37" spans="1:5">
      <c r="A37" s="4" t="s">
        <v>400</v>
      </c>
      <c r="B37" s="7" t="n">
        <v>757</v>
      </c>
      <c r="C37" s="7" t="n">
        <v>597</v>
      </c>
    </row>
    <row r="38" spans="1:5">
      <c r="A38" s="4" t="s">
        <v>416</v>
      </c>
    </row>
    <row r="39" spans="1:5">
      <c r="A39" s="3" t="s">
        <v>394</v>
      </c>
    </row>
    <row r="40" spans="1:5">
      <c r="A40" s="4" t="s">
        <v>395</v>
      </c>
      <c r="B40" s="5" t="n">
        <v>6836</v>
      </c>
      <c r="C40" s="5" t="n">
        <v>6849</v>
      </c>
      <c r="D40" s="5" t="n">
        <v>9862</v>
      </c>
    </row>
    <row r="41" spans="1:5">
      <c r="A41" s="4" t="s">
        <v>396</v>
      </c>
      <c r="B41" s="7" t="n">
        <v>72</v>
      </c>
      <c r="C41" s="7" t="n">
        <v>80</v>
      </c>
      <c r="D41" s="7" t="n">
        <v>127</v>
      </c>
      <c r="E41" s="7" t="n">
        <v>129</v>
      </c>
    </row>
    <row r="42" spans="1:5">
      <c r="A42" s="4" t="s">
        <v>398</v>
      </c>
      <c r="B42" s="4" t="s">
        <v>417</v>
      </c>
      <c r="C42" s="4" t="s">
        <v>418</v>
      </c>
    </row>
    <row r="43" spans="1:5">
      <c r="A43" s="4" t="s">
        <v>400</v>
      </c>
      <c r="B43" s="7" t="n">
        <v>1</v>
      </c>
      <c r="C43" s="7" t="n">
        <v>-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5"/>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s>
  <sheetData>
    <row r="1" spans="1:4">
      <c r="A1" s="1" t="s">
        <v>419</v>
      </c>
      <c r="B1" s="2" t="s">
        <v>2</v>
      </c>
      <c r="C1" s="2" t="s">
        <v>23</v>
      </c>
      <c r="D1" s="2" t="s">
        <v>62</v>
      </c>
    </row>
    <row r="2" spans="1:4">
      <c r="A2" s="3" t="s">
        <v>420</v>
      </c>
    </row>
    <row r="3" spans="1:4">
      <c r="A3" s="4" t="s">
        <v>421</v>
      </c>
      <c r="B3" s="7" t="n">
        <v>1253</v>
      </c>
      <c r="C3" s="7" t="n">
        <v>535</v>
      </c>
    </row>
    <row r="4" spans="1:4">
      <c r="A4" s="4" t="s">
        <v>422</v>
      </c>
      <c r="B4" s="5" t="n">
        <v>5244</v>
      </c>
      <c r="C4" s="5" t="n">
        <v>6922</v>
      </c>
    </row>
    <row r="5" spans="1:4">
      <c r="A5" s="4" t="s">
        <v>423</v>
      </c>
      <c r="B5" s="5" t="n">
        <v>1066294</v>
      </c>
      <c r="C5" s="5" t="n">
        <v>1042241</v>
      </c>
    </row>
    <row r="6" spans="1:4">
      <c r="A6" s="4" t="s">
        <v>424</v>
      </c>
      <c r="B6" s="5" t="n">
        <v>1072791</v>
      </c>
      <c r="C6" s="5" t="n">
        <v>1049698</v>
      </c>
      <c r="D6" s="7" t="n">
        <v>914682</v>
      </c>
    </row>
    <row r="7" spans="1:4">
      <c r="A7" s="4" t="s">
        <v>401</v>
      </c>
    </row>
    <row r="8" spans="1:4">
      <c r="A8" s="3" t="s">
        <v>420</v>
      </c>
    </row>
    <row r="9" spans="1:4">
      <c r="A9" s="4" t="s">
        <v>421</v>
      </c>
      <c r="B9" s="5" t="n">
        <v>0</v>
      </c>
      <c r="C9" s="5" t="n">
        <v>0</v>
      </c>
    </row>
    <row r="10" spans="1:4">
      <c r="A10" s="4" t="s">
        <v>422</v>
      </c>
      <c r="B10" s="5" t="n">
        <v>0</v>
      </c>
      <c r="C10" s="5" t="n">
        <v>0</v>
      </c>
    </row>
    <row r="11" spans="1:4">
      <c r="A11" s="4" t="s">
        <v>423</v>
      </c>
      <c r="B11" s="5" t="n">
        <v>262431</v>
      </c>
      <c r="C11" s="5" t="n">
        <v>250440</v>
      </c>
    </row>
    <row r="12" spans="1:4">
      <c r="A12" s="4" t="s">
        <v>424</v>
      </c>
      <c r="B12" s="5" t="n">
        <v>262431</v>
      </c>
      <c r="C12" s="5" t="n">
        <v>250440</v>
      </c>
      <c r="D12" s="5" t="n">
        <v>217954</v>
      </c>
    </row>
    <row r="13" spans="1:4">
      <c r="A13" s="4" t="s">
        <v>404</v>
      </c>
    </row>
    <row r="14" spans="1:4">
      <c r="A14" s="3" t="s">
        <v>420</v>
      </c>
    </row>
    <row r="15" spans="1:4">
      <c r="A15" s="4" t="s">
        <v>421</v>
      </c>
      <c r="B15" s="5" t="n">
        <v>0</v>
      </c>
      <c r="C15" s="5" t="n">
        <v>0</v>
      </c>
    </row>
    <row r="16" spans="1:4">
      <c r="A16" s="4" t="s">
        <v>422</v>
      </c>
      <c r="B16" s="5" t="n">
        <v>0</v>
      </c>
      <c r="C16" s="5" t="n">
        <v>0</v>
      </c>
    </row>
    <row r="17" spans="1:4">
      <c r="A17" s="4" t="s">
        <v>423</v>
      </c>
      <c r="B17" s="5" t="n">
        <v>205452</v>
      </c>
      <c r="C17" s="5" t="n">
        <v>184688</v>
      </c>
    </row>
    <row r="18" spans="1:4">
      <c r="A18" s="4" t="s">
        <v>424</v>
      </c>
      <c r="B18" s="5" t="n">
        <v>205452</v>
      </c>
      <c r="C18" s="5" t="n">
        <v>184688</v>
      </c>
      <c r="D18" s="5" t="n">
        <v>153433</v>
      </c>
    </row>
    <row r="19" spans="1:4">
      <c r="A19" s="4" t="s">
        <v>407</v>
      </c>
    </row>
    <row r="20" spans="1:4">
      <c r="A20" s="3" t="s">
        <v>420</v>
      </c>
    </row>
    <row r="21" spans="1:4">
      <c r="A21" s="4" t="s">
        <v>421</v>
      </c>
      <c r="B21" s="5" t="n">
        <v>270</v>
      </c>
      <c r="C21" s="5" t="n">
        <v>0</v>
      </c>
    </row>
    <row r="22" spans="1:4">
      <c r="A22" s="4" t="s">
        <v>422</v>
      </c>
      <c r="B22" s="5" t="n">
        <v>940</v>
      </c>
      <c r="C22" s="5" t="n">
        <v>940</v>
      </c>
    </row>
    <row r="23" spans="1:4">
      <c r="A23" s="4" t="s">
        <v>423</v>
      </c>
      <c r="B23" s="5" t="n">
        <v>90404</v>
      </c>
      <c r="C23" s="5" t="n">
        <v>90882</v>
      </c>
    </row>
    <row r="24" spans="1:4">
      <c r="A24" s="4" t="s">
        <v>424</v>
      </c>
      <c r="B24" s="5" t="n">
        <v>91614</v>
      </c>
      <c r="C24" s="5" t="n">
        <v>91822</v>
      </c>
      <c r="D24" s="5" t="n">
        <v>72055</v>
      </c>
    </row>
    <row r="25" spans="1:4">
      <c r="A25" s="4" t="s">
        <v>410</v>
      </c>
    </row>
    <row r="26" spans="1:4">
      <c r="A26" s="3" t="s">
        <v>420</v>
      </c>
    </row>
    <row r="27" spans="1:4">
      <c r="A27" s="4" t="s">
        <v>421</v>
      </c>
      <c r="B27" s="5" t="n">
        <v>983</v>
      </c>
      <c r="C27" s="5" t="n">
        <v>97</v>
      </c>
    </row>
    <row r="28" spans="1:4">
      <c r="A28" s="4" t="s">
        <v>422</v>
      </c>
      <c r="B28" s="5" t="n">
        <v>946</v>
      </c>
      <c r="C28" s="5" t="n">
        <v>431</v>
      </c>
    </row>
    <row r="29" spans="1:4">
      <c r="A29" s="4" t="s">
        <v>423</v>
      </c>
      <c r="B29" s="5" t="n">
        <v>210078</v>
      </c>
      <c r="C29" s="5" t="n">
        <v>203885</v>
      </c>
    </row>
    <row r="30" spans="1:4">
      <c r="A30" s="4" t="s">
        <v>424</v>
      </c>
      <c r="B30" s="5" t="n">
        <v>212007</v>
      </c>
      <c r="C30" s="5" t="n">
        <v>204413</v>
      </c>
      <c r="D30" s="5" t="n">
        <v>202858</v>
      </c>
    </row>
    <row r="31" spans="1:4">
      <c r="A31" s="4" t="s">
        <v>413</v>
      </c>
    </row>
    <row r="32" spans="1:4">
      <c r="A32" s="3" t="s">
        <v>420</v>
      </c>
    </row>
    <row r="33" spans="1:4">
      <c r="A33" s="4" t="s">
        <v>421</v>
      </c>
      <c r="B33" s="5" t="n">
        <v>0</v>
      </c>
      <c r="C33" s="5" t="n">
        <v>438</v>
      </c>
    </row>
    <row r="34" spans="1:4">
      <c r="A34" s="4" t="s">
        <v>422</v>
      </c>
      <c r="B34" s="5" t="n">
        <v>3358</v>
      </c>
      <c r="C34" s="5" t="n">
        <v>5551</v>
      </c>
    </row>
    <row r="35" spans="1:4">
      <c r="A35" s="4" t="s">
        <v>423</v>
      </c>
      <c r="B35" s="5" t="n">
        <v>291093</v>
      </c>
      <c r="C35" s="5" t="n">
        <v>305497</v>
      </c>
    </row>
    <row r="36" spans="1:4">
      <c r="A36" s="4" t="s">
        <v>424</v>
      </c>
      <c r="B36" s="5" t="n">
        <v>294451</v>
      </c>
      <c r="C36" s="5" t="n">
        <v>311486</v>
      </c>
      <c r="D36" s="5" t="n">
        <v>258520</v>
      </c>
    </row>
    <row r="37" spans="1:4">
      <c r="A37" s="4" t="s">
        <v>416</v>
      </c>
    </row>
    <row r="38" spans="1:4">
      <c r="A38" s="3" t="s">
        <v>420</v>
      </c>
    </row>
    <row r="39" spans="1:4">
      <c r="A39" s="4" t="s">
        <v>421</v>
      </c>
      <c r="B39" s="5" t="n">
        <v>0</v>
      </c>
      <c r="C39" s="5" t="n">
        <v>0</v>
      </c>
    </row>
    <row r="40" spans="1:4">
      <c r="A40" s="4" t="s">
        <v>422</v>
      </c>
      <c r="B40" s="5" t="n">
        <v>0</v>
      </c>
      <c r="C40" s="5" t="n">
        <v>0</v>
      </c>
    </row>
    <row r="41" spans="1:4">
      <c r="A41" s="4" t="s">
        <v>423</v>
      </c>
      <c r="B41" s="5" t="n">
        <v>6836</v>
      </c>
      <c r="C41" s="5" t="n">
        <v>6849</v>
      </c>
    </row>
    <row r="42" spans="1:4">
      <c r="A42" s="4" t="s">
        <v>424</v>
      </c>
      <c r="B42" s="5" t="n">
        <v>6836</v>
      </c>
      <c r="C42" s="5" t="n">
        <v>6849</v>
      </c>
      <c r="D42" s="7" t="n">
        <v>9862</v>
      </c>
    </row>
    <row r="43" spans="1:4">
      <c r="A43" s="4" t="s">
        <v>425</v>
      </c>
    </row>
    <row r="44" spans="1:4">
      <c r="A44" s="3" t="s">
        <v>420</v>
      </c>
    </row>
    <row r="45" spans="1:4">
      <c r="A45" s="4" t="s">
        <v>421</v>
      </c>
      <c r="B45" s="5" t="n">
        <v>1253</v>
      </c>
      <c r="C45" s="5" t="n">
        <v>438</v>
      </c>
    </row>
    <row r="46" spans="1:4">
      <c r="A46" s="4" t="s">
        <v>426</v>
      </c>
    </row>
    <row r="47" spans="1:4">
      <c r="A47" s="3" t="s">
        <v>420</v>
      </c>
    </row>
    <row r="48" spans="1:4">
      <c r="A48" s="4" t="s">
        <v>421</v>
      </c>
      <c r="B48" s="5" t="n">
        <v>0</v>
      </c>
      <c r="C48" s="5" t="n">
        <v>0</v>
      </c>
    </row>
    <row r="49" spans="1:4">
      <c r="A49" s="4" t="s">
        <v>427</v>
      </c>
    </row>
    <row r="50" spans="1:4">
      <c r="A50" s="3" t="s">
        <v>420</v>
      </c>
    </row>
    <row r="51" spans="1:4">
      <c r="A51" s="4" t="s">
        <v>421</v>
      </c>
      <c r="B51" s="5" t="n">
        <v>0</v>
      </c>
      <c r="C51" s="5" t="n">
        <v>0</v>
      </c>
    </row>
    <row r="52" spans="1:4">
      <c r="A52" s="4" t="s">
        <v>428</v>
      </c>
    </row>
    <row r="53" spans="1:4">
      <c r="A53" s="3" t="s">
        <v>420</v>
      </c>
    </row>
    <row r="54" spans="1:4">
      <c r="A54" s="4" t="s">
        <v>421</v>
      </c>
      <c r="B54" s="5" t="n">
        <v>270</v>
      </c>
      <c r="C54" s="5" t="n">
        <v>0</v>
      </c>
    </row>
    <row r="55" spans="1:4">
      <c r="A55" s="4" t="s">
        <v>429</v>
      </c>
    </row>
    <row r="56" spans="1:4">
      <c r="A56" s="3" t="s">
        <v>420</v>
      </c>
    </row>
    <row r="57" spans="1:4">
      <c r="A57" s="4" t="s">
        <v>421</v>
      </c>
      <c r="B57" s="5" t="n">
        <v>983</v>
      </c>
      <c r="C57" s="5" t="n">
        <v>0</v>
      </c>
    </row>
    <row r="58" spans="1:4">
      <c r="A58" s="4" t="s">
        <v>430</v>
      </c>
    </row>
    <row r="59" spans="1:4">
      <c r="A59" s="3" t="s">
        <v>420</v>
      </c>
    </row>
    <row r="60" spans="1:4">
      <c r="A60" s="4" t="s">
        <v>421</v>
      </c>
      <c r="B60" s="5" t="n">
        <v>0</v>
      </c>
      <c r="C60" s="5" t="n">
        <v>438</v>
      </c>
    </row>
    <row r="61" spans="1:4">
      <c r="A61" s="4" t="s">
        <v>431</v>
      </c>
    </row>
    <row r="62" spans="1:4">
      <c r="A62" s="3" t="s">
        <v>420</v>
      </c>
    </row>
    <row r="63" spans="1:4">
      <c r="A63" s="4" t="s">
        <v>421</v>
      </c>
      <c r="B63" s="5" t="n">
        <v>0</v>
      </c>
      <c r="C63" s="5" t="n">
        <v>0</v>
      </c>
    </row>
    <row r="64" spans="1:4">
      <c r="A64" s="4" t="s">
        <v>432</v>
      </c>
    </row>
    <row r="65" spans="1:4">
      <c r="A65" s="3" t="s">
        <v>420</v>
      </c>
    </row>
    <row r="66" spans="1:4">
      <c r="A66" s="4" t="s">
        <v>421</v>
      </c>
      <c r="B66" s="5" t="n">
        <v>0</v>
      </c>
      <c r="C66" s="5" t="n">
        <v>97</v>
      </c>
    </row>
    <row r="67" spans="1:4">
      <c r="A67" s="4" t="s">
        <v>433</v>
      </c>
    </row>
    <row r="68" spans="1:4">
      <c r="A68" s="3" t="s">
        <v>420</v>
      </c>
    </row>
    <row r="69" spans="1:4">
      <c r="A69" s="4" t="s">
        <v>421</v>
      </c>
      <c r="B69" s="5" t="n">
        <v>0</v>
      </c>
      <c r="C69" s="5" t="n">
        <v>0</v>
      </c>
    </row>
    <row r="70" spans="1:4">
      <c r="A70" s="4" t="s">
        <v>434</v>
      </c>
    </row>
    <row r="71" spans="1:4">
      <c r="A71" s="3" t="s">
        <v>420</v>
      </c>
    </row>
    <row r="72" spans="1:4">
      <c r="A72" s="4" t="s">
        <v>421</v>
      </c>
      <c r="B72" s="5" t="n">
        <v>0</v>
      </c>
      <c r="C72" s="5" t="n">
        <v>0</v>
      </c>
    </row>
    <row r="73" spans="1:4">
      <c r="A73" s="4" t="s">
        <v>435</v>
      </c>
    </row>
    <row r="74" spans="1:4">
      <c r="A74" s="3" t="s">
        <v>420</v>
      </c>
    </row>
    <row r="75" spans="1:4">
      <c r="A75" s="4" t="s">
        <v>421</v>
      </c>
      <c r="B75" s="5" t="n">
        <v>0</v>
      </c>
      <c r="C75" s="5" t="n">
        <v>0</v>
      </c>
    </row>
    <row r="76" spans="1:4">
      <c r="A76" s="4" t="s">
        <v>436</v>
      </c>
    </row>
    <row r="77" spans="1:4">
      <c r="A77" s="3" t="s">
        <v>420</v>
      </c>
    </row>
    <row r="78" spans="1:4">
      <c r="A78" s="4" t="s">
        <v>421</v>
      </c>
      <c r="B78" s="5" t="n">
        <v>0</v>
      </c>
      <c r="C78" s="5" t="n">
        <v>97</v>
      </c>
    </row>
    <row r="79" spans="1:4">
      <c r="A79" s="4" t="s">
        <v>437</v>
      </c>
    </row>
    <row r="80" spans="1:4">
      <c r="A80" s="3" t="s">
        <v>420</v>
      </c>
    </row>
    <row r="81" spans="1:4">
      <c r="A81" s="4" t="s">
        <v>421</v>
      </c>
      <c r="B81" s="5" t="n">
        <v>0</v>
      </c>
      <c r="C81" s="5" t="n">
        <v>0</v>
      </c>
    </row>
    <row r="82" spans="1:4">
      <c r="A82" s="4" t="s">
        <v>438</v>
      </c>
    </row>
    <row r="83" spans="1:4">
      <c r="A83" s="3" t="s">
        <v>420</v>
      </c>
    </row>
    <row r="84" spans="1:4">
      <c r="A84" s="4" t="s">
        <v>421</v>
      </c>
      <c r="B84" s="5" t="n">
        <v>0</v>
      </c>
      <c r="C84" s="5" t="n">
        <v>0</v>
      </c>
    </row>
    <row r="85" spans="1:4">
      <c r="A85" s="4" t="s">
        <v>439</v>
      </c>
    </row>
    <row r="86" spans="1:4">
      <c r="A86" s="3" t="s">
        <v>420</v>
      </c>
    </row>
    <row r="87" spans="1:4">
      <c r="A87" s="4" t="s">
        <v>421</v>
      </c>
      <c r="B87" s="5" t="n">
        <v>0</v>
      </c>
      <c r="C87" s="5" t="n">
        <v>0</v>
      </c>
    </row>
    <row r="88" spans="1:4">
      <c r="A88" s="4" t="s">
        <v>440</v>
      </c>
    </row>
    <row r="89" spans="1:4">
      <c r="A89" s="3" t="s">
        <v>420</v>
      </c>
    </row>
    <row r="90" spans="1:4">
      <c r="A90" s="4" t="s">
        <v>421</v>
      </c>
      <c r="B90" s="5" t="n">
        <v>0</v>
      </c>
      <c r="C90" s="5" t="n">
        <v>0</v>
      </c>
    </row>
    <row r="91" spans="1:4">
      <c r="A91" s="4" t="s">
        <v>441</v>
      </c>
    </row>
    <row r="92" spans="1:4">
      <c r="A92" s="3" t="s">
        <v>420</v>
      </c>
    </row>
    <row r="93" spans="1:4">
      <c r="A93" s="4" t="s">
        <v>421</v>
      </c>
      <c r="B93" s="5" t="n">
        <v>0</v>
      </c>
      <c r="C93" s="5" t="n">
        <v>0</v>
      </c>
    </row>
    <row r="94" spans="1:4">
      <c r="A94" s="4" t="s">
        <v>442</v>
      </c>
    </row>
    <row r="95" spans="1:4">
      <c r="A95" s="3" t="s">
        <v>420</v>
      </c>
    </row>
    <row r="96" spans="1:4">
      <c r="A96" s="4" t="s">
        <v>421</v>
      </c>
      <c r="B96" s="5" t="n">
        <v>0</v>
      </c>
      <c r="C96" s="5" t="n">
        <v>0</v>
      </c>
    </row>
    <row r="97" spans="1:4">
      <c r="A97" s="4" t="s">
        <v>443</v>
      </c>
    </row>
    <row r="98" spans="1:4">
      <c r="A98" s="3" t="s">
        <v>420</v>
      </c>
    </row>
    <row r="99" spans="1:4">
      <c r="A99" s="4" t="s">
        <v>421</v>
      </c>
      <c r="B99" s="5" t="n">
        <v>0</v>
      </c>
      <c r="C99" s="5" t="n">
        <v>0</v>
      </c>
    </row>
    <row r="100" spans="1:4">
      <c r="A100" s="4" t="s">
        <v>444</v>
      </c>
    </row>
    <row r="101" spans="1:4">
      <c r="A101" s="3" t="s">
        <v>420</v>
      </c>
    </row>
    <row r="102" spans="1:4">
      <c r="A102" s="4" t="s">
        <v>421</v>
      </c>
      <c r="B102" s="5" t="n">
        <v>0</v>
      </c>
      <c r="C102" s="5" t="n">
        <v>0</v>
      </c>
    </row>
    <row r="103" spans="1:4">
      <c r="A103" s="4" t="s">
        <v>445</v>
      </c>
    </row>
    <row r="104" spans="1:4">
      <c r="A104" s="3" t="s">
        <v>420</v>
      </c>
    </row>
    <row r="105" spans="1:4">
      <c r="A105" s="4" t="s">
        <v>421</v>
      </c>
      <c r="B105" s="7" t="n">
        <v>0</v>
      </c>
      <c r="C105" s="7"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46</v>
      </c>
      <c r="B1" s="2" t="s">
        <v>2</v>
      </c>
      <c r="C1" s="2" t="s">
        <v>23</v>
      </c>
      <c r="D1" s="2" t="s">
        <v>62</v>
      </c>
    </row>
    <row r="2" spans="1:4">
      <c r="A2" s="3" t="s">
        <v>447</v>
      </c>
    </row>
    <row r="3" spans="1:4">
      <c r="A3" s="4" t="s">
        <v>392</v>
      </c>
      <c r="B3" s="7" t="n">
        <v>5244</v>
      </c>
      <c r="C3" s="7" t="n">
        <v>6922</v>
      </c>
    </row>
    <row r="4" spans="1:4">
      <c r="A4" s="4" t="s">
        <v>391</v>
      </c>
      <c r="B4" s="5" t="n">
        <v>1066294</v>
      </c>
      <c r="C4" s="5" t="n">
        <v>1042241</v>
      </c>
    </row>
    <row r="5" spans="1:4">
      <c r="A5" s="4" t="s">
        <v>424</v>
      </c>
      <c r="B5" s="5" t="n">
        <v>1072791</v>
      </c>
      <c r="C5" s="5" t="n">
        <v>1049698</v>
      </c>
      <c r="D5" s="7" t="n">
        <v>914682</v>
      </c>
    </row>
    <row r="6" spans="1:4">
      <c r="A6" s="4" t="s">
        <v>401</v>
      </c>
    </row>
    <row r="7" spans="1:4">
      <c r="A7" s="3" t="s">
        <v>447</v>
      </c>
    </row>
    <row r="8" spans="1:4">
      <c r="A8" s="4" t="s">
        <v>392</v>
      </c>
      <c r="B8" s="5" t="n">
        <v>0</v>
      </c>
      <c r="C8" s="5" t="n">
        <v>0</v>
      </c>
    </row>
    <row r="9" spans="1:4">
      <c r="A9" s="4" t="s">
        <v>391</v>
      </c>
      <c r="B9" s="5" t="n">
        <v>262431</v>
      </c>
      <c r="C9" s="5" t="n">
        <v>250440</v>
      </c>
    </row>
    <row r="10" spans="1:4">
      <c r="A10" s="4" t="s">
        <v>424</v>
      </c>
      <c r="B10" s="5" t="n">
        <v>262431</v>
      </c>
      <c r="C10" s="5" t="n">
        <v>250440</v>
      </c>
      <c r="D10" s="5" t="n">
        <v>217954</v>
      </c>
    </row>
    <row r="11" spans="1:4">
      <c r="A11" s="4" t="s">
        <v>404</v>
      </c>
    </row>
    <row r="12" spans="1:4">
      <c r="A12" s="3" t="s">
        <v>447</v>
      </c>
    </row>
    <row r="13" spans="1:4">
      <c r="A13" s="4" t="s">
        <v>392</v>
      </c>
      <c r="B13" s="5" t="n">
        <v>0</v>
      </c>
      <c r="C13" s="5" t="n">
        <v>0</v>
      </c>
    </row>
    <row r="14" spans="1:4">
      <c r="A14" s="4" t="s">
        <v>391</v>
      </c>
      <c r="B14" s="5" t="n">
        <v>205452</v>
      </c>
      <c r="C14" s="5" t="n">
        <v>184688</v>
      </c>
    </row>
    <row r="15" spans="1:4">
      <c r="A15" s="4" t="s">
        <v>424</v>
      </c>
      <c r="B15" s="5" t="n">
        <v>205452</v>
      </c>
      <c r="C15" s="5" t="n">
        <v>184688</v>
      </c>
      <c r="D15" s="5" t="n">
        <v>153433</v>
      </c>
    </row>
    <row r="16" spans="1:4">
      <c r="A16" s="4" t="s">
        <v>407</v>
      </c>
    </row>
    <row r="17" spans="1:4">
      <c r="A17" s="3" t="s">
        <v>447</v>
      </c>
    </row>
    <row r="18" spans="1:4">
      <c r="A18" s="4" t="s">
        <v>392</v>
      </c>
      <c r="B18" s="5" t="n">
        <v>940</v>
      </c>
      <c r="C18" s="5" t="n">
        <v>940</v>
      </c>
    </row>
    <row r="19" spans="1:4">
      <c r="A19" s="4" t="s">
        <v>391</v>
      </c>
      <c r="B19" s="5" t="n">
        <v>90404</v>
      </c>
      <c r="C19" s="5" t="n">
        <v>90882</v>
      </c>
    </row>
    <row r="20" spans="1:4">
      <c r="A20" s="4" t="s">
        <v>424</v>
      </c>
      <c r="B20" s="5" t="n">
        <v>91614</v>
      </c>
      <c r="C20" s="5" t="n">
        <v>91822</v>
      </c>
      <c r="D20" s="5" t="n">
        <v>72055</v>
      </c>
    </row>
    <row r="21" spans="1:4">
      <c r="A21" s="4" t="s">
        <v>410</v>
      </c>
    </row>
    <row r="22" spans="1:4">
      <c r="A22" s="3" t="s">
        <v>447</v>
      </c>
    </row>
    <row r="23" spans="1:4">
      <c r="A23" s="4" t="s">
        <v>392</v>
      </c>
      <c r="B23" s="5" t="n">
        <v>946</v>
      </c>
      <c r="C23" s="5" t="n">
        <v>431</v>
      </c>
    </row>
    <row r="24" spans="1:4">
      <c r="A24" s="4" t="s">
        <v>391</v>
      </c>
      <c r="B24" s="5" t="n">
        <v>210078</v>
      </c>
      <c r="C24" s="5" t="n">
        <v>203885</v>
      </c>
    </row>
    <row r="25" spans="1:4">
      <c r="A25" s="4" t="s">
        <v>424</v>
      </c>
      <c r="B25" s="5" t="n">
        <v>212007</v>
      </c>
      <c r="C25" s="5" t="n">
        <v>204413</v>
      </c>
      <c r="D25" s="5" t="n">
        <v>202858</v>
      </c>
    </row>
    <row r="26" spans="1:4">
      <c r="A26" s="4" t="s">
        <v>413</v>
      </c>
    </row>
    <row r="27" spans="1:4">
      <c r="A27" s="3" t="s">
        <v>447</v>
      </c>
    </row>
    <row r="28" spans="1:4">
      <c r="A28" s="4" t="s">
        <v>392</v>
      </c>
      <c r="B28" s="5" t="n">
        <v>3358</v>
      </c>
      <c r="C28" s="5" t="n">
        <v>5551</v>
      </c>
    </row>
    <row r="29" spans="1:4">
      <c r="A29" s="4" t="s">
        <v>391</v>
      </c>
      <c r="B29" s="5" t="n">
        <v>291093</v>
      </c>
      <c r="C29" s="5" t="n">
        <v>305497</v>
      </c>
    </row>
    <row r="30" spans="1:4">
      <c r="A30" s="4" t="s">
        <v>424</v>
      </c>
      <c r="B30" s="5" t="n">
        <v>294451</v>
      </c>
      <c r="C30" s="5" t="n">
        <v>311486</v>
      </c>
      <c r="D30" s="5" t="n">
        <v>258520</v>
      </c>
    </row>
    <row r="31" spans="1:4">
      <c r="A31" s="4" t="s">
        <v>416</v>
      </c>
    </row>
    <row r="32" spans="1:4">
      <c r="A32" s="3" t="s">
        <v>447</v>
      </c>
    </row>
    <row r="33" spans="1:4">
      <c r="A33" s="4" t="s">
        <v>392</v>
      </c>
      <c r="B33" s="5" t="n">
        <v>0</v>
      </c>
      <c r="C33" s="5" t="n">
        <v>0</v>
      </c>
    </row>
    <row r="34" spans="1:4">
      <c r="A34" s="4" t="s">
        <v>391</v>
      </c>
      <c r="B34" s="5" t="n">
        <v>6836</v>
      </c>
      <c r="C34" s="5" t="n">
        <v>6849</v>
      </c>
    </row>
    <row r="35" spans="1:4">
      <c r="A35" s="4" t="s">
        <v>424</v>
      </c>
      <c r="B35" s="5" t="n">
        <v>6836</v>
      </c>
      <c r="C35" s="5" t="n">
        <v>6849</v>
      </c>
      <c r="D35" s="7" t="n">
        <v>9862</v>
      </c>
    </row>
    <row r="36" spans="1:4">
      <c r="A36" s="4" t="s">
        <v>392</v>
      </c>
    </row>
    <row r="37" spans="1:4">
      <c r="A37" s="3" t="s">
        <v>447</v>
      </c>
    </row>
    <row r="38" spans="1:4">
      <c r="A38" s="4" t="s">
        <v>392</v>
      </c>
      <c r="B38" s="5" t="n">
        <v>5244</v>
      </c>
      <c r="C38" s="5" t="n">
        <v>6922</v>
      </c>
    </row>
    <row r="39" spans="1:4">
      <c r="A39" s="4" t="s">
        <v>448</v>
      </c>
    </row>
    <row r="40" spans="1:4">
      <c r="A40" s="3" t="s">
        <v>447</v>
      </c>
    </row>
    <row r="41" spans="1:4">
      <c r="A41" s="4" t="s">
        <v>392</v>
      </c>
      <c r="B41" s="5" t="n">
        <v>0</v>
      </c>
      <c r="C41" s="5" t="n">
        <v>0</v>
      </c>
    </row>
    <row r="42" spans="1:4">
      <c r="A42" s="4" t="s">
        <v>449</v>
      </c>
    </row>
    <row r="43" spans="1:4">
      <c r="A43" s="3" t="s">
        <v>447</v>
      </c>
    </row>
    <row r="44" spans="1:4">
      <c r="A44" s="4" t="s">
        <v>392</v>
      </c>
      <c r="B44" s="5" t="n">
        <v>0</v>
      </c>
      <c r="C44" s="5" t="n">
        <v>0</v>
      </c>
    </row>
    <row r="45" spans="1:4">
      <c r="A45" s="4" t="s">
        <v>450</v>
      </c>
    </row>
    <row r="46" spans="1:4">
      <c r="A46" s="3" t="s">
        <v>447</v>
      </c>
    </row>
    <row r="47" spans="1:4">
      <c r="A47" s="4" t="s">
        <v>392</v>
      </c>
      <c r="B47" s="5" t="n">
        <v>940</v>
      </c>
      <c r="C47" s="5" t="n">
        <v>940</v>
      </c>
    </row>
    <row r="48" spans="1:4">
      <c r="A48" s="4" t="s">
        <v>451</v>
      </c>
    </row>
    <row r="49" spans="1:4">
      <c r="A49" s="3" t="s">
        <v>447</v>
      </c>
    </row>
    <row r="50" spans="1:4">
      <c r="A50" s="4" t="s">
        <v>392</v>
      </c>
      <c r="B50" s="5" t="n">
        <v>946</v>
      </c>
      <c r="C50" s="5" t="n">
        <v>431</v>
      </c>
    </row>
    <row r="51" spans="1:4">
      <c r="A51" s="4" t="s">
        <v>452</v>
      </c>
    </row>
    <row r="52" spans="1:4">
      <c r="A52" s="3" t="s">
        <v>447</v>
      </c>
    </row>
    <row r="53" spans="1:4">
      <c r="A53" s="4" t="s">
        <v>392</v>
      </c>
      <c r="B53" s="5" t="n">
        <v>3358</v>
      </c>
      <c r="C53" s="5" t="n">
        <v>5551</v>
      </c>
    </row>
    <row r="54" spans="1:4">
      <c r="A54" s="4" t="s">
        <v>453</v>
      </c>
    </row>
    <row r="55" spans="1:4">
      <c r="A55" s="3" t="s">
        <v>447</v>
      </c>
    </row>
    <row r="56" spans="1:4">
      <c r="A56" s="4" t="s">
        <v>392</v>
      </c>
      <c r="B56" s="5" t="n">
        <v>0</v>
      </c>
      <c r="C56" s="5" t="n">
        <v>0</v>
      </c>
    </row>
    <row r="57" spans="1:4">
      <c r="A57" s="4" t="s">
        <v>454</v>
      </c>
    </row>
    <row r="58" spans="1:4">
      <c r="A58" s="3" t="s">
        <v>447</v>
      </c>
    </row>
    <row r="59" spans="1:4">
      <c r="A59" s="4" t="s">
        <v>391</v>
      </c>
      <c r="B59" s="5" t="n">
        <v>1067547</v>
      </c>
      <c r="C59" s="5" t="n">
        <v>1042776</v>
      </c>
    </row>
    <row r="60" spans="1:4">
      <c r="A60" s="4" t="s">
        <v>455</v>
      </c>
    </row>
    <row r="61" spans="1:4">
      <c r="A61" s="3" t="s">
        <v>447</v>
      </c>
    </row>
    <row r="62" spans="1:4">
      <c r="A62" s="4" t="s">
        <v>391</v>
      </c>
      <c r="B62" s="5" t="n">
        <v>262431</v>
      </c>
      <c r="C62" s="5" t="n">
        <v>250440</v>
      </c>
    </row>
    <row r="63" spans="1:4">
      <c r="A63" s="4" t="s">
        <v>456</v>
      </c>
    </row>
    <row r="64" spans="1:4">
      <c r="A64" s="3" t="s">
        <v>447</v>
      </c>
    </row>
    <row r="65" spans="1:4">
      <c r="A65" s="4" t="s">
        <v>391</v>
      </c>
      <c r="B65" s="5" t="n">
        <v>205452</v>
      </c>
      <c r="C65" s="5" t="n">
        <v>184688</v>
      </c>
    </row>
    <row r="66" spans="1:4">
      <c r="A66" s="4" t="s">
        <v>457</v>
      </c>
    </row>
    <row r="67" spans="1:4">
      <c r="A67" s="3" t="s">
        <v>447</v>
      </c>
    </row>
    <row r="68" spans="1:4">
      <c r="A68" s="4" t="s">
        <v>391</v>
      </c>
      <c r="B68" s="5" t="n">
        <v>90674</v>
      </c>
      <c r="C68" s="5" t="n">
        <v>90882</v>
      </c>
    </row>
    <row r="69" spans="1:4">
      <c r="A69" s="4" t="s">
        <v>458</v>
      </c>
    </row>
    <row r="70" spans="1:4">
      <c r="A70" s="3" t="s">
        <v>447</v>
      </c>
    </row>
    <row r="71" spans="1:4">
      <c r="A71" s="4" t="s">
        <v>391</v>
      </c>
      <c r="B71" s="5" t="n">
        <v>211061</v>
      </c>
      <c r="C71" s="5" t="n">
        <v>203982</v>
      </c>
    </row>
    <row r="72" spans="1:4">
      <c r="A72" s="4" t="s">
        <v>459</v>
      </c>
    </row>
    <row r="73" spans="1:4">
      <c r="A73" s="3" t="s">
        <v>447</v>
      </c>
    </row>
    <row r="74" spans="1:4">
      <c r="A74" s="4" t="s">
        <v>391</v>
      </c>
      <c r="B74" s="5" t="n">
        <v>291093</v>
      </c>
      <c r="C74" s="5" t="n">
        <v>305935</v>
      </c>
    </row>
    <row r="75" spans="1:4">
      <c r="A75" s="4" t="s">
        <v>460</v>
      </c>
    </row>
    <row r="76" spans="1:4">
      <c r="A76" s="3" t="s">
        <v>447</v>
      </c>
    </row>
    <row r="77" spans="1:4">
      <c r="A77" s="4" t="s">
        <v>391</v>
      </c>
      <c r="B77" s="7" t="n">
        <v>6836</v>
      </c>
      <c r="C77" s="7" t="n">
        <v>684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1</v>
      </c>
      <c r="B1" s="2" t="s">
        <v>2</v>
      </c>
      <c r="C1" s="2" t="s">
        <v>23</v>
      </c>
      <c r="D1" s="2" t="s">
        <v>62</v>
      </c>
    </row>
    <row r="2" spans="1:4">
      <c r="A2" s="3" t="s">
        <v>462</v>
      </c>
    </row>
    <row r="3" spans="1:4">
      <c r="A3" s="4" t="s">
        <v>400</v>
      </c>
      <c r="B3" s="7" t="n">
        <v>-2550</v>
      </c>
      <c r="C3" s="7" t="n">
        <v>-2382</v>
      </c>
    </row>
    <row r="4" spans="1:4">
      <c r="A4" s="4" t="s">
        <v>424</v>
      </c>
      <c r="B4" s="5" t="n">
        <v>1072791</v>
      </c>
      <c r="C4" s="5" t="n">
        <v>1049698</v>
      </c>
      <c r="D4" s="7" t="n">
        <v>914682</v>
      </c>
    </row>
    <row r="5" spans="1:4">
      <c r="A5" s="4" t="s">
        <v>463</v>
      </c>
    </row>
    <row r="6" spans="1:4">
      <c r="A6" s="3" t="s">
        <v>462</v>
      </c>
    </row>
    <row r="7" spans="1:4">
      <c r="A7" s="4" t="s">
        <v>424</v>
      </c>
      <c r="B7" s="5" t="n">
        <v>1049224</v>
      </c>
      <c r="C7" s="5" t="n">
        <v>1020905</v>
      </c>
    </row>
    <row r="8" spans="1:4">
      <c r="A8" s="4" t="s">
        <v>464</v>
      </c>
    </row>
    <row r="9" spans="1:4">
      <c r="A9" s="3" t="s">
        <v>462</v>
      </c>
    </row>
    <row r="10" spans="1:4">
      <c r="A10" s="4" t="s">
        <v>424</v>
      </c>
      <c r="B10" s="5" t="n">
        <v>6707</v>
      </c>
      <c r="C10" s="5" t="n">
        <v>6989</v>
      </c>
    </row>
    <row r="11" spans="1:4">
      <c r="A11" s="4" t="s">
        <v>465</v>
      </c>
    </row>
    <row r="12" spans="1:4">
      <c r="A12" s="3" t="s">
        <v>462</v>
      </c>
    </row>
    <row r="13" spans="1:4">
      <c r="A13" s="4" t="s">
        <v>424</v>
      </c>
      <c r="B13" s="5" t="n">
        <v>19410</v>
      </c>
      <c r="C13" s="5" t="n">
        <v>24186</v>
      </c>
    </row>
    <row r="14" spans="1:4">
      <c r="A14" s="4" t="s">
        <v>466</v>
      </c>
    </row>
    <row r="15" spans="1:4">
      <c r="A15" s="3" t="s">
        <v>462</v>
      </c>
    </row>
    <row r="16" spans="1:4">
      <c r="A16" s="4" t="s">
        <v>424</v>
      </c>
      <c r="B16" s="5" t="n">
        <v>0</v>
      </c>
      <c r="C16" s="5" t="n">
        <v>0</v>
      </c>
    </row>
    <row r="17" spans="1:4">
      <c r="A17" s="4" t="s">
        <v>467</v>
      </c>
    </row>
    <row r="18" spans="1:4">
      <c r="A18" s="3" t="s">
        <v>462</v>
      </c>
    </row>
    <row r="19" spans="1:4">
      <c r="A19" s="4" t="s">
        <v>424</v>
      </c>
      <c r="B19" s="5" t="n">
        <v>0</v>
      </c>
      <c r="C19" s="5" t="n">
        <v>0</v>
      </c>
    </row>
    <row r="20" spans="1:4">
      <c r="A20" s="4" t="s">
        <v>407</v>
      </c>
    </row>
    <row r="21" spans="1:4">
      <c r="A21" s="3" t="s">
        <v>462</v>
      </c>
    </row>
    <row r="22" spans="1:4">
      <c r="A22" s="4" t="s">
        <v>400</v>
      </c>
      <c r="B22" s="5" t="n">
        <v>-382</v>
      </c>
      <c r="C22" s="5" t="n">
        <v>-414</v>
      </c>
    </row>
    <row r="23" spans="1:4">
      <c r="A23" s="4" t="s">
        <v>424</v>
      </c>
      <c r="B23" s="5" t="n">
        <v>91614</v>
      </c>
      <c r="C23" s="5" t="n">
        <v>91822</v>
      </c>
      <c r="D23" s="5" t="n">
        <v>72055</v>
      </c>
    </row>
    <row r="24" spans="1:4">
      <c r="A24" s="4" t="s">
        <v>468</v>
      </c>
    </row>
    <row r="25" spans="1:4">
      <c r="A25" s="3" t="s">
        <v>462</v>
      </c>
    </row>
    <row r="26" spans="1:4">
      <c r="A26" s="4" t="s">
        <v>424</v>
      </c>
      <c r="B26" s="5" t="n">
        <v>91056</v>
      </c>
      <c r="C26" s="5" t="n">
        <v>91296</v>
      </c>
    </row>
    <row r="27" spans="1:4">
      <c r="A27" s="4" t="s">
        <v>469</v>
      </c>
    </row>
    <row r="28" spans="1:4">
      <c r="A28" s="3" t="s">
        <v>462</v>
      </c>
    </row>
    <row r="29" spans="1:4">
      <c r="A29" s="4" t="s">
        <v>424</v>
      </c>
      <c r="B29" s="5" t="n">
        <v>0</v>
      </c>
      <c r="C29" s="5" t="n">
        <v>0</v>
      </c>
    </row>
    <row r="30" spans="1:4">
      <c r="A30" s="4" t="s">
        <v>470</v>
      </c>
    </row>
    <row r="31" spans="1:4">
      <c r="A31" s="3" t="s">
        <v>462</v>
      </c>
    </row>
    <row r="32" spans="1:4">
      <c r="A32" s="4" t="s">
        <v>424</v>
      </c>
      <c r="B32" s="5" t="n">
        <v>940</v>
      </c>
      <c r="C32" s="5" t="n">
        <v>940</v>
      </c>
    </row>
    <row r="33" spans="1:4">
      <c r="A33" s="4" t="s">
        <v>471</v>
      </c>
    </row>
    <row r="34" spans="1:4">
      <c r="A34" s="3" t="s">
        <v>462</v>
      </c>
    </row>
    <row r="35" spans="1:4">
      <c r="A35" s="4" t="s">
        <v>424</v>
      </c>
      <c r="B35" s="5" t="n">
        <v>0</v>
      </c>
      <c r="C35" s="5" t="n">
        <v>0</v>
      </c>
    </row>
    <row r="36" spans="1:4">
      <c r="A36" s="4" t="s">
        <v>472</v>
      </c>
    </row>
    <row r="37" spans="1:4">
      <c r="A37" s="3" t="s">
        <v>462</v>
      </c>
    </row>
    <row r="38" spans="1:4">
      <c r="A38" s="4" t="s">
        <v>424</v>
      </c>
      <c r="B38" s="5" t="n">
        <v>0</v>
      </c>
      <c r="C38" s="5" t="n">
        <v>0</v>
      </c>
    </row>
    <row r="39" spans="1:4">
      <c r="A39" s="4" t="s">
        <v>401</v>
      </c>
    </row>
    <row r="40" spans="1:4">
      <c r="A40" s="3" t="s">
        <v>462</v>
      </c>
    </row>
    <row r="41" spans="1:4">
      <c r="A41" s="4" t="s">
        <v>400</v>
      </c>
      <c r="C41" s="5" t="n">
        <v>-581</v>
      </c>
    </row>
    <row r="42" spans="1:4">
      <c r="A42" s="4" t="s">
        <v>424</v>
      </c>
      <c r="B42" s="5" t="n">
        <v>262431</v>
      </c>
      <c r="C42" s="5" t="n">
        <v>250440</v>
      </c>
      <c r="D42" s="5" t="n">
        <v>217954</v>
      </c>
    </row>
    <row r="43" spans="1:4">
      <c r="A43" s="4" t="s">
        <v>473</v>
      </c>
    </row>
    <row r="44" spans="1:4">
      <c r="A44" s="3" t="s">
        <v>462</v>
      </c>
    </row>
    <row r="45" spans="1:4">
      <c r="A45" s="4" t="s">
        <v>424</v>
      </c>
      <c r="C45" s="5" t="n">
        <v>247001</v>
      </c>
    </row>
    <row r="46" spans="1:4">
      <c r="A46" s="4" t="s">
        <v>474</v>
      </c>
    </row>
    <row r="47" spans="1:4">
      <c r="A47" s="3" t="s">
        <v>462</v>
      </c>
    </row>
    <row r="48" spans="1:4">
      <c r="A48" s="4" t="s">
        <v>424</v>
      </c>
      <c r="C48" s="5" t="n">
        <v>1213</v>
      </c>
    </row>
    <row r="49" spans="1:4">
      <c r="A49" s="4" t="s">
        <v>475</v>
      </c>
    </row>
    <row r="50" spans="1:4">
      <c r="A50" s="3" t="s">
        <v>462</v>
      </c>
    </row>
    <row r="51" spans="1:4">
      <c r="A51" s="4" t="s">
        <v>424</v>
      </c>
      <c r="C51" s="5" t="n">
        <v>2807</v>
      </c>
    </row>
    <row r="52" spans="1:4">
      <c r="A52" s="4" t="s">
        <v>476</v>
      </c>
    </row>
    <row r="53" spans="1:4">
      <c r="A53" s="3" t="s">
        <v>462</v>
      </c>
    </row>
    <row r="54" spans="1:4">
      <c r="A54" s="4" t="s">
        <v>424</v>
      </c>
      <c r="C54" s="5" t="n">
        <v>0</v>
      </c>
    </row>
    <row r="55" spans="1:4">
      <c r="A55" s="4" t="s">
        <v>477</v>
      </c>
    </row>
    <row r="56" spans="1:4">
      <c r="A56" s="3" t="s">
        <v>462</v>
      </c>
    </row>
    <row r="57" spans="1:4">
      <c r="A57" s="4" t="s">
        <v>424</v>
      </c>
      <c r="C57" s="5" t="n">
        <v>0</v>
      </c>
    </row>
    <row r="58" spans="1:4">
      <c r="A58" s="4" t="s">
        <v>404</v>
      </c>
    </row>
    <row r="59" spans="1:4">
      <c r="A59" s="3" t="s">
        <v>462</v>
      </c>
    </row>
    <row r="60" spans="1:4">
      <c r="A60" s="4" t="s">
        <v>400</v>
      </c>
      <c r="B60" s="5" t="n">
        <v>-705</v>
      </c>
      <c r="C60" s="5" t="n">
        <v>-632</v>
      </c>
    </row>
    <row r="61" spans="1:4">
      <c r="A61" s="4" t="s">
        <v>424</v>
      </c>
      <c r="B61" s="5" t="n">
        <v>205452</v>
      </c>
      <c r="C61" s="5" t="n">
        <v>184688</v>
      </c>
      <c r="D61" s="5" t="n">
        <v>153433</v>
      </c>
    </row>
    <row r="62" spans="1:4">
      <c r="A62" s="4" t="s">
        <v>478</v>
      </c>
    </row>
    <row r="63" spans="1:4">
      <c r="A63" s="3" t="s">
        <v>462</v>
      </c>
    </row>
    <row r="64" spans="1:4">
      <c r="A64" s="4" t="s">
        <v>424</v>
      </c>
      <c r="B64" s="5" t="n">
        <v>205862</v>
      </c>
      <c r="C64" s="5" t="n">
        <v>202762</v>
      </c>
    </row>
    <row r="65" spans="1:4">
      <c r="A65" s="4" t="s">
        <v>479</v>
      </c>
    </row>
    <row r="66" spans="1:4">
      <c r="A66" s="3" t="s">
        <v>462</v>
      </c>
    </row>
    <row r="67" spans="1:4">
      <c r="A67" s="4" t="s">
        <v>424</v>
      </c>
      <c r="B67" s="5" t="n">
        <v>295</v>
      </c>
      <c r="C67" s="5" t="n">
        <v>932</v>
      </c>
    </row>
    <row r="68" spans="1:4">
      <c r="A68" s="4" t="s">
        <v>480</v>
      </c>
    </row>
    <row r="69" spans="1:4">
      <c r="A69" s="3" t="s">
        <v>462</v>
      </c>
    </row>
    <row r="70" spans="1:4">
      <c r="A70" s="4" t="s">
        <v>424</v>
      </c>
      <c r="B70" s="5" t="n">
        <v>0</v>
      </c>
      <c r="C70" s="5" t="n">
        <v>878</v>
      </c>
    </row>
    <row r="71" spans="1:4">
      <c r="A71" s="4" t="s">
        <v>481</v>
      </c>
    </row>
    <row r="72" spans="1:4">
      <c r="A72" s="3" t="s">
        <v>462</v>
      </c>
    </row>
    <row r="73" spans="1:4">
      <c r="A73" s="4" t="s">
        <v>424</v>
      </c>
      <c r="B73" s="5" t="n">
        <v>0</v>
      </c>
      <c r="C73" s="5" t="n">
        <v>0</v>
      </c>
    </row>
    <row r="74" spans="1:4">
      <c r="A74" s="4" t="s">
        <v>482</v>
      </c>
    </row>
    <row r="75" spans="1:4">
      <c r="A75" s="3" t="s">
        <v>462</v>
      </c>
    </row>
    <row r="76" spans="1:4">
      <c r="A76" s="4" t="s">
        <v>424</v>
      </c>
      <c r="B76" s="5" t="n">
        <v>0</v>
      </c>
      <c r="C76" s="5" t="n">
        <v>0</v>
      </c>
    </row>
    <row r="77" spans="1:4">
      <c r="A77" s="4" t="s">
        <v>410</v>
      </c>
    </row>
    <row r="78" spans="1:4">
      <c r="A78" s="3" t="s">
        <v>462</v>
      </c>
    </row>
    <row r="79" spans="1:4">
      <c r="A79" s="4" t="s">
        <v>400</v>
      </c>
      <c r="B79" s="5" t="n">
        <v>-122</v>
      </c>
    </row>
    <row r="80" spans="1:4">
      <c r="A80" s="4" t="s">
        <v>424</v>
      </c>
      <c r="B80" s="5" t="n">
        <v>212007</v>
      </c>
      <c r="C80" s="5" t="n">
        <v>204413</v>
      </c>
      <c r="D80" s="5" t="n">
        <v>202858</v>
      </c>
    </row>
    <row r="81" spans="1:4">
      <c r="A81" s="4" t="s">
        <v>483</v>
      </c>
    </row>
    <row r="82" spans="1:4">
      <c r="A82" s="3" t="s">
        <v>462</v>
      </c>
    </row>
    <row r="83" spans="1:4">
      <c r="A83" s="4" t="s">
        <v>424</v>
      </c>
      <c r="B83" s="5" t="n">
        <v>210086</v>
      </c>
    </row>
    <row r="84" spans="1:4">
      <c r="A84" s="4" t="s">
        <v>484</v>
      </c>
    </row>
    <row r="85" spans="1:4">
      <c r="A85" s="3" t="s">
        <v>462</v>
      </c>
    </row>
    <row r="86" spans="1:4">
      <c r="A86" s="4" t="s">
        <v>424</v>
      </c>
      <c r="B86" s="5" t="n">
        <v>2043</v>
      </c>
    </row>
    <row r="87" spans="1:4">
      <c r="A87" s="4" t="s">
        <v>485</v>
      </c>
    </row>
    <row r="88" spans="1:4">
      <c r="A88" s="3" t="s">
        <v>462</v>
      </c>
    </row>
    <row r="89" spans="1:4">
      <c r="A89" s="4" t="s">
        <v>424</v>
      </c>
      <c r="B89" s="5" t="n">
        <v>0</v>
      </c>
    </row>
    <row r="90" spans="1:4">
      <c r="A90" s="4" t="s">
        <v>486</v>
      </c>
    </row>
    <row r="91" spans="1:4">
      <c r="A91" s="3" t="s">
        <v>462</v>
      </c>
    </row>
    <row r="92" spans="1:4">
      <c r="A92" s="4" t="s">
        <v>424</v>
      </c>
      <c r="B92" s="5" t="n">
        <v>0</v>
      </c>
    </row>
    <row r="93" spans="1:4">
      <c r="A93" s="4" t="s">
        <v>487</v>
      </c>
    </row>
    <row r="94" spans="1:4">
      <c r="A94" s="3" t="s">
        <v>462</v>
      </c>
    </row>
    <row r="95" spans="1:4">
      <c r="A95" s="4" t="s">
        <v>424</v>
      </c>
      <c r="B95" s="5" t="n">
        <v>0</v>
      </c>
    </row>
    <row r="96" spans="1:4">
      <c r="A96" s="4" t="s">
        <v>488</v>
      </c>
    </row>
    <row r="97" spans="1:4">
      <c r="A97" s="3" t="s">
        <v>462</v>
      </c>
    </row>
    <row r="98" spans="1:4">
      <c r="A98" s="4" t="s">
        <v>400</v>
      </c>
      <c r="B98" s="5" t="n">
        <v>-585</v>
      </c>
      <c r="C98" s="5" t="n">
        <v>-159</v>
      </c>
    </row>
    <row r="99" spans="1:4">
      <c r="A99" s="4" t="s">
        <v>424</v>
      </c>
      <c r="B99" s="5" t="n">
        <v>262431</v>
      </c>
      <c r="C99" s="5" t="n">
        <v>204413</v>
      </c>
    </row>
    <row r="100" spans="1:4">
      <c r="A100" s="4" t="s">
        <v>489</v>
      </c>
    </row>
    <row r="101" spans="1:4">
      <c r="A101" s="3" t="s">
        <v>462</v>
      </c>
    </row>
    <row r="102" spans="1:4">
      <c r="A102" s="4" t="s">
        <v>424</v>
      </c>
      <c r="B102" s="5" t="n">
        <v>259123</v>
      </c>
      <c r="C102" s="5" t="n">
        <v>185020</v>
      </c>
    </row>
    <row r="103" spans="1:4">
      <c r="A103" s="4" t="s">
        <v>490</v>
      </c>
    </row>
    <row r="104" spans="1:4">
      <c r="A104" s="3" t="s">
        <v>462</v>
      </c>
    </row>
    <row r="105" spans="1:4">
      <c r="A105" s="4" t="s">
        <v>424</v>
      </c>
      <c r="B105" s="5" t="n">
        <v>785</v>
      </c>
      <c r="C105" s="5" t="n">
        <v>300</v>
      </c>
    </row>
    <row r="106" spans="1:4">
      <c r="A106" s="4" t="s">
        <v>491</v>
      </c>
    </row>
    <row r="107" spans="1:4">
      <c r="A107" s="3" t="s">
        <v>462</v>
      </c>
    </row>
    <row r="108" spans="1:4">
      <c r="A108" s="4" t="s">
        <v>424</v>
      </c>
      <c r="B108" s="5" t="n">
        <v>3108</v>
      </c>
      <c r="C108" s="5" t="n">
        <v>0</v>
      </c>
    </row>
    <row r="109" spans="1:4">
      <c r="A109" s="4" t="s">
        <v>492</v>
      </c>
    </row>
    <row r="110" spans="1:4">
      <c r="A110" s="3" t="s">
        <v>462</v>
      </c>
    </row>
    <row r="111" spans="1:4">
      <c r="A111" s="4" t="s">
        <v>424</v>
      </c>
      <c r="B111" s="5" t="n">
        <v>0</v>
      </c>
      <c r="C111" s="5" t="n">
        <v>0</v>
      </c>
    </row>
    <row r="112" spans="1:4">
      <c r="A112" s="4" t="s">
        <v>493</v>
      </c>
    </row>
    <row r="113" spans="1:4">
      <c r="A113" s="3" t="s">
        <v>462</v>
      </c>
    </row>
    <row r="114" spans="1:4">
      <c r="A114" s="4" t="s">
        <v>424</v>
      </c>
      <c r="B114" s="5" t="n">
        <v>0</v>
      </c>
      <c r="C114" s="5" t="n">
        <v>0</v>
      </c>
    </row>
    <row r="115" spans="1:4">
      <c r="A115" s="4" t="s">
        <v>413</v>
      </c>
    </row>
    <row r="116" spans="1:4">
      <c r="A116" s="3" t="s">
        <v>462</v>
      </c>
    </row>
    <row r="117" spans="1:4">
      <c r="A117" s="4" t="s">
        <v>400</v>
      </c>
      <c r="B117" s="5" t="n">
        <v>-757</v>
      </c>
      <c r="C117" s="5" t="n">
        <v>-597</v>
      </c>
    </row>
    <row r="118" spans="1:4">
      <c r="A118" s="4" t="s">
        <v>424</v>
      </c>
      <c r="B118" s="5" t="n">
        <v>294451</v>
      </c>
      <c r="C118" s="5" t="n">
        <v>311486</v>
      </c>
      <c r="D118" s="5" t="n">
        <v>258520</v>
      </c>
    </row>
    <row r="119" spans="1:4">
      <c r="A119" s="4" t="s">
        <v>494</v>
      </c>
    </row>
    <row r="120" spans="1:4">
      <c r="A120" s="3" t="s">
        <v>462</v>
      </c>
    </row>
    <row r="121" spans="1:4">
      <c r="A121" s="4" t="s">
        <v>424</v>
      </c>
      <c r="B121" s="5" t="n">
        <v>276262</v>
      </c>
      <c r="C121" s="5" t="n">
        <v>287978</v>
      </c>
    </row>
    <row r="122" spans="1:4">
      <c r="A122" s="4" t="s">
        <v>495</v>
      </c>
    </row>
    <row r="123" spans="1:4">
      <c r="A123" s="3" t="s">
        <v>462</v>
      </c>
    </row>
    <row r="124" spans="1:4">
      <c r="A124" s="4" t="s">
        <v>424</v>
      </c>
      <c r="B124" s="5" t="n">
        <v>3584</v>
      </c>
      <c r="C124" s="5" t="n">
        <v>4544</v>
      </c>
    </row>
    <row r="125" spans="1:4">
      <c r="A125" s="4" t="s">
        <v>496</v>
      </c>
    </row>
    <row r="126" spans="1:4">
      <c r="A126" s="3" t="s">
        <v>462</v>
      </c>
    </row>
    <row r="127" spans="1:4">
      <c r="A127" s="4" t="s">
        <v>424</v>
      </c>
      <c r="B127" s="5" t="n">
        <v>15362</v>
      </c>
      <c r="C127" s="5" t="n">
        <v>19561</v>
      </c>
    </row>
    <row r="128" spans="1:4">
      <c r="A128" s="4" t="s">
        <v>497</v>
      </c>
    </row>
    <row r="129" spans="1:4">
      <c r="A129" s="3" t="s">
        <v>462</v>
      </c>
    </row>
    <row r="130" spans="1:4">
      <c r="A130" s="4" t="s">
        <v>424</v>
      </c>
      <c r="B130" s="5" t="n">
        <v>0</v>
      </c>
      <c r="C130" s="5" t="n">
        <v>0</v>
      </c>
    </row>
    <row r="131" spans="1:4">
      <c r="A131" s="4" t="s">
        <v>498</v>
      </c>
    </row>
    <row r="132" spans="1:4">
      <c r="A132" s="3" t="s">
        <v>462</v>
      </c>
    </row>
    <row r="133" spans="1:4">
      <c r="A133" s="4" t="s">
        <v>424</v>
      </c>
      <c r="B133" s="5" t="n">
        <v>0</v>
      </c>
      <c r="C133" s="5" t="n">
        <v>0</v>
      </c>
    </row>
    <row r="134" spans="1:4">
      <c r="A134" s="4" t="s">
        <v>416</v>
      </c>
    </row>
    <row r="135" spans="1:4">
      <c r="A135" s="3" t="s">
        <v>462</v>
      </c>
    </row>
    <row r="136" spans="1:4">
      <c r="A136" s="4" t="s">
        <v>400</v>
      </c>
      <c r="B136" s="5" t="n">
        <v>-1</v>
      </c>
      <c r="C136" s="5" t="n">
        <v>1</v>
      </c>
    </row>
    <row r="137" spans="1:4">
      <c r="A137" s="4" t="s">
        <v>424</v>
      </c>
      <c r="B137" s="5" t="n">
        <v>6836</v>
      </c>
      <c r="C137" s="5" t="n">
        <v>6849</v>
      </c>
      <c r="D137" s="7" t="n">
        <v>9862</v>
      </c>
    </row>
    <row r="138" spans="1:4">
      <c r="A138" s="4" t="s">
        <v>499</v>
      </c>
    </row>
    <row r="139" spans="1:4">
      <c r="A139" s="3" t="s">
        <v>462</v>
      </c>
    </row>
    <row r="140" spans="1:4">
      <c r="A140" s="4" t="s">
        <v>424</v>
      </c>
      <c r="B140" s="5" t="n">
        <v>6835</v>
      </c>
      <c r="C140" s="5" t="n">
        <v>6848</v>
      </c>
    </row>
    <row r="141" spans="1:4">
      <c r="A141" s="4" t="s">
        <v>500</v>
      </c>
    </row>
    <row r="142" spans="1:4">
      <c r="A142" s="3" t="s">
        <v>462</v>
      </c>
    </row>
    <row r="143" spans="1:4">
      <c r="A143" s="4" t="s">
        <v>424</v>
      </c>
      <c r="B143" s="5" t="n">
        <v>0</v>
      </c>
      <c r="C143" s="5" t="n">
        <v>0</v>
      </c>
    </row>
    <row r="144" spans="1:4">
      <c r="A144" s="4" t="s">
        <v>501</v>
      </c>
    </row>
    <row r="145" spans="1:4">
      <c r="A145" s="3" t="s">
        <v>462</v>
      </c>
    </row>
    <row r="146" spans="1:4">
      <c r="A146" s="4" t="s">
        <v>424</v>
      </c>
      <c r="B146" s="5" t="n">
        <v>0</v>
      </c>
      <c r="C146" s="5" t="n">
        <v>0</v>
      </c>
    </row>
    <row r="147" spans="1:4">
      <c r="A147" s="4" t="s">
        <v>502</v>
      </c>
    </row>
    <row r="148" spans="1:4">
      <c r="A148" s="3" t="s">
        <v>462</v>
      </c>
    </row>
    <row r="149" spans="1:4">
      <c r="A149" s="4" t="s">
        <v>424</v>
      </c>
      <c r="B149" s="5" t="n">
        <v>0</v>
      </c>
      <c r="C149" s="5" t="n">
        <v>0</v>
      </c>
    </row>
    <row r="150" spans="1:4">
      <c r="A150" s="4" t="s">
        <v>503</v>
      </c>
    </row>
    <row r="151" spans="1:4">
      <c r="A151" s="3" t="s">
        <v>462</v>
      </c>
    </row>
    <row r="152" spans="1:4">
      <c r="A152" s="4" t="s">
        <v>424</v>
      </c>
      <c r="B152" s="7" t="n">
        <v>0</v>
      </c>
      <c r="C152" s="7"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94</v>
      </c>
      <c r="B1" s="2" t="s">
        <v>1</v>
      </c>
    </row>
    <row r="2" spans="1:3">
      <c r="B2" s="2" t="s">
        <v>2</v>
      </c>
      <c r="C2" s="2" t="s">
        <v>62</v>
      </c>
    </row>
    <row r="3" spans="1:3">
      <c r="A3" s="3" t="s">
        <v>95</v>
      </c>
    </row>
    <row r="4" spans="1:3">
      <c r="A4" s="4" t="s">
        <v>96</v>
      </c>
      <c r="B4" s="7" t="n">
        <v>2607</v>
      </c>
      <c r="C4" s="7" t="n">
        <v>4095</v>
      </c>
    </row>
    <row r="5" spans="1:3">
      <c r="A5" s="3" t="s">
        <v>97</v>
      </c>
    </row>
    <row r="6" spans="1:3">
      <c r="A6" s="4" t="s">
        <v>98</v>
      </c>
      <c r="B6" s="5" t="n">
        <v>66</v>
      </c>
      <c r="C6" s="5" t="n">
        <v>3037</v>
      </c>
    </row>
    <row r="7" spans="1:3">
      <c r="A7" s="4" t="s">
        <v>99</v>
      </c>
      <c r="B7" s="5" t="n">
        <v>0</v>
      </c>
      <c r="C7" s="5" t="n">
        <v>-57</v>
      </c>
    </row>
    <row r="8" spans="1:3">
      <c r="A8" s="4" t="s">
        <v>100</v>
      </c>
      <c r="B8" s="5" t="n">
        <v>-23</v>
      </c>
      <c r="C8" s="5" t="n">
        <v>-1043</v>
      </c>
    </row>
    <row r="9" spans="1:3">
      <c r="A9" s="4" t="s">
        <v>101</v>
      </c>
      <c r="B9" s="5" t="n">
        <v>43</v>
      </c>
      <c r="C9" s="5" t="n">
        <v>1937</v>
      </c>
    </row>
    <row r="10" spans="1:3">
      <c r="A10" s="4" t="s">
        <v>102</v>
      </c>
      <c r="B10" s="7" t="n">
        <v>2650</v>
      </c>
      <c r="C10" s="7" t="n">
        <v>6032</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363</v>
      </c>
    </row>
    <row r="2" spans="1:3">
      <c r="B2" s="2" t="s">
        <v>2</v>
      </c>
      <c r="C2" s="2" t="s">
        <v>23</v>
      </c>
    </row>
    <row r="3" spans="1:3">
      <c r="A3" s="3" t="s">
        <v>505</v>
      </c>
    </row>
    <row r="4" spans="1:3">
      <c r="A4" s="4" t="s">
        <v>506</v>
      </c>
      <c r="B4" s="7" t="n">
        <v>2307</v>
      </c>
      <c r="C4" s="7" t="n">
        <v>3179</v>
      </c>
    </row>
    <row r="5" spans="1:3">
      <c r="A5" s="4" t="s">
        <v>507</v>
      </c>
      <c r="B5" s="5" t="n">
        <v>2937</v>
      </c>
      <c r="C5" s="5" t="n">
        <v>3743</v>
      </c>
    </row>
    <row r="6" spans="1:3">
      <c r="A6" s="4" t="s">
        <v>104</v>
      </c>
      <c r="B6" s="5" t="n">
        <v>5244</v>
      </c>
      <c r="C6" s="5" t="n">
        <v>6922</v>
      </c>
    </row>
    <row r="7" spans="1:3">
      <c r="A7" s="3" t="s">
        <v>508</v>
      </c>
    </row>
    <row r="8" spans="1:3">
      <c r="A8" s="4" t="s">
        <v>506</v>
      </c>
      <c r="B8" s="5" t="n">
        <v>2623</v>
      </c>
      <c r="C8" s="5" t="n">
        <v>4202</v>
      </c>
    </row>
    <row r="9" spans="1:3">
      <c r="A9" s="4" t="s">
        <v>507</v>
      </c>
      <c r="B9" s="5" t="n">
        <v>4264</v>
      </c>
      <c r="C9" s="5" t="n">
        <v>3894</v>
      </c>
    </row>
    <row r="10" spans="1:3">
      <c r="A10" s="4" t="s">
        <v>104</v>
      </c>
      <c r="B10" s="5" t="n">
        <v>6887</v>
      </c>
      <c r="C10" s="5" t="n">
        <v>8096</v>
      </c>
    </row>
    <row r="11" spans="1:3">
      <c r="A11" s="3" t="s">
        <v>509</v>
      </c>
    </row>
    <row r="12" spans="1:3">
      <c r="A12" s="4" t="s">
        <v>507</v>
      </c>
      <c r="B12" s="5" t="n">
        <v>730</v>
      </c>
      <c r="C12" s="5" t="n">
        <v>3026</v>
      </c>
    </row>
    <row r="13" spans="1:3">
      <c r="A13" s="4" t="s">
        <v>104</v>
      </c>
      <c r="B13" s="5" t="n">
        <v>730</v>
      </c>
      <c r="C13" s="5" t="n">
        <v>3026</v>
      </c>
    </row>
    <row r="14" spans="1:3">
      <c r="A14" s="3" t="s">
        <v>510</v>
      </c>
    </row>
    <row r="15" spans="1:3">
      <c r="A15" s="4" t="s">
        <v>507</v>
      </c>
      <c r="B15" s="5" t="n">
        <v>5361</v>
      </c>
      <c r="C15" s="5" t="n">
        <v>8172</v>
      </c>
    </row>
    <row r="16" spans="1:3">
      <c r="A16" s="4" t="s">
        <v>401</v>
      </c>
    </row>
    <row r="17" spans="1:3">
      <c r="A17" s="3" t="s">
        <v>505</v>
      </c>
    </row>
    <row r="18" spans="1:3">
      <c r="A18" s="4" t="s">
        <v>506</v>
      </c>
      <c r="B18" s="5" t="n">
        <v>0</v>
      </c>
      <c r="C18" s="5" t="n">
        <v>0</v>
      </c>
    </row>
    <row r="19" spans="1:3">
      <c r="A19" s="4" t="s">
        <v>507</v>
      </c>
      <c r="B19" s="5" t="n">
        <v>0</v>
      </c>
      <c r="C19" s="5" t="n">
        <v>0</v>
      </c>
    </row>
    <row r="20" spans="1:3">
      <c r="A20" s="3" t="s">
        <v>508</v>
      </c>
    </row>
    <row r="21" spans="1:3">
      <c r="A21" s="4" t="s">
        <v>506</v>
      </c>
      <c r="B21" s="5" t="n">
        <v>0</v>
      </c>
      <c r="C21" s="5" t="n">
        <v>0</v>
      </c>
    </row>
    <row r="22" spans="1:3">
      <c r="A22" s="4" t="s">
        <v>507</v>
      </c>
      <c r="B22" s="5" t="n">
        <v>0</v>
      </c>
      <c r="C22" s="5" t="n">
        <v>0</v>
      </c>
    </row>
    <row r="23" spans="1:3">
      <c r="A23" s="3" t="s">
        <v>509</v>
      </c>
    </row>
    <row r="24" spans="1:3">
      <c r="A24" s="4" t="s">
        <v>507</v>
      </c>
      <c r="B24" s="5" t="n">
        <v>0</v>
      </c>
      <c r="C24" s="5" t="n">
        <v>0</v>
      </c>
    </row>
    <row r="25" spans="1:3">
      <c r="A25" s="3" t="s">
        <v>510</v>
      </c>
    </row>
    <row r="26" spans="1:3">
      <c r="A26" s="4" t="s">
        <v>507</v>
      </c>
      <c r="B26" s="5" t="n">
        <v>0</v>
      </c>
      <c r="C26" s="5" t="n">
        <v>59</v>
      </c>
    </row>
    <row r="27" spans="1:3">
      <c r="A27" s="4" t="s">
        <v>404</v>
      </c>
    </row>
    <row r="28" spans="1:3">
      <c r="A28" s="3" t="s">
        <v>505</v>
      </c>
    </row>
    <row r="29" spans="1:3">
      <c r="A29" s="4" t="s">
        <v>506</v>
      </c>
      <c r="B29" s="5" t="n">
        <v>0</v>
      </c>
      <c r="C29" s="5" t="n">
        <v>0</v>
      </c>
    </row>
    <row r="30" spans="1:3">
      <c r="A30" s="4" t="s">
        <v>507</v>
      </c>
      <c r="B30" s="5" t="n">
        <v>0</v>
      </c>
      <c r="C30" s="5" t="n">
        <v>0</v>
      </c>
    </row>
    <row r="31" spans="1:3">
      <c r="A31" s="3" t="s">
        <v>508</v>
      </c>
    </row>
    <row r="32" spans="1:3">
      <c r="A32" s="4" t="s">
        <v>506</v>
      </c>
      <c r="B32" s="5" t="n">
        <v>0</v>
      </c>
      <c r="C32" s="5" t="n">
        <v>0</v>
      </c>
    </row>
    <row r="33" spans="1:3">
      <c r="A33" s="4" t="s">
        <v>507</v>
      </c>
      <c r="B33" s="5" t="n">
        <v>0</v>
      </c>
      <c r="C33" s="5" t="n">
        <v>0</v>
      </c>
    </row>
    <row r="34" spans="1:3">
      <c r="A34" s="3" t="s">
        <v>509</v>
      </c>
    </row>
    <row r="35" spans="1:3">
      <c r="A35" s="4" t="s">
        <v>507</v>
      </c>
      <c r="B35" s="5" t="n">
        <v>0</v>
      </c>
      <c r="C35" s="5" t="n">
        <v>0</v>
      </c>
    </row>
    <row r="36" spans="1:3">
      <c r="A36" s="3" t="s">
        <v>510</v>
      </c>
    </row>
    <row r="37" spans="1:3">
      <c r="A37" s="4" t="s">
        <v>507</v>
      </c>
      <c r="B37" s="5" t="n">
        <v>0</v>
      </c>
      <c r="C37" s="5" t="n">
        <v>2099</v>
      </c>
    </row>
    <row r="38" spans="1:3">
      <c r="A38" s="4" t="s">
        <v>407</v>
      </c>
    </row>
    <row r="39" spans="1:3">
      <c r="A39" s="3" t="s">
        <v>505</v>
      </c>
    </row>
    <row r="40" spans="1:3">
      <c r="A40" s="4" t="s">
        <v>506</v>
      </c>
      <c r="B40" s="5" t="n">
        <v>0</v>
      </c>
      <c r="C40" s="5" t="n">
        <v>0</v>
      </c>
    </row>
    <row r="41" spans="1:3">
      <c r="A41" s="4" t="s">
        <v>507</v>
      </c>
      <c r="B41" s="5" t="n">
        <v>940</v>
      </c>
      <c r="C41" s="5" t="n">
        <v>940</v>
      </c>
    </row>
    <row r="42" spans="1:3">
      <c r="A42" s="3" t="s">
        <v>508</v>
      </c>
    </row>
    <row r="43" spans="1:3">
      <c r="A43" s="4" t="s">
        <v>506</v>
      </c>
      <c r="B43" s="5" t="n">
        <v>0</v>
      </c>
      <c r="C43" s="5" t="n">
        <v>0</v>
      </c>
    </row>
    <row r="44" spans="1:3">
      <c r="A44" s="4" t="s">
        <v>507</v>
      </c>
      <c r="B44" s="5" t="n">
        <v>994</v>
      </c>
      <c r="C44" s="5" t="n">
        <v>994</v>
      </c>
    </row>
    <row r="45" spans="1:3">
      <c r="A45" s="3" t="s">
        <v>509</v>
      </c>
    </row>
    <row r="46" spans="1:3">
      <c r="A46" s="4" t="s">
        <v>507</v>
      </c>
      <c r="B46" s="5" t="n">
        <v>221</v>
      </c>
      <c r="C46" s="5" t="n">
        <v>221</v>
      </c>
    </row>
    <row r="47" spans="1:3">
      <c r="A47" s="3" t="s">
        <v>510</v>
      </c>
    </row>
    <row r="48" spans="1:3">
      <c r="A48" s="4" t="s">
        <v>507</v>
      </c>
      <c r="B48" s="5" t="n">
        <v>940</v>
      </c>
      <c r="C48" s="5" t="n">
        <v>1009</v>
      </c>
    </row>
    <row r="49" spans="1:3">
      <c r="A49" s="4" t="s">
        <v>410</v>
      </c>
    </row>
    <row r="50" spans="1:3">
      <c r="A50" s="3" t="s">
        <v>505</v>
      </c>
    </row>
    <row r="51" spans="1:3">
      <c r="A51" s="4" t="s">
        <v>506</v>
      </c>
      <c r="B51" s="5" t="n">
        <v>528</v>
      </c>
      <c r="C51" s="5" t="n">
        <v>431</v>
      </c>
    </row>
    <row r="52" spans="1:3">
      <c r="A52" s="4" t="s">
        <v>507</v>
      </c>
      <c r="B52" s="5" t="n">
        <v>0</v>
      </c>
      <c r="C52" s="5" t="n">
        <v>0</v>
      </c>
    </row>
    <row r="53" spans="1:3">
      <c r="A53" s="3" t="s">
        <v>508</v>
      </c>
    </row>
    <row r="54" spans="1:3">
      <c r="A54" s="4" t="s">
        <v>506</v>
      </c>
      <c r="B54" s="5" t="n">
        <v>528</v>
      </c>
      <c r="C54" s="5" t="n">
        <v>431</v>
      </c>
    </row>
    <row r="55" spans="1:3">
      <c r="A55" s="4" t="s">
        <v>507</v>
      </c>
      <c r="B55" s="5" t="n">
        <v>0</v>
      </c>
      <c r="C55" s="5" t="n">
        <v>0</v>
      </c>
    </row>
    <row r="56" spans="1:3">
      <c r="A56" s="3" t="s">
        <v>509</v>
      </c>
    </row>
    <row r="57" spans="1:3">
      <c r="A57" s="4" t="s">
        <v>507</v>
      </c>
      <c r="B57" s="5" t="n">
        <v>0</v>
      </c>
      <c r="C57" s="5" t="n">
        <v>0</v>
      </c>
    </row>
    <row r="58" spans="1:3">
      <c r="A58" s="3" t="s">
        <v>510</v>
      </c>
    </row>
    <row r="59" spans="1:3">
      <c r="A59" s="4" t="s">
        <v>507</v>
      </c>
      <c r="B59" s="5" t="n">
        <v>440</v>
      </c>
      <c r="C59" s="5" t="n">
        <v>120</v>
      </c>
    </row>
    <row r="60" spans="1:3">
      <c r="A60" s="4" t="s">
        <v>413</v>
      </c>
    </row>
    <row r="61" spans="1:3">
      <c r="A61" s="3" t="s">
        <v>505</v>
      </c>
    </row>
    <row r="62" spans="1:3">
      <c r="A62" s="4" t="s">
        <v>506</v>
      </c>
      <c r="B62" s="5" t="n">
        <v>1779</v>
      </c>
      <c r="C62" s="5" t="n">
        <v>2748</v>
      </c>
    </row>
    <row r="63" spans="1:3">
      <c r="A63" s="4" t="s">
        <v>507</v>
      </c>
      <c r="B63" s="5" t="n">
        <v>1997</v>
      </c>
      <c r="C63" s="5" t="n">
        <v>2803</v>
      </c>
    </row>
    <row r="64" spans="1:3">
      <c r="A64" s="3" t="s">
        <v>508</v>
      </c>
    </row>
    <row r="65" spans="1:3">
      <c r="A65" s="4" t="s">
        <v>506</v>
      </c>
      <c r="B65" s="5" t="n">
        <v>2095</v>
      </c>
      <c r="C65" s="5" t="n">
        <v>3771</v>
      </c>
    </row>
    <row r="66" spans="1:3">
      <c r="A66" s="4" t="s">
        <v>507</v>
      </c>
      <c r="B66" s="5" t="n">
        <v>3270</v>
      </c>
      <c r="C66" s="5" t="n">
        <v>2900</v>
      </c>
    </row>
    <row r="67" spans="1:3">
      <c r="A67" s="3" t="s">
        <v>509</v>
      </c>
    </row>
    <row r="68" spans="1:3">
      <c r="A68" s="4" t="s">
        <v>507</v>
      </c>
      <c r="B68" s="5" t="n">
        <v>509</v>
      </c>
      <c r="C68" s="5" t="n">
        <v>2805</v>
      </c>
    </row>
    <row r="69" spans="1:3">
      <c r="A69" s="3" t="s">
        <v>510</v>
      </c>
    </row>
    <row r="70" spans="1:3">
      <c r="A70" s="4" t="s">
        <v>507</v>
      </c>
      <c r="B70" s="5" t="n">
        <v>3981</v>
      </c>
      <c r="C70" s="5" t="n">
        <v>4885</v>
      </c>
    </row>
    <row r="71" spans="1:3">
      <c r="A71" s="4" t="s">
        <v>416</v>
      </c>
    </row>
    <row r="72" spans="1:3">
      <c r="A72" s="3" t="s">
        <v>505</v>
      </c>
    </row>
    <row r="73" spans="1:3">
      <c r="A73" s="4" t="s">
        <v>506</v>
      </c>
      <c r="B73" s="5" t="n">
        <v>0</v>
      </c>
      <c r="C73" s="5" t="n">
        <v>0</v>
      </c>
    </row>
    <row r="74" spans="1:3">
      <c r="A74" s="4" t="s">
        <v>507</v>
      </c>
      <c r="B74" s="5" t="n">
        <v>0</v>
      </c>
      <c r="C74" s="5" t="n">
        <v>0</v>
      </c>
    </row>
    <row r="75" spans="1:3">
      <c r="A75" s="3" t="s">
        <v>508</v>
      </c>
    </row>
    <row r="76" spans="1:3">
      <c r="A76" s="4" t="s">
        <v>506</v>
      </c>
      <c r="B76" s="5" t="n">
        <v>0</v>
      </c>
      <c r="C76" s="5" t="n">
        <v>0</v>
      </c>
    </row>
    <row r="77" spans="1:3">
      <c r="A77" s="4" t="s">
        <v>507</v>
      </c>
      <c r="B77" s="5" t="n">
        <v>0</v>
      </c>
      <c r="C77" s="5" t="n">
        <v>0</v>
      </c>
    </row>
    <row r="78" spans="1:3">
      <c r="A78" s="3" t="s">
        <v>509</v>
      </c>
    </row>
    <row r="79" spans="1:3">
      <c r="A79" s="4" t="s">
        <v>507</v>
      </c>
      <c r="B79" s="5" t="n">
        <v>0</v>
      </c>
      <c r="C79" s="5" t="n">
        <v>0</v>
      </c>
    </row>
    <row r="80" spans="1:3">
      <c r="A80" s="3" t="s">
        <v>510</v>
      </c>
    </row>
    <row r="81" spans="1:3">
      <c r="A81" s="4" t="s">
        <v>507</v>
      </c>
      <c r="B81" s="7" t="n">
        <v>0</v>
      </c>
      <c r="C81"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1</v>
      </c>
      <c r="B1" s="2" t="s">
        <v>2</v>
      </c>
      <c r="C1" s="2" t="s">
        <v>23</v>
      </c>
    </row>
    <row r="2" spans="1:3">
      <c r="A2" s="3" t="s">
        <v>179</v>
      </c>
    </row>
    <row r="3" spans="1:3">
      <c r="A3" s="4" t="s">
        <v>512</v>
      </c>
      <c r="B3" s="7" t="n">
        <v>2100</v>
      </c>
      <c r="C3" s="7" t="n">
        <v>4100</v>
      </c>
    </row>
    <row r="4" spans="1:3">
      <c r="A4" s="4" t="s">
        <v>513</v>
      </c>
      <c r="B4" s="7" t="n">
        <v>457</v>
      </c>
      <c r="C4" s="7" t="n">
        <v>22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14</v>
      </c>
      <c r="B1" s="2" t="s">
        <v>1</v>
      </c>
      <c r="C1" s="2" t="s">
        <v>363</v>
      </c>
    </row>
    <row r="2" spans="1:3">
      <c r="B2" s="2" t="s">
        <v>2</v>
      </c>
      <c r="C2" s="2" t="s">
        <v>23</v>
      </c>
    </row>
    <row r="3" spans="1:3">
      <c r="A3" s="3" t="s">
        <v>515</v>
      </c>
    </row>
    <row r="4" spans="1:3">
      <c r="A4" s="4" t="s">
        <v>516</v>
      </c>
      <c r="B4" s="7" t="n">
        <v>5361</v>
      </c>
      <c r="C4" s="7" t="n">
        <v>8172</v>
      </c>
    </row>
    <row r="5" spans="1:3">
      <c r="A5" s="4" t="s">
        <v>401</v>
      </c>
    </row>
    <row r="6" spans="1:3">
      <c r="A6" s="3" t="s">
        <v>515</v>
      </c>
    </row>
    <row r="7" spans="1:3">
      <c r="A7" s="4" t="s">
        <v>516</v>
      </c>
      <c r="B7" s="5" t="n">
        <v>0</v>
      </c>
      <c r="C7" s="5" t="n">
        <v>59</v>
      </c>
    </row>
    <row r="8" spans="1:3">
      <c r="A8" s="4" t="s">
        <v>404</v>
      </c>
    </row>
    <row r="9" spans="1:3">
      <c r="A9" s="3" t="s">
        <v>515</v>
      </c>
    </row>
    <row r="10" spans="1:3">
      <c r="A10" s="4" t="s">
        <v>516</v>
      </c>
      <c r="B10" s="5" t="n">
        <v>0</v>
      </c>
      <c r="C10" s="5" t="n">
        <v>2099</v>
      </c>
    </row>
    <row r="11" spans="1:3">
      <c r="A11" s="4" t="s">
        <v>407</v>
      </c>
    </row>
    <row r="12" spans="1:3">
      <c r="A12" s="3" t="s">
        <v>515</v>
      </c>
    </row>
    <row r="13" spans="1:3">
      <c r="A13" s="4" t="s">
        <v>516</v>
      </c>
      <c r="B13" s="5" t="n">
        <v>940</v>
      </c>
      <c r="C13" s="5" t="n">
        <v>1009</v>
      </c>
    </row>
    <row r="14" spans="1:3">
      <c r="A14" s="4" t="s">
        <v>410</v>
      </c>
    </row>
    <row r="15" spans="1:3">
      <c r="A15" s="3" t="s">
        <v>515</v>
      </c>
    </row>
    <row r="16" spans="1:3">
      <c r="A16" s="4" t="s">
        <v>516</v>
      </c>
      <c r="B16" s="5" t="n">
        <v>440</v>
      </c>
      <c r="C16" s="5" t="n">
        <v>120</v>
      </c>
    </row>
    <row r="17" spans="1:3">
      <c r="A17" s="4" t="s">
        <v>413</v>
      </c>
    </row>
    <row r="18" spans="1:3">
      <c r="A18" s="3" t="s">
        <v>515</v>
      </c>
    </row>
    <row r="19" spans="1:3">
      <c r="A19" s="4" t="s">
        <v>516</v>
      </c>
      <c r="B19" s="5" t="n">
        <v>3981</v>
      </c>
      <c r="C19" s="5" t="n">
        <v>4885</v>
      </c>
    </row>
    <row r="20" spans="1:3">
      <c r="A20" s="4" t="s">
        <v>416</v>
      </c>
    </row>
    <row r="21" spans="1:3">
      <c r="A21" s="3" t="s">
        <v>515</v>
      </c>
    </row>
    <row r="22" spans="1:3">
      <c r="A22" s="4" t="s">
        <v>516</v>
      </c>
      <c r="B22" s="7" t="n">
        <v>0</v>
      </c>
      <c r="C22" s="7" t="n">
        <v>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17</v>
      </c>
      <c r="B1" s="2" t="s">
        <v>2</v>
      </c>
      <c r="C1" s="2" t="s">
        <v>23</v>
      </c>
      <c r="D1" s="2" t="s">
        <v>62</v>
      </c>
      <c r="E1" s="2" t="s">
        <v>299</v>
      </c>
    </row>
    <row r="2" spans="1:5">
      <c r="A2" s="3" t="s">
        <v>179</v>
      </c>
    </row>
    <row r="3" spans="1:5">
      <c r="A3" s="4" t="s">
        <v>56</v>
      </c>
      <c r="B3" s="7" t="n">
        <v>13727</v>
      </c>
      <c r="C3" s="7" t="n">
        <v>16008</v>
      </c>
      <c r="D3" s="7" t="n">
        <v>13614</v>
      </c>
      <c r="E3" s="7" t="n">
        <v>13563</v>
      </c>
    </row>
    <row r="4" spans="1:5">
      <c r="A4" s="4" t="s">
        <v>518</v>
      </c>
      <c r="B4" s="4" t="s">
        <v>291</v>
      </c>
      <c r="C4" s="4" t="s">
        <v>51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 customWidth="1" max="7" min="7" width="14"/>
  </cols>
  <sheetData>
    <row r="1" spans="1:7">
      <c r="A1" s="1" t="s">
        <v>520</v>
      </c>
      <c r="B1" s="2" t="s">
        <v>1</v>
      </c>
      <c r="D1" s="2" t="s">
        <v>363</v>
      </c>
    </row>
    <row r="2" spans="1:7">
      <c r="B2" s="2" t="s">
        <v>2</v>
      </c>
      <c r="C2" s="2" t="s">
        <v>62</v>
      </c>
      <c r="D2" s="2" t="s">
        <v>23</v>
      </c>
      <c r="E2" s="2" t="s">
        <v>2</v>
      </c>
      <c r="F2" s="2" t="s">
        <v>23</v>
      </c>
      <c r="G2" s="2" t="s">
        <v>62</v>
      </c>
    </row>
    <row r="3" spans="1:7">
      <c r="A3" s="3" t="s">
        <v>521</v>
      </c>
    </row>
    <row r="4" spans="1:7">
      <c r="A4" s="4" t="s">
        <v>522</v>
      </c>
      <c r="B4" s="7" t="n">
        <v>16008</v>
      </c>
      <c r="C4" s="7" t="n">
        <v>13563</v>
      </c>
      <c r="D4" s="7" t="n">
        <v>13563</v>
      </c>
    </row>
    <row r="5" spans="1:7">
      <c r="A5" s="4" t="s">
        <v>523</v>
      </c>
      <c r="B5" s="5" t="n">
        <v>-3703</v>
      </c>
      <c r="C5" s="5" t="n">
        <v>0</v>
      </c>
      <c r="D5" s="5" t="n">
        <v>0</v>
      </c>
    </row>
    <row r="6" spans="1:7">
      <c r="A6" s="4" t="s">
        <v>524</v>
      </c>
      <c r="B6" s="5" t="n">
        <v>22</v>
      </c>
      <c r="C6" s="5" t="n">
        <v>51</v>
      </c>
      <c r="D6" s="5" t="n">
        <v>325</v>
      </c>
    </row>
    <row r="7" spans="1:7">
      <c r="A7" s="4" t="s">
        <v>525</v>
      </c>
      <c r="B7" s="5" t="n">
        <v>1400</v>
      </c>
      <c r="C7" s="5" t="n">
        <v>0</v>
      </c>
      <c r="D7" s="5" t="n">
        <v>2120</v>
      </c>
    </row>
    <row r="8" spans="1:7">
      <c r="A8" s="4" t="s">
        <v>526</v>
      </c>
      <c r="B8" s="5" t="n">
        <v>13727</v>
      </c>
      <c r="C8" s="5" t="n">
        <v>13614</v>
      </c>
      <c r="D8" s="5" t="n">
        <v>16008</v>
      </c>
    </row>
    <row r="9" spans="1:7">
      <c r="A9" s="3" t="s">
        <v>527</v>
      </c>
    </row>
    <row r="10" spans="1:7">
      <c r="A10" s="4" t="s">
        <v>528</v>
      </c>
      <c r="E10" s="7" t="n">
        <v>730</v>
      </c>
      <c r="F10" s="7" t="n">
        <v>3026</v>
      </c>
      <c r="G10" s="7" t="n">
        <v>185</v>
      </c>
    </row>
    <row r="11" spans="1:7">
      <c r="A11" s="4" t="s">
        <v>529</v>
      </c>
      <c r="E11" s="5" t="n">
        <v>12997</v>
      </c>
      <c r="F11" s="5" t="n">
        <v>12982</v>
      </c>
      <c r="G11" s="5" t="n">
        <v>13429</v>
      </c>
    </row>
    <row r="12" spans="1:7">
      <c r="A12" s="4" t="s">
        <v>56</v>
      </c>
      <c r="B12" s="5" t="n">
        <v>16008</v>
      </c>
      <c r="C12" s="5" t="n">
        <v>13563</v>
      </c>
      <c r="D12" s="5" t="n">
        <v>13563</v>
      </c>
      <c r="E12" s="5" t="n">
        <v>13727</v>
      </c>
      <c r="F12" s="5" t="n">
        <v>16008</v>
      </c>
      <c r="G12" s="5" t="n">
        <v>13614</v>
      </c>
    </row>
    <row r="13" spans="1:7">
      <c r="A13" s="3" t="s">
        <v>530</v>
      </c>
    </row>
    <row r="14" spans="1:7">
      <c r="A14" s="4" t="s">
        <v>528</v>
      </c>
      <c r="E14" s="5" t="n">
        <v>6371</v>
      </c>
      <c r="F14" s="5" t="n">
        <v>8063</v>
      </c>
      <c r="G14" s="5" t="n">
        <v>8406</v>
      </c>
    </row>
    <row r="15" spans="1:7">
      <c r="A15" s="4" t="s">
        <v>529</v>
      </c>
      <c r="E15" s="5" t="n">
        <v>1066420</v>
      </c>
      <c r="F15" s="5" t="n">
        <v>1041635</v>
      </c>
      <c r="G15" s="5" t="n">
        <v>906276</v>
      </c>
    </row>
    <row r="16" spans="1:7">
      <c r="A16" s="4" t="s">
        <v>424</v>
      </c>
      <c r="E16" s="5" t="n">
        <v>1072791</v>
      </c>
      <c r="F16" s="5" t="n">
        <v>1049698</v>
      </c>
      <c r="G16" s="5" t="n">
        <v>914682</v>
      </c>
    </row>
    <row r="17" spans="1:7">
      <c r="A17" s="4" t="s">
        <v>407</v>
      </c>
    </row>
    <row r="18" spans="1:7">
      <c r="A18" s="3" t="s">
        <v>521</v>
      </c>
    </row>
    <row r="19" spans="1:7">
      <c r="A19" s="4" t="s">
        <v>522</v>
      </c>
      <c r="B19" s="5" t="n">
        <v>1277</v>
      </c>
      <c r="C19" s="5" t="n">
        <v>1056</v>
      </c>
      <c r="D19" s="5" t="n">
        <v>1056</v>
      </c>
    </row>
    <row r="20" spans="1:7">
      <c r="A20" s="4" t="s">
        <v>523</v>
      </c>
      <c r="B20" s="5" t="n">
        <v>0</v>
      </c>
      <c r="C20" s="5" t="n">
        <v>0</v>
      </c>
      <c r="D20" s="5" t="n">
        <v>0</v>
      </c>
    </row>
    <row r="21" spans="1:7">
      <c r="A21" s="4" t="s">
        <v>524</v>
      </c>
      <c r="B21" s="5" t="n">
        <v>0</v>
      </c>
      <c r="C21" s="5" t="n">
        <v>0</v>
      </c>
      <c r="D21" s="5" t="n">
        <v>0</v>
      </c>
    </row>
    <row r="22" spans="1:7">
      <c r="A22" s="4" t="s">
        <v>525</v>
      </c>
      <c r="B22" s="5" t="n">
        <v>34</v>
      </c>
      <c r="C22" s="5" t="n">
        <v>58</v>
      </c>
      <c r="D22" s="5" t="n">
        <v>221</v>
      </c>
    </row>
    <row r="23" spans="1:7">
      <c r="A23" s="4" t="s">
        <v>526</v>
      </c>
      <c r="B23" s="5" t="n">
        <v>1311</v>
      </c>
      <c r="C23" s="5" t="n">
        <v>1114</v>
      </c>
      <c r="D23" s="5" t="n">
        <v>1277</v>
      </c>
    </row>
    <row r="24" spans="1:7">
      <c r="A24" s="3" t="s">
        <v>527</v>
      </c>
    </row>
    <row r="25" spans="1:7">
      <c r="A25" s="4" t="s">
        <v>528</v>
      </c>
      <c r="E25" s="5" t="n">
        <v>221</v>
      </c>
      <c r="F25" s="5" t="n">
        <v>221</v>
      </c>
      <c r="G25" s="5" t="n">
        <v>185</v>
      </c>
    </row>
    <row r="26" spans="1:7">
      <c r="A26" s="4" t="s">
        <v>529</v>
      </c>
      <c r="E26" s="5" t="n">
        <v>1090</v>
      </c>
      <c r="F26" s="5" t="n">
        <v>1056</v>
      </c>
      <c r="G26" s="5" t="n">
        <v>929</v>
      </c>
    </row>
    <row r="27" spans="1:7">
      <c r="A27" s="4" t="s">
        <v>56</v>
      </c>
      <c r="B27" s="5" t="n">
        <v>1277</v>
      </c>
      <c r="C27" s="5" t="n">
        <v>1056</v>
      </c>
      <c r="D27" s="5" t="n">
        <v>1056</v>
      </c>
      <c r="E27" s="5" t="n">
        <v>1311</v>
      </c>
      <c r="F27" s="5" t="n">
        <v>1277</v>
      </c>
      <c r="G27" s="5" t="n">
        <v>1114</v>
      </c>
    </row>
    <row r="28" spans="1:7">
      <c r="A28" s="3" t="s">
        <v>530</v>
      </c>
    </row>
    <row r="29" spans="1:7">
      <c r="A29" s="4" t="s">
        <v>528</v>
      </c>
      <c r="E29" s="5" t="n">
        <v>940</v>
      </c>
      <c r="F29" s="5" t="n">
        <v>940</v>
      </c>
      <c r="G29" s="5" t="n">
        <v>1031</v>
      </c>
    </row>
    <row r="30" spans="1:7">
      <c r="A30" s="4" t="s">
        <v>529</v>
      </c>
      <c r="E30" s="5" t="n">
        <v>90674</v>
      </c>
      <c r="F30" s="5" t="n">
        <v>90882</v>
      </c>
      <c r="G30" s="5" t="n">
        <v>71024</v>
      </c>
    </row>
    <row r="31" spans="1:7">
      <c r="A31" s="4" t="s">
        <v>424</v>
      </c>
      <c r="E31" s="5" t="n">
        <v>91614</v>
      </c>
      <c r="F31" s="5" t="n">
        <v>91822</v>
      </c>
      <c r="G31" s="5" t="n">
        <v>72055</v>
      </c>
    </row>
    <row r="32" spans="1:7">
      <c r="A32" s="4" t="s">
        <v>401</v>
      </c>
    </row>
    <row r="33" spans="1:7">
      <c r="A33" s="3" t="s">
        <v>521</v>
      </c>
    </row>
    <row r="34" spans="1:7">
      <c r="A34" s="4" t="s">
        <v>522</v>
      </c>
      <c r="B34" s="5" t="n">
        <v>2943</v>
      </c>
      <c r="C34" s="5" t="n">
        <v>3042</v>
      </c>
      <c r="D34" s="5" t="n">
        <v>3042</v>
      </c>
    </row>
    <row r="35" spans="1:7">
      <c r="A35" s="4" t="s">
        <v>523</v>
      </c>
      <c r="B35" s="5" t="n">
        <v>0</v>
      </c>
      <c r="C35" s="5" t="n">
        <v>0</v>
      </c>
      <c r="D35" s="5" t="n">
        <v>0</v>
      </c>
    </row>
    <row r="36" spans="1:7">
      <c r="A36" s="4" t="s">
        <v>524</v>
      </c>
      <c r="B36" s="5" t="n">
        <v>0</v>
      </c>
      <c r="C36" s="5" t="n">
        <v>0</v>
      </c>
      <c r="D36" s="5" t="n">
        <v>0</v>
      </c>
    </row>
    <row r="37" spans="1:7">
      <c r="A37" s="4" t="s">
        <v>525</v>
      </c>
      <c r="B37" s="5" t="n">
        <v>-147</v>
      </c>
      <c r="C37" s="5" t="n">
        <v>-89</v>
      </c>
      <c r="D37" s="5" t="n">
        <v>-99</v>
      </c>
    </row>
    <row r="38" spans="1:7">
      <c r="A38" s="4" t="s">
        <v>526</v>
      </c>
      <c r="B38" s="5" t="n">
        <v>2796</v>
      </c>
      <c r="C38" s="5" t="n">
        <v>2953</v>
      </c>
      <c r="D38" s="5" t="n">
        <v>2943</v>
      </c>
    </row>
    <row r="39" spans="1:7">
      <c r="A39" s="3" t="s">
        <v>527</v>
      </c>
    </row>
    <row r="40" spans="1:7">
      <c r="A40" s="4" t="s">
        <v>528</v>
      </c>
      <c r="E40" s="5" t="n">
        <v>0</v>
      </c>
      <c r="F40" s="5" t="n">
        <v>0</v>
      </c>
      <c r="G40" s="5" t="n">
        <v>0</v>
      </c>
    </row>
    <row r="41" spans="1:7">
      <c r="A41" s="4" t="s">
        <v>529</v>
      </c>
      <c r="E41" s="5" t="n">
        <v>2796</v>
      </c>
      <c r="F41" s="5" t="n">
        <v>2943</v>
      </c>
      <c r="G41" s="5" t="n">
        <v>2953</v>
      </c>
    </row>
    <row r="42" spans="1:7">
      <c r="A42" s="4" t="s">
        <v>56</v>
      </c>
      <c r="B42" s="5" t="n">
        <v>2943</v>
      </c>
      <c r="C42" s="5" t="n">
        <v>3042</v>
      </c>
      <c r="D42" s="5" t="n">
        <v>3042</v>
      </c>
      <c r="E42" s="5" t="n">
        <v>2796</v>
      </c>
      <c r="F42" s="5" t="n">
        <v>2943</v>
      </c>
      <c r="G42" s="5" t="n">
        <v>2953</v>
      </c>
    </row>
    <row r="43" spans="1:7">
      <c r="A43" s="3" t="s">
        <v>530</v>
      </c>
    </row>
    <row r="44" spans="1:7">
      <c r="A44" s="4" t="s">
        <v>528</v>
      </c>
      <c r="E44" s="5" t="n">
        <v>333</v>
      </c>
      <c r="F44" s="5" t="n">
        <v>335</v>
      </c>
      <c r="G44" s="5" t="n">
        <v>348</v>
      </c>
    </row>
    <row r="45" spans="1:7">
      <c r="A45" s="4" t="s">
        <v>529</v>
      </c>
      <c r="E45" s="5" t="n">
        <v>262098</v>
      </c>
      <c r="F45" s="5" t="n">
        <v>250105</v>
      </c>
      <c r="G45" s="5" t="n">
        <v>217606</v>
      </c>
    </row>
    <row r="46" spans="1:7">
      <c r="A46" s="4" t="s">
        <v>424</v>
      </c>
      <c r="E46" s="5" t="n">
        <v>262431</v>
      </c>
      <c r="F46" s="5" t="n">
        <v>250440</v>
      </c>
      <c r="G46" s="5" t="n">
        <v>217954</v>
      </c>
    </row>
    <row r="47" spans="1:7">
      <c r="A47" s="4" t="s">
        <v>404</v>
      </c>
    </row>
    <row r="48" spans="1:7">
      <c r="A48" s="3" t="s">
        <v>521</v>
      </c>
    </row>
    <row r="49" spans="1:7">
      <c r="A49" s="4" t="s">
        <v>522</v>
      </c>
      <c r="B49" s="5" t="n">
        <v>2145</v>
      </c>
      <c r="C49" s="5" t="n">
        <v>1862</v>
      </c>
      <c r="D49" s="5" t="n">
        <v>1862</v>
      </c>
    </row>
    <row r="50" spans="1:7">
      <c r="A50" s="4" t="s">
        <v>523</v>
      </c>
      <c r="B50" s="5" t="n">
        <v>0</v>
      </c>
      <c r="C50" s="5" t="n">
        <v>0</v>
      </c>
      <c r="D50" s="5" t="n">
        <v>0</v>
      </c>
    </row>
    <row r="51" spans="1:7">
      <c r="A51" s="4" t="s">
        <v>524</v>
      </c>
      <c r="B51" s="5" t="n">
        <v>0</v>
      </c>
      <c r="C51" s="5" t="n">
        <v>0</v>
      </c>
      <c r="D51" s="5" t="n">
        <v>0</v>
      </c>
    </row>
    <row r="52" spans="1:7">
      <c r="A52" s="4" t="s">
        <v>525</v>
      </c>
      <c r="B52" s="5" t="n">
        <v>26</v>
      </c>
      <c r="C52" s="5" t="n">
        <v>58</v>
      </c>
      <c r="D52" s="5" t="n">
        <v>283</v>
      </c>
    </row>
    <row r="53" spans="1:7">
      <c r="A53" s="4" t="s">
        <v>526</v>
      </c>
      <c r="B53" s="5" t="n">
        <v>2171</v>
      </c>
      <c r="C53" s="5" t="n">
        <v>1920</v>
      </c>
      <c r="D53" s="5" t="n">
        <v>2145</v>
      </c>
    </row>
    <row r="54" spans="1:7">
      <c r="A54" s="3" t="s">
        <v>527</v>
      </c>
    </row>
    <row r="55" spans="1:7">
      <c r="A55" s="4" t="s">
        <v>528</v>
      </c>
      <c r="E55" s="5" t="n">
        <v>0</v>
      </c>
      <c r="F55" s="5" t="n">
        <v>0</v>
      </c>
      <c r="G55" s="5" t="n">
        <v>0</v>
      </c>
    </row>
    <row r="56" spans="1:7">
      <c r="A56" s="4" t="s">
        <v>529</v>
      </c>
      <c r="E56" s="5" t="n">
        <v>2171</v>
      </c>
      <c r="F56" s="5" t="n">
        <v>2145</v>
      </c>
      <c r="G56" s="5" t="n">
        <v>1920</v>
      </c>
    </row>
    <row r="57" spans="1:7">
      <c r="A57" s="4" t="s">
        <v>56</v>
      </c>
      <c r="B57" s="5" t="n">
        <v>2145</v>
      </c>
      <c r="C57" s="5" t="n">
        <v>1862</v>
      </c>
      <c r="D57" s="5" t="n">
        <v>1862</v>
      </c>
      <c r="E57" s="5" t="n">
        <v>2171</v>
      </c>
      <c r="F57" s="5" t="n">
        <v>2145</v>
      </c>
      <c r="G57" s="5" t="n">
        <v>1920</v>
      </c>
    </row>
    <row r="58" spans="1:7">
      <c r="A58" s="3" t="s">
        <v>530</v>
      </c>
    </row>
    <row r="59" spans="1:7">
      <c r="A59" s="4" t="s">
        <v>528</v>
      </c>
      <c r="E59" s="5" t="n">
        <v>0</v>
      </c>
      <c r="F59" s="5" t="n">
        <v>0</v>
      </c>
      <c r="G59" s="5" t="n">
        <v>5486</v>
      </c>
    </row>
    <row r="60" spans="1:7">
      <c r="A60" s="4" t="s">
        <v>529</v>
      </c>
      <c r="E60" s="5" t="n">
        <v>205452</v>
      </c>
      <c r="F60" s="5" t="n">
        <v>184688</v>
      </c>
      <c r="G60" s="5" t="n">
        <v>147947</v>
      </c>
    </row>
    <row r="61" spans="1:7">
      <c r="A61" s="4" t="s">
        <v>424</v>
      </c>
      <c r="E61" s="5" t="n">
        <v>205452</v>
      </c>
      <c r="F61" s="5" t="n">
        <v>184688</v>
      </c>
      <c r="G61" s="5" t="n">
        <v>153433</v>
      </c>
    </row>
    <row r="62" spans="1:7">
      <c r="A62" s="4" t="s">
        <v>410</v>
      </c>
    </row>
    <row r="63" spans="1:7">
      <c r="A63" s="3" t="s">
        <v>521</v>
      </c>
    </row>
    <row r="64" spans="1:7">
      <c r="A64" s="4" t="s">
        <v>522</v>
      </c>
      <c r="B64" s="5" t="n">
        <v>2510</v>
      </c>
      <c r="C64" s="5" t="n">
        <v>2862</v>
      </c>
      <c r="D64" s="5" t="n">
        <v>2862</v>
      </c>
    </row>
    <row r="65" spans="1:7">
      <c r="A65" s="4" t="s">
        <v>523</v>
      </c>
      <c r="B65" s="5" t="n">
        <v>0</v>
      </c>
      <c r="C65" s="5" t="n">
        <v>0</v>
      </c>
      <c r="D65" s="5" t="n">
        <v>0</v>
      </c>
    </row>
    <row r="66" spans="1:7">
      <c r="A66" s="4" t="s">
        <v>524</v>
      </c>
      <c r="B66" s="5" t="n">
        <v>7</v>
      </c>
      <c r="C66" s="5" t="n">
        <v>11</v>
      </c>
      <c r="D66" s="5" t="n">
        <v>40</v>
      </c>
    </row>
    <row r="67" spans="1:7">
      <c r="A67" s="4" t="s">
        <v>525</v>
      </c>
      <c r="B67" s="5" t="n">
        <v>-66</v>
      </c>
      <c r="C67" s="5" t="n">
        <v>-42</v>
      </c>
      <c r="D67" s="5" t="n">
        <v>-392</v>
      </c>
    </row>
    <row r="68" spans="1:7">
      <c r="A68" s="4" t="s">
        <v>526</v>
      </c>
      <c r="B68" s="5" t="n">
        <v>2451</v>
      </c>
      <c r="C68" s="5" t="n">
        <v>2831</v>
      </c>
      <c r="D68" s="5" t="n">
        <v>2510</v>
      </c>
    </row>
    <row r="69" spans="1:7">
      <c r="A69" s="3" t="s">
        <v>527</v>
      </c>
    </row>
    <row r="70" spans="1:7">
      <c r="A70" s="4" t="s">
        <v>528</v>
      </c>
      <c r="E70" s="5" t="n">
        <v>0</v>
      </c>
      <c r="F70" s="5" t="n">
        <v>0</v>
      </c>
      <c r="G70" s="5" t="n">
        <v>0</v>
      </c>
    </row>
    <row r="71" spans="1:7">
      <c r="A71" s="4" t="s">
        <v>529</v>
      </c>
      <c r="E71" s="5" t="n">
        <v>2451</v>
      </c>
      <c r="F71" s="5" t="n">
        <v>2510</v>
      </c>
      <c r="G71" s="5" t="n">
        <v>2831</v>
      </c>
    </row>
    <row r="72" spans="1:7">
      <c r="A72" s="4" t="s">
        <v>56</v>
      </c>
      <c r="B72" s="5" t="n">
        <v>2510</v>
      </c>
      <c r="C72" s="5" t="n">
        <v>2862</v>
      </c>
      <c r="D72" s="5" t="n">
        <v>2862</v>
      </c>
      <c r="E72" s="5" t="n">
        <v>2451</v>
      </c>
      <c r="F72" s="5" t="n">
        <v>2510</v>
      </c>
      <c r="G72" s="5" t="n">
        <v>2831</v>
      </c>
    </row>
    <row r="73" spans="1:7">
      <c r="A73" s="3" t="s">
        <v>530</v>
      </c>
    </row>
    <row r="74" spans="1:7">
      <c r="A74" s="4" t="s">
        <v>528</v>
      </c>
      <c r="E74" s="5" t="n">
        <v>1118</v>
      </c>
      <c r="F74" s="5" t="n">
        <v>606</v>
      </c>
      <c r="G74" s="5" t="n">
        <v>214</v>
      </c>
    </row>
    <row r="75" spans="1:7">
      <c r="A75" s="4" t="s">
        <v>529</v>
      </c>
      <c r="E75" s="5" t="n">
        <v>210889</v>
      </c>
      <c r="F75" s="5" t="n">
        <v>203807</v>
      </c>
      <c r="G75" s="5" t="n">
        <v>202644</v>
      </c>
    </row>
    <row r="76" spans="1:7">
      <c r="A76" s="4" t="s">
        <v>424</v>
      </c>
      <c r="E76" s="5" t="n">
        <v>212007</v>
      </c>
      <c r="F76" s="5" t="n">
        <v>204413</v>
      </c>
      <c r="G76" s="5" t="n">
        <v>202858</v>
      </c>
    </row>
    <row r="77" spans="1:7">
      <c r="A77" s="4" t="s">
        <v>413</v>
      </c>
    </row>
    <row r="78" spans="1:7">
      <c r="A78" s="3" t="s">
        <v>521</v>
      </c>
    </row>
    <row r="79" spans="1:7">
      <c r="A79" s="4" t="s">
        <v>522</v>
      </c>
      <c r="B79" s="5" t="n">
        <v>7053</v>
      </c>
      <c r="C79" s="5" t="n">
        <v>4612</v>
      </c>
      <c r="D79" s="5" t="n">
        <v>4612</v>
      </c>
    </row>
    <row r="80" spans="1:7">
      <c r="A80" s="4" t="s">
        <v>523</v>
      </c>
      <c r="B80" s="5" t="n">
        <v>-3703</v>
      </c>
      <c r="C80" s="5" t="n">
        <v>0</v>
      </c>
      <c r="D80" s="5" t="n">
        <v>0</v>
      </c>
    </row>
    <row r="81" spans="1:7">
      <c r="A81" s="4" t="s">
        <v>524</v>
      </c>
      <c r="B81" s="5" t="n">
        <v>15</v>
      </c>
      <c r="C81" s="5" t="n">
        <v>40</v>
      </c>
      <c r="D81" s="5" t="n">
        <v>285</v>
      </c>
    </row>
    <row r="82" spans="1:7">
      <c r="A82" s="4" t="s">
        <v>525</v>
      </c>
      <c r="B82" s="5" t="n">
        <v>1561</v>
      </c>
      <c r="C82" s="5" t="n">
        <v>17</v>
      </c>
      <c r="D82" s="5" t="n">
        <v>2156</v>
      </c>
    </row>
    <row r="83" spans="1:7">
      <c r="A83" s="4" t="s">
        <v>526</v>
      </c>
      <c r="B83" s="5" t="n">
        <v>4926</v>
      </c>
      <c r="C83" s="5" t="n">
        <v>4669</v>
      </c>
      <c r="D83" s="5" t="n">
        <v>7053</v>
      </c>
    </row>
    <row r="84" spans="1:7">
      <c r="A84" s="3" t="s">
        <v>527</v>
      </c>
    </row>
    <row r="85" spans="1:7">
      <c r="A85" s="4" t="s">
        <v>528</v>
      </c>
      <c r="E85" s="5" t="n">
        <v>509</v>
      </c>
      <c r="F85" s="5" t="n">
        <v>2805</v>
      </c>
      <c r="G85" s="5" t="n">
        <v>0</v>
      </c>
    </row>
    <row r="86" spans="1:7">
      <c r="A86" s="4" t="s">
        <v>529</v>
      </c>
      <c r="E86" s="5" t="n">
        <v>4417</v>
      </c>
      <c r="F86" s="5" t="n">
        <v>4248</v>
      </c>
      <c r="G86" s="5" t="n">
        <v>4669</v>
      </c>
    </row>
    <row r="87" spans="1:7">
      <c r="A87" s="4" t="s">
        <v>56</v>
      </c>
      <c r="B87" s="5" t="n">
        <v>7053</v>
      </c>
      <c r="C87" s="5" t="n">
        <v>4612</v>
      </c>
      <c r="D87" s="5" t="n">
        <v>4612</v>
      </c>
      <c r="E87" s="5" t="n">
        <v>4926</v>
      </c>
      <c r="F87" s="5" t="n">
        <v>7053</v>
      </c>
      <c r="G87" s="5" t="n">
        <v>4669</v>
      </c>
    </row>
    <row r="88" spans="1:7">
      <c r="A88" s="3" t="s">
        <v>530</v>
      </c>
    </row>
    <row r="89" spans="1:7">
      <c r="A89" s="4" t="s">
        <v>528</v>
      </c>
      <c r="E89" s="5" t="n">
        <v>3980</v>
      </c>
      <c r="F89" s="5" t="n">
        <v>6182</v>
      </c>
      <c r="G89" s="5" t="n">
        <v>1327</v>
      </c>
    </row>
    <row r="90" spans="1:7">
      <c r="A90" s="4" t="s">
        <v>529</v>
      </c>
      <c r="E90" s="5" t="n">
        <v>290471</v>
      </c>
      <c r="F90" s="5" t="n">
        <v>305304</v>
      </c>
      <c r="G90" s="5" t="n">
        <v>257193</v>
      </c>
    </row>
    <row r="91" spans="1:7">
      <c r="A91" s="4" t="s">
        <v>424</v>
      </c>
      <c r="E91" s="5" t="n">
        <v>294451</v>
      </c>
      <c r="F91" s="5" t="n">
        <v>311486</v>
      </c>
      <c r="G91" s="5" t="n">
        <v>258520</v>
      </c>
    </row>
    <row r="92" spans="1:7">
      <c r="A92" s="4" t="s">
        <v>416</v>
      </c>
    </row>
    <row r="93" spans="1:7">
      <c r="A93" s="3" t="s">
        <v>521</v>
      </c>
    </row>
    <row r="94" spans="1:7">
      <c r="A94" s="4" t="s">
        <v>522</v>
      </c>
      <c r="B94" s="5" t="n">
        <v>80</v>
      </c>
      <c r="C94" s="5" t="n">
        <v>129</v>
      </c>
      <c r="D94" s="5" t="n">
        <v>129</v>
      </c>
    </row>
    <row r="95" spans="1:7">
      <c r="A95" s="4" t="s">
        <v>523</v>
      </c>
      <c r="B95" s="5" t="n">
        <v>0</v>
      </c>
      <c r="C95" s="5" t="n">
        <v>0</v>
      </c>
      <c r="D95" s="5" t="n">
        <v>0</v>
      </c>
    </row>
    <row r="96" spans="1:7">
      <c r="A96" s="4" t="s">
        <v>524</v>
      </c>
      <c r="B96" s="5" t="n">
        <v>0</v>
      </c>
      <c r="C96" s="5" t="n">
        <v>0</v>
      </c>
      <c r="D96" s="5" t="n">
        <v>0</v>
      </c>
    </row>
    <row r="97" spans="1:7">
      <c r="A97" s="4" t="s">
        <v>525</v>
      </c>
      <c r="B97" s="5" t="n">
        <v>-8</v>
      </c>
      <c r="C97" s="5" t="n">
        <v>-2</v>
      </c>
      <c r="D97" s="5" t="n">
        <v>-49</v>
      </c>
    </row>
    <row r="98" spans="1:7">
      <c r="A98" s="4" t="s">
        <v>526</v>
      </c>
      <c r="B98" s="5" t="n">
        <v>72</v>
      </c>
      <c r="C98" s="5" t="n">
        <v>127</v>
      </c>
      <c r="D98" s="5" t="n">
        <v>80</v>
      </c>
    </row>
    <row r="99" spans="1:7">
      <c r="A99" s="3" t="s">
        <v>527</v>
      </c>
    </row>
    <row r="100" spans="1:7">
      <c r="A100" s="4" t="s">
        <v>528</v>
      </c>
      <c r="E100" s="5" t="n">
        <v>0</v>
      </c>
      <c r="F100" s="5" t="n">
        <v>0</v>
      </c>
      <c r="G100" s="5" t="n">
        <v>0</v>
      </c>
    </row>
    <row r="101" spans="1:7">
      <c r="A101" s="4" t="s">
        <v>529</v>
      </c>
      <c r="E101" s="5" t="n">
        <v>72</v>
      </c>
      <c r="F101" s="5" t="n">
        <v>80</v>
      </c>
      <c r="G101" s="5" t="n">
        <v>127</v>
      </c>
    </row>
    <row r="102" spans="1:7">
      <c r="A102" s="4" t="s">
        <v>56</v>
      </c>
      <c r="B102" s="7" t="n">
        <v>80</v>
      </c>
      <c r="C102" s="7" t="n">
        <v>129</v>
      </c>
      <c r="D102" s="7" t="n">
        <v>129</v>
      </c>
      <c r="E102" s="5" t="n">
        <v>72</v>
      </c>
      <c r="F102" s="5" t="n">
        <v>80</v>
      </c>
      <c r="G102" s="5" t="n">
        <v>127</v>
      </c>
    </row>
    <row r="103" spans="1:7">
      <c r="A103" s="3" t="s">
        <v>530</v>
      </c>
    </row>
    <row r="104" spans="1:7">
      <c r="A104" s="4" t="s">
        <v>528</v>
      </c>
      <c r="E104" s="5" t="n">
        <v>0</v>
      </c>
      <c r="F104" s="5" t="n">
        <v>0</v>
      </c>
      <c r="G104" s="5" t="n">
        <v>0</v>
      </c>
    </row>
    <row r="105" spans="1:7">
      <c r="A105" s="4" t="s">
        <v>529</v>
      </c>
      <c r="E105" s="5" t="n">
        <v>6836</v>
      </c>
      <c r="F105" s="5" t="n">
        <v>6849</v>
      </c>
      <c r="G105" s="5" t="n">
        <v>9862</v>
      </c>
    </row>
    <row r="106" spans="1:7">
      <c r="A106" s="4" t="s">
        <v>424</v>
      </c>
      <c r="E106" s="7" t="n">
        <v>6836</v>
      </c>
      <c r="F106" s="7" t="n">
        <v>6849</v>
      </c>
      <c r="G106" s="7" t="n">
        <v>98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1</v>
      </c>
      <c r="B1" s="2" t="s">
        <v>1</v>
      </c>
    </row>
    <row r="2" spans="1:3">
      <c r="B2" s="2" t="s">
        <v>2</v>
      </c>
      <c r="C2" s="2" t="s">
        <v>62</v>
      </c>
    </row>
    <row r="3" spans="1:3">
      <c r="A3" s="3" t="s">
        <v>185</v>
      </c>
    </row>
    <row r="4" spans="1:3">
      <c r="A4" s="4" t="s">
        <v>96</v>
      </c>
      <c r="B4" s="7" t="n">
        <v>2607</v>
      </c>
      <c r="C4" s="7" t="n">
        <v>4095</v>
      </c>
    </row>
    <row r="5" spans="1:3">
      <c r="A5" s="3" t="s">
        <v>532</v>
      </c>
    </row>
    <row r="6" spans="1:3">
      <c r="A6" s="4" t="s">
        <v>92</v>
      </c>
      <c r="B6" s="5" t="n">
        <v>10724798</v>
      </c>
      <c r="C6" s="5" t="n">
        <v>10553150</v>
      </c>
    </row>
    <row r="7" spans="1:3">
      <c r="A7" s="3" t="s">
        <v>533</v>
      </c>
    </row>
    <row r="8" spans="1:3">
      <c r="A8" s="4" t="s">
        <v>534</v>
      </c>
      <c r="B8" s="5" t="n">
        <v>132437</v>
      </c>
      <c r="C8" s="5" t="n">
        <v>53209</v>
      </c>
    </row>
    <row r="9" spans="1:3">
      <c r="A9" s="4" t="s">
        <v>535</v>
      </c>
      <c r="B9" s="5" t="n">
        <v>10857235</v>
      </c>
      <c r="C9" s="5" t="n">
        <v>10606359</v>
      </c>
    </row>
    <row r="10" spans="1:3">
      <c r="A10" s="3" t="s">
        <v>536</v>
      </c>
    </row>
    <row r="11" spans="1:3">
      <c r="A11" s="4" t="s">
        <v>537</v>
      </c>
      <c r="B11" s="9" t="n">
        <v>0.24</v>
      </c>
      <c r="C11" s="9" t="n">
        <v>0.39</v>
      </c>
    </row>
    <row r="12" spans="1:3">
      <c r="A12" s="4" t="s">
        <v>538</v>
      </c>
      <c r="B12" s="9" t="n">
        <v>0.24</v>
      </c>
      <c r="C12" s="9" t="n">
        <v>0.39</v>
      </c>
    </row>
    <row r="13" spans="1:3">
      <c r="A13" s="4" t="s">
        <v>272</v>
      </c>
    </row>
    <row r="14" spans="1:3">
      <c r="A14" s="3" t="s">
        <v>539</v>
      </c>
    </row>
    <row r="15" spans="1:3">
      <c r="A15" s="4" t="s">
        <v>540</v>
      </c>
      <c r="B15" s="5" t="n">
        <v>0</v>
      </c>
      <c r="C15" s="5"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43"/>
    <col customWidth="1" max="2" min="2" width="28"/>
    <col customWidth="1" max="3" min="3" width="21"/>
    <col customWidth="1" max="4" min="4" width="21"/>
  </cols>
  <sheetData>
    <row r="1" spans="1:4">
      <c r="A1" s="1" t="s">
        <v>541</v>
      </c>
      <c r="B1" s="2" t="s">
        <v>1</v>
      </c>
    </row>
    <row r="2" spans="1:4">
      <c r="B2" s="2" t="s">
        <v>542</v>
      </c>
      <c r="C2" s="2" t="s">
        <v>543</v>
      </c>
      <c r="D2" s="2" t="s">
        <v>365</v>
      </c>
    </row>
    <row r="3" spans="1:4">
      <c r="A3" s="3" t="s">
        <v>544</v>
      </c>
    </row>
    <row r="4" spans="1:4">
      <c r="A4" s="4" t="s">
        <v>545</v>
      </c>
      <c r="B4" s="5" t="n">
        <v>3</v>
      </c>
    </row>
    <row r="5" spans="1:4">
      <c r="A5" s="3" t="s">
        <v>546</v>
      </c>
    </row>
    <row r="6" spans="1:4">
      <c r="A6" s="4" t="s">
        <v>547</v>
      </c>
      <c r="B6" s="7" t="n">
        <v>13554</v>
      </c>
      <c r="C6" s="7" t="n">
        <v>11981</v>
      </c>
    </row>
    <row r="7" spans="1:4">
      <c r="A7" s="4" t="s">
        <v>548</v>
      </c>
      <c r="B7" s="5" t="n">
        <v>3345</v>
      </c>
      <c r="C7" s="5" t="n">
        <v>3830</v>
      </c>
    </row>
    <row r="8" spans="1:4">
      <c r="A8" s="4" t="s">
        <v>549</v>
      </c>
      <c r="B8" s="5" t="n">
        <v>2658</v>
      </c>
      <c r="C8" s="5" t="n">
        <v>2989</v>
      </c>
    </row>
    <row r="9" spans="1:4">
      <c r="A9" s="4" t="s">
        <v>550</v>
      </c>
      <c r="B9" s="5" t="n">
        <v>19557</v>
      </c>
      <c r="C9" s="5" t="n">
        <v>18800</v>
      </c>
    </row>
    <row r="10" spans="1:4">
      <c r="A10" s="3" t="s">
        <v>551</v>
      </c>
    </row>
    <row r="11" spans="1:4">
      <c r="A11" s="4" t="s">
        <v>552</v>
      </c>
      <c r="B11" s="5" t="n">
        <v>1864</v>
      </c>
      <c r="C11" s="5" t="n">
        <v>1431</v>
      </c>
    </row>
    <row r="12" spans="1:4">
      <c r="A12" s="4" t="s">
        <v>81</v>
      </c>
      <c r="B12" s="5" t="n">
        <v>8040</v>
      </c>
      <c r="C12" s="5" t="n">
        <v>7668</v>
      </c>
    </row>
    <row r="13" spans="1:4">
      <c r="A13" s="4" t="s">
        <v>553</v>
      </c>
      <c r="B13" s="5" t="n">
        <v>5555</v>
      </c>
      <c r="C13" s="5" t="n">
        <v>3461</v>
      </c>
    </row>
    <row r="14" spans="1:4">
      <c r="A14" s="4" t="s">
        <v>554</v>
      </c>
      <c r="B14" s="5" t="n">
        <v>15459</v>
      </c>
      <c r="C14" s="5" t="n">
        <v>12560</v>
      </c>
    </row>
    <row r="15" spans="1:4">
      <c r="A15" s="4" t="s">
        <v>85</v>
      </c>
      <c r="B15" s="5" t="n">
        <v>4098</v>
      </c>
      <c r="C15" s="5" t="n">
        <v>6240</v>
      </c>
    </row>
    <row r="16" spans="1:4">
      <c r="A16" s="4" t="s">
        <v>37</v>
      </c>
      <c r="B16" s="5" t="n">
        <v>1401347</v>
      </c>
      <c r="C16" s="5" t="n">
        <v>1217035</v>
      </c>
      <c r="D16" s="7" t="n">
        <v>1430708</v>
      </c>
    </row>
    <row r="17" spans="1:4">
      <c r="A17" s="4" t="s">
        <v>555</v>
      </c>
    </row>
    <row r="18" spans="1:4">
      <c r="A18" s="3" t="s">
        <v>546</v>
      </c>
    </row>
    <row r="19" spans="1:4">
      <c r="A19" s="4" t="s">
        <v>547</v>
      </c>
      <c r="B19" s="5" t="n">
        <v>13394</v>
      </c>
      <c r="C19" s="5" t="n">
        <v>11756</v>
      </c>
    </row>
    <row r="20" spans="1:4">
      <c r="A20" s="4" t="s">
        <v>548</v>
      </c>
      <c r="B20" s="5" t="n">
        <v>0</v>
      </c>
      <c r="C20" s="5" t="n">
        <v>0</v>
      </c>
    </row>
    <row r="21" spans="1:4">
      <c r="A21" s="4" t="s">
        <v>549</v>
      </c>
      <c r="B21" s="5" t="n">
        <v>765</v>
      </c>
      <c r="C21" s="5" t="n">
        <v>936</v>
      </c>
    </row>
    <row r="22" spans="1:4">
      <c r="A22" s="4" t="s">
        <v>550</v>
      </c>
      <c r="B22" s="5" t="n">
        <v>14159</v>
      </c>
      <c r="C22" s="5" t="n">
        <v>12692</v>
      </c>
    </row>
    <row r="23" spans="1:4">
      <c r="A23" s="3" t="s">
        <v>551</v>
      </c>
    </row>
    <row r="24" spans="1:4">
      <c r="A24" s="4" t="s">
        <v>552</v>
      </c>
      <c r="B24" s="5" t="n">
        <v>1870</v>
      </c>
      <c r="C24" s="5" t="n">
        <v>1436</v>
      </c>
    </row>
    <row r="25" spans="1:4">
      <c r="A25" s="4" t="s">
        <v>81</v>
      </c>
      <c r="B25" s="5" t="n">
        <v>4418</v>
      </c>
      <c r="C25" s="5" t="n">
        <v>3923</v>
      </c>
    </row>
    <row r="26" spans="1:4">
      <c r="A26" s="4" t="s">
        <v>553</v>
      </c>
      <c r="B26" s="5" t="n">
        <v>3527</v>
      </c>
      <c r="C26" s="5" t="n">
        <v>1840</v>
      </c>
    </row>
    <row r="27" spans="1:4">
      <c r="A27" s="4" t="s">
        <v>554</v>
      </c>
      <c r="B27" s="5" t="n">
        <v>9815</v>
      </c>
      <c r="C27" s="5" t="n">
        <v>7199</v>
      </c>
    </row>
    <row r="28" spans="1:4">
      <c r="A28" s="4" t="s">
        <v>85</v>
      </c>
      <c r="B28" s="5" t="n">
        <v>4344</v>
      </c>
      <c r="C28" s="5" t="n">
        <v>5493</v>
      </c>
    </row>
    <row r="29" spans="1:4">
      <c r="A29" s="4" t="s">
        <v>37</v>
      </c>
      <c r="B29" s="5" t="n">
        <v>1351257</v>
      </c>
      <c r="C29" s="5" t="n">
        <v>1185681</v>
      </c>
    </row>
    <row r="30" spans="1:4">
      <c r="A30" s="4" t="s">
        <v>556</v>
      </c>
    </row>
    <row r="31" spans="1:4">
      <c r="A31" s="3" t="s">
        <v>546</v>
      </c>
    </row>
    <row r="32" spans="1:4">
      <c r="A32" s="4" t="s">
        <v>547</v>
      </c>
      <c r="B32" s="5" t="n">
        <v>0</v>
      </c>
      <c r="C32" s="5" t="n">
        <v>0</v>
      </c>
    </row>
    <row r="33" spans="1:4">
      <c r="A33" s="4" t="s">
        <v>548</v>
      </c>
      <c r="B33" s="5" t="n">
        <v>0</v>
      </c>
      <c r="C33" s="5" t="n">
        <v>0</v>
      </c>
    </row>
    <row r="34" spans="1:4">
      <c r="A34" s="4" t="s">
        <v>549</v>
      </c>
      <c r="B34" s="5" t="n">
        <v>754</v>
      </c>
      <c r="C34" s="5" t="n">
        <v>778</v>
      </c>
    </row>
    <row r="35" spans="1:4">
      <c r="A35" s="4" t="s">
        <v>550</v>
      </c>
      <c r="B35" s="5" t="n">
        <v>754</v>
      </c>
      <c r="C35" s="5" t="n">
        <v>778</v>
      </c>
    </row>
    <row r="36" spans="1:4">
      <c r="A36" s="3" t="s">
        <v>551</v>
      </c>
    </row>
    <row r="37" spans="1:4">
      <c r="A37" s="4" t="s">
        <v>552</v>
      </c>
      <c r="B37" s="5" t="n">
        <v>0</v>
      </c>
      <c r="C37" s="5" t="n">
        <v>0</v>
      </c>
    </row>
    <row r="38" spans="1:4">
      <c r="A38" s="4" t="s">
        <v>81</v>
      </c>
      <c r="B38" s="5" t="n">
        <v>591</v>
      </c>
      <c r="C38" s="5" t="n">
        <v>560</v>
      </c>
    </row>
    <row r="39" spans="1:4">
      <c r="A39" s="4" t="s">
        <v>553</v>
      </c>
      <c r="B39" s="5" t="n">
        <v>239</v>
      </c>
      <c r="C39" s="5" t="n">
        <v>291</v>
      </c>
    </row>
    <row r="40" spans="1:4">
      <c r="A40" s="4" t="s">
        <v>554</v>
      </c>
      <c r="B40" s="5" t="n">
        <v>830</v>
      </c>
      <c r="C40" s="5" t="n">
        <v>851</v>
      </c>
    </row>
    <row r="41" spans="1:4">
      <c r="A41" s="4" t="s">
        <v>85</v>
      </c>
      <c r="B41" s="5" t="n">
        <v>-76</v>
      </c>
      <c r="C41" s="5" t="n">
        <v>-73</v>
      </c>
    </row>
    <row r="42" spans="1:4">
      <c r="A42" s="4" t="s">
        <v>37</v>
      </c>
      <c r="B42" s="5" t="n">
        <v>2739</v>
      </c>
      <c r="C42" s="5" t="n">
        <v>2686</v>
      </c>
    </row>
    <row r="43" spans="1:4">
      <c r="A43" s="4" t="s">
        <v>557</v>
      </c>
    </row>
    <row r="44" spans="1:4">
      <c r="A44" s="3" t="s">
        <v>546</v>
      </c>
    </row>
    <row r="45" spans="1:4">
      <c r="A45" s="4" t="s">
        <v>547</v>
      </c>
      <c r="B45" s="5" t="n">
        <v>250</v>
      </c>
      <c r="C45" s="5" t="n">
        <v>344</v>
      </c>
    </row>
    <row r="46" spans="1:4">
      <c r="A46" s="4" t="s">
        <v>548</v>
      </c>
      <c r="B46" s="5" t="n">
        <v>3345</v>
      </c>
      <c r="C46" s="5" t="n">
        <v>3830</v>
      </c>
    </row>
    <row r="47" spans="1:4">
      <c r="A47" s="4" t="s">
        <v>549</v>
      </c>
      <c r="B47" s="5" t="n">
        <v>1126</v>
      </c>
      <c r="C47" s="5" t="n">
        <v>1247</v>
      </c>
    </row>
    <row r="48" spans="1:4">
      <c r="A48" s="4" t="s">
        <v>550</v>
      </c>
      <c r="B48" s="5" t="n">
        <v>4721</v>
      </c>
      <c r="C48" s="5" t="n">
        <v>5421</v>
      </c>
    </row>
    <row r="49" spans="1:4">
      <c r="A49" s="3" t="s">
        <v>551</v>
      </c>
    </row>
    <row r="50" spans="1:4">
      <c r="A50" s="4" t="s">
        <v>552</v>
      </c>
      <c r="B50" s="5" t="n">
        <v>27</v>
      </c>
      <c r="C50" s="5" t="n">
        <v>51</v>
      </c>
    </row>
    <row r="51" spans="1:4">
      <c r="A51" s="4" t="s">
        <v>81</v>
      </c>
      <c r="B51" s="5" t="n">
        <v>3031</v>
      </c>
      <c r="C51" s="5" t="n">
        <v>3185</v>
      </c>
    </row>
    <row r="52" spans="1:4">
      <c r="A52" s="4" t="s">
        <v>553</v>
      </c>
      <c r="B52" s="5" t="n">
        <v>841</v>
      </c>
      <c r="C52" s="5" t="n">
        <v>1069</v>
      </c>
    </row>
    <row r="53" spans="1:4">
      <c r="A53" s="4" t="s">
        <v>554</v>
      </c>
      <c r="B53" s="5" t="n">
        <v>3899</v>
      </c>
      <c r="C53" s="5" t="n">
        <v>4305</v>
      </c>
    </row>
    <row r="54" spans="1:4">
      <c r="A54" s="4" t="s">
        <v>85</v>
      </c>
      <c r="B54" s="5" t="n">
        <v>822</v>
      </c>
      <c r="C54" s="5" t="n">
        <v>1116</v>
      </c>
    </row>
    <row r="55" spans="1:4">
      <c r="A55" s="4" t="s">
        <v>37</v>
      </c>
      <c r="B55" s="5" t="n">
        <v>52447</v>
      </c>
      <c r="C55" s="5" t="n">
        <v>32716</v>
      </c>
    </row>
    <row r="56" spans="1:4">
      <c r="A56" s="4" t="s">
        <v>558</v>
      </c>
    </row>
    <row r="57" spans="1:4">
      <c r="A57" s="3" t="s">
        <v>546</v>
      </c>
    </row>
    <row r="58" spans="1:4">
      <c r="A58" s="4" t="s">
        <v>547</v>
      </c>
      <c r="B58" s="5" t="n">
        <v>6</v>
      </c>
      <c r="C58" s="5" t="n">
        <v>4</v>
      </c>
    </row>
    <row r="59" spans="1:4">
      <c r="A59" s="4" t="s">
        <v>548</v>
      </c>
      <c r="B59" s="5" t="n">
        <v>0</v>
      </c>
      <c r="C59" s="5" t="n">
        <v>0</v>
      </c>
    </row>
    <row r="60" spans="1:4">
      <c r="A60" s="4" t="s">
        <v>549</v>
      </c>
      <c r="B60" s="5" t="n">
        <v>336</v>
      </c>
      <c r="C60" s="5" t="n">
        <v>347</v>
      </c>
    </row>
    <row r="61" spans="1:4">
      <c r="A61" s="4" t="s">
        <v>550</v>
      </c>
      <c r="B61" s="5" t="n">
        <v>342</v>
      </c>
      <c r="C61" s="5" t="n">
        <v>351</v>
      </c>
    </row>
    <row r="62" spans="1:4">
      <c r="A62" s="3" t="s">
        <v>551</v>
      </c>
    </row>
    <row r="63" spans="1:4">
      <c r="A63" s="4" t="s">
        <v>552</v>
      </c>
      <c r="B63" s="5" t="n">
        <v>63</v>
      </c>
      <c r="C63" s="5" t="n">
        <v>67</v>
      </c>
    </row>
    <row r="64" spans="1:4">
      <c r="A64" s="4" t="s">
        <v>81</v>
      </c>
      <c r="B64" s="5" t="n">
        <v>0</v>
      </c>
      <c r="C64" s="5" t="n">
        <v>0</v>
      </c>
    </row>
    <row r="65" spans="1:4">
      <c r="A65" s="4" t="s">
        <v>553</v>
      </c>
      <c r="B65" s="5" t="n">
        <v>1271</v>
      </c>
      <c r="C65" s="5" t="n">
        <v>580</v>
      </c>
    </row>
    <row r="66" spans="1:4">
      <c r="A66" s="4" t="s">
        <v>554</v>
      </c>
      <c r="B66" s="5" t="n">
        <v>1334</v>
      </c>
      <c r="C66" s="5" t="n">
        <v>647</v>
      </c>
    </row>
    <row r="67" spans="1:4">
      <c r="A67" s="4" t="s">
        <v>85</v>
      </c>
      <c r="B67" s="5" t="n">
        <v>-992</v>
      </c>
      <c r="C67" s="5" t="n">
        <v>-296</v>
      </c>
    </row>
    <row r="68" spans="1:4">
      <c r="A68" s="4" t="s">
        <v>37</v>
      </c>
      <c r="B68" s="5" t="n">
        <v>20657</v>
      </c>
      <c r="C68" s="5" t="n">
        <v>17283</v>
      </c>
    </row>
    <row r="69" spans="1:4">
      <c r="A69" s="4" t="s">
        <v>559</v>
      </c>
    </row>
    <row r="70" spans="1:4">
      <c r="A70" s="3" t="s">
        <v>546</v>
      </c>
    </row>
    <row r="71" spans="1:4">
      <c r="A71" s="4" t="s">
        <v>547</v>
      </c>
      <c r="B71" s="5" t="n">
        <v>-96</v>
      </c>
      <c r="C71" s="5" t="n">
        <v>-123</v>
      </c>
    </row>
    <row r="72" spans="1:4">
      <c r="A72" s="4" t="s">
        <v>548</v>
      </c>
      <c r="B72" s="5" t="n">
        <v>0</v>
      </c>
      <c r="C72" s="5" t="n">
        <v>0</v>
      </c>
    </row>
    <row r="73" spans="1:4">
      <c r="A73" s="4" t="s">
        <v>549</v>
      </c>
      <c r="B73" s="5" t="n">
        <v>-323</v>
      </c>
      <c r="C73" s="5" t="n">
        <v>-319</v>
      </c>
    </row>
    <row r="74" spans="1:4">
      <c r="A74" s="4" t="s">
        <v>550</v>
      </c>
      <c r="B74" s="5" t="n">
        <v>-419</v>
      </c>
      <c r="C74" s="5" t="n">
        <v>-442</v>
      </c>
    </row>
    <row r="75" spans="1:4">
      <c r="A75" s="3" t="s">
        <v>551</v>
      </c>
    </row>
    <row r="76" spans="1:4">
      <c r="A76" s="4" t="s">
        <v>552</v>
      </c>
      <c r="B76" s="5" t="n">
        <v>-96</v>
      </c>
      <c r="C76" s="5" t="n">
        <v>-123</v>
      </c>
    </row>
    <row r="77" spans="1:4">
      <c r="A77" s="4" t="s">
        <v>81</v>
      </c>
      <c r="B77" s="5" t="n">
        <v>0</v>
      </c>
      <c r="C77" s="5" t="n">
        <v>0</v>
      </c>
    </row>
    <row r="78" spans="1:4">
      <c r="A78" s="4" t="s">
        <v>553</v>
      </c>
      <c r="B78" s="5" t="n">
        <v>-323</v>
      </c>
      <c r="C78" s="5" t="n">
        <v>-319</v>
      </c>
    </row>
    <row r="79" spans="1:4">
      <c r="A79" s="4" t="s">
        <v>554</v>
      </c>
      <c r="B79" s="5" t="n">
        <v>-419</v>
      </c>
      <c r="C79" s="5" t="n">
        <v>-442</v>
      </c>
    </row>
    <row r="80" spans="1:4">
      <c r="A80" s="4" t="s">
        <v>85</v>
      </c>
      <c r="B80" s="5" t="n">
        <v>0</v>
      </c>
      <c r="C80" s="5" t="n">
        <v>0</v>
      </c>
    </row>
    <row r="81" spans="1:4">
      <c r="A81" s="4" t="s">
        <v>37</v>
      </c>
      <c r="B81" s="7" t="n">
        <v>-25753</v>
      </c>
      <c r="C81" s="7" t="n">
        <v>-2133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23</v>
      </c>
    </row>
    <row r="2" spans="1:3">
      <c r="A2" s="3" t="s">
        <v>561</v>
      </c>
    </row>
    <row r="3" spans="1:3">
      <c r="A3" s="4" t="s">
        <v>29</v>
      </c>
      <c r="B3" s="7" t="n">
        <v>190129</v>
      </c>
      <c r="C3" s="7" t="n">
        <v>194090</v>
      </c>
    </row>
    <row r="4" spans="1:3">
      <c r="A4" s="4" t="s">
        <v>562</v>
      </c>
    </row>
    <row r="5" spans="1:3">
      <c r="A5" s="3" t="s">
        <v>561</v>
      </c>
    </row>
    <row r="6" spans="1:3">
      <c r="A6" s="4" t="s">
        <v>29</v>
      </c>
      <c r="B6" s="5" t="n">
        <v>190129</v>
      </c>
      <c r="C6" s="5" t="n">
        <v>194090</v>
      </c>
    </row>
    <row r="7" spans="1:3">
      <c r="A7" s="4" t="s">
        <v>563</v>
      </c>
      <c r="B7" s="5" t="n">
        <v>36299</v>
      </c>
      <c r="C7" s="5" t="n">
        <v>35676</v>
      </c>
    </row>
    <row r="8" spans="1:3">
      <c r="A8" s="4" t="s">
        <v>564</v>
      </c>
      <c r="B8" s="5" t="n">
        <v>227125</v>
      </c>
      <c r="C8" s="5" t="n">
        <v>230759</v>
      </c>
    </row>
    <row r="9" spans="1:3">
      <c r="A9" s="4" t="s">
        <v>565</v>
      </c>
    </row>
    <row r="10" spans="1:3">
      <c r="A10" s="3" t="s">
        <v>561</v>
      </c>
    </row>
    <row r="11" spans="1:3">
      <c r="A11" s="4" t="s">
        <v>29</v>
      </c>
      <c r="B11" s="5" t="n">
        <v>0</v>
      </c>
      <c r="C11" s="5" t="n">
        <v>0</v>
      </c>
    </row>
    <row r="12" spans="1:3">
      <c r="A12" s="4" t="s">
        <v>563</v>
      </c>
      <c r="B12" s="5" t="n">
        <v>0</v>
      </c>
      <c r="C12" s="5" t="n">
        <v>0</v>
      </c>
    </row>
    <row r="13" spans="1:3">
      <c r="A13" s="4" t="s">
        <v>566</v>
      </c>
      <c r="B13" s="5" t="n">
        <v>0</v>
      </c>
      <c r="C13" s="5" t="n">
        <v>0</v>
      </c>
    </row>
    <row r="14" spans="1:3">
      <c r="A14" s="4" t="s">
        <v>564</v>
      </c>
      <c r="B14" s="5" t="n">
        <v>0</v>
      </c>
      <c r="C14" s="5" t="n">
        <v>0</v>
      </c>
    </row>
    <row r="15" spans="1:3">
      <c r="A15" s="3" t="s">
        <v>567</v>
      </c>
    </row>
    <row r="16" spans="1:3">
      <c r="A16" s="4" t="s">
        <v>568</v>
      </c>
      <c r="B16" s="5" t="n">
        <v>0</v>
      </c>
      <c r="C16" s="5" t="n">
        <v>0</v>
      </c>
    </row>
    <row r="17" spans="1:3">
      <c r="A17" s="4" t="s">
        <v>569</v>
      </c>
    </row>
    <row r="18" spans="1:3">
      <c r="A18" s="3" t="s">
        <v>561</v>
      </c>
    </row>
    <row r="19" spans="1:3">
      <c r="A19" s="4" t="s">
        <v>29</v>
      </c>
      <c r="B19" s="5" t="n">
        <v>185873</v>
      </c>
      <c r="C19" s="5" t="n">
        <v>189590</v>
      </c>
    </row>
    <row r="20" spans="1:3">
      <c r="A20" s="4" t="s">
        <v>563</v>
      </c>
      <c r="B20" s="5" t="n">
        <v>36299</v>
      </c>
      <c r="C20" s="5" t="n">
        <v>35676</v>
      </c>
    </row>
    <row r="21" spans="1:3">
      <c r="A21" s="4" t="s">
        <v>566</v>
      </c>
      <c r="B21" s="5" t="n">
        <v>0</v>
      </c>
      <c r="C21" s="5" t="n">
        <v>0</v>
      </c>
    </row>
    <row r="22" spans="1:3">
      <c r="A22" s="4" t="s">
        <v>564</v>
      </c>
      <c r="B22" s="5" t="n">
        <v>222172</v>
      </c>
      <c r="C22" s="5" t="n">
        <v>225266</v>
      </c>
    </row>
    <row r="23" spans="1:3">
      <c r="A23" s="3" t="s">
        <v>567</v>
      </c>
    </row>
    <row r="24" spans="1:3">
      <c r="A24" s="4" t="s">
        <v>568</v>
      </c>
      <c r="B24" s="5" t="n">
        <v>0</v>
      </c>
      <c r="C24" s="5" t="n">
        <v>0</v>
      </c>
    </row>
    <row r="25" spans="1:3">
      <c r="A25" s="4" t="s">
        <v>570</v>
      </c>
    </row>
    <row r="26" spans="1:3">
      <c r="A26" s="3" t="s">
        <v>561</v>
      </c>
    </row>
    <row r="27" spans="1:3">
      <c r="A27" s="4" t="s">
        <v>29</v>
      </c>
      <c r="B27" s="5" t="n">
        <v>4256</v>
      </c>
      <c r="C27" s="5" t="n">
        <v>4500</v>
      </c>
    </row>
    <row r="28" spans="1:3">
      <c r="A28" s="4" t="s">
        <v>563</v>
      </c>
      <c r="B28" s="5" t="n">
        <v>0</v>
      </c>
      <c r="C28" s="5" t="n">
        <v>0</v>
      </c>
    </row>
    <row r="29" spans="1:3">
      <c r="A29" s="4" t="s">
        <v>566</v>
      </c>
      <c r="B29" s="5" t="n">
        <v>697</v>
      </c>
      <c r="C29" s="5" t="n">
        <v>993</v>
      </c>
    </row>
    <row r="30" spans="1:3">
      <c r="A30" s="4" t="s">
        <v>564</v>
      </c>
      <c r="B30" s="5" t="n">
        <v>4953</v>
      </c>
      <c r="C30" s="5" t="n">
        <v>5493</v>
      </c>
    </row>
    <row r="31" spans="1:3">
      <c r="A31" s="3" t="s">
        <v>567</v>
      </c>
    </row>
    <row r="32" spans="1:3">
      <c r="A32" s="4" t="s">
        <v>568</v>
      </c>
      <c r="B32" s="5" t="n">
        <v>249</v>
      </c>
      <c r="C32" s="5" t="n">
        <v>325</v>
      </c>
    </row>
    <row r="33" spans="1:3">
      <c r="A33" s="4" t="s">
        <v>571</v>
      </c>
    </row>
    <row r="34" spans="1:3">
      <c r="A34" s="3" t="s">
        <v>567</v>
      </c>
    </row>
    <row r="35" spans="1:3">
      <c r="A35" s="4" t="s">
        <v>572</v>
      </c>
      <c r="B35" s="5" t="n">
        <v>5244</v>
      </c>
      <c r="C35" s="5" t="n">
        <v>6922</v>
      </c>
    </row>
    <row r="36" spans="1:3">
      <c r="A36" s="4" t="s">
        <v>573</v>
      </c>
    </row>
    <row r="37" spans="1:3">
      <c r="A37" s="3" t="s">
        <v>567</v>
      </c>
    </row>
    <row r="38" spans="1:3">
      <c r="A38" s="4" t="s">
        <v>572</v>
      </c>
      <c r="B38" s="5" t="n">
        <v>0</v>
      </c>
      <c r="C38" s="5" t="n">
        <v>0</v>
      </c>
    </row>
    <row r="39" spans="1:3">
      <c r="A39" s="4" t="s">
        <v>574</v>
      </c>
    </row>
    <row r="40" spans="1:3">
      <c r="A40" s="3" t="s">
        <v>567</v>
      </c>
    </row>
    <row r="41" spans="1:3">
      <c r="A41" s="4" t="s">
        <v>572</v>
      </c>
      <c r="B41" s="5" t="n">
        <v>0</v>
      </c>
      <c r="C41" s="5" t="n">
        <v>0</v>
      </c>
    </row>
    <row r="42" spans="1:3">
      <c r="A42" s="4" t="s">
        <v>575</v>
      </c>
    </row>
    <row r="43" spans="1:3">
      <c r="A43" s="3" t="s">
        <v>567</v>
      </c>
    </row>
    <row r="44" spans="1:3">
      <c r="A44" s="4" t="s">
        <v>572</v>
      </c>
      <c r="B44" s="5" t="n">
        <v>5244</v>
      </c>
      <c r="C44" s="5" t="n">
        <v>6922</v>
      </c>
    </row>
    <row r="45" spans="1:3">
      <c r="A45" s="4" t="s">
        <v>345</v>
      </c>
    </row>
    <row r="46" spans="1:3">
      <c r="A46" s="3" t="s">
        <v>561</v>
      </c>
    </row>
    <row r="47" spans="1:3">
      <c r="A47" s="4" t="s">
        <v>29</v>
      </c>
      <c r="B47" s="5" t="n">
        <v>5049</v>
      </c>
      <c r="C47" s="5" t="n">
        <v>4994</v>
      </c>
    </row>
    <row r="48" spans="1:3">
      <c r="A48" s="4" t="s">
        <v>576</v>
      </c>
    </row>
    <row r="49" spans="1:3">
      <c r="A49" s="3" t="s">
        <v>561</v>
      </c>
    </row>
    <row r="50" spans="1:3">
      <c r="A50" s="4" t="s">
        <v>29</v>
      </c>
      <c r="B50" s="5" t="n">
        <v>5049</v>
      </c>
      <c r="C50" s="5" t="n">
        <v>4994</v>
      </c>
    </row>
    <row r="51" spans="1:3">
      <c r="A51" s="4" t="s">
        <v>577</v>
      </c>
    </row>
    <row r="52" spans="1:3">
      <c r="A52" s="3" t="s">
        <v>561</v>
      </c>
    </row>
    <row r="53" spans="1:3">
      <c r="A53" s="4" t="s">
        <v>29</v>
      </c>
      <c r="B53" s="5" t="n">
        <v>0</v>
      </c>
      <c r="C53" s="5" t="n">
        <v>0</v>
      </c>
    </row>
    <row r="54" spans="1:3">
      <c r="A54" s="4" t="s">
        <v>578</v>
      </c>
    </row>
    <row r="55" spans="1:3">
      <c r="A55" s="3" t="s">
        <v>561</v>
      </c>
    </row>
    <row r="56" spans="1:3">
      <c r="A56" s="4" t="s">
        <v>29</v>
      </c>
      <c r="B56" s="5" t="n">
        <v>5049</v>
      </c>
      <c r="C56" s="5" t="n">
        <v>4994</v>
      </c>
    </row>
    <row r="57" spans="1:3">
      <c r="A57" s="4" t="s">
        <v>579</v>
      </c>
    </row>
    <row r="58" spans="1:3">
      <c r="A58" s="3" t="s">
        <v>561</v>
      </c>
    </row>
    <row r="59" spans="1:3">
      <c r="A59" s="4" t="s">
        <v>29</v>
      </c>
      <c r="B59" s="5" t="n">
        <v>0</v>
      </c>
      <c r="C59" s="5" t="n">
        <v>0</v>
      </c>
    </row>
    <row r="60" spans="1:3">
      <c r="A60" s="4" t="s">
        <v>580</v>
      </c>
    </row>
    <row r="61" spans="1:3">
      <c r="A61" s="3" t="s">
        <v>561</v>
      </c>
    </row>
    <row r="62" spans="1:3">
      <c r="A62" s="4" t="s">
        <v>29</v>
      </c>
      <c r="B62" s="5" t="n">
        <v>44395</v>
      </c>
    </row>
    <row r="63" spans="1:3">
      <c r="A63" s="4" t="s">
        <v>581</v>
      </c>
    </row>
    <row r="64" spans="1:3">
      <c r="A64" s="3" t="s">
        <v>561</v>
      </c>
    </row>
    <row r="65" spans="1:3">
      <c r="A65" s="4" t="s">
        <v>29</v>
      </c>
      <c r="B65" s="5" t="n">
        <v>0</v>
      </c>
    </row>
    <row r="66" spans="1:3">
      <c r="A66" s="4" t="s">
        <v>582</v>
      </c>
    </row>
    <row r="67" spans="1:3">
      <c r="A67" s="3" t="s">
        <v>561</v>
      </c>
    </row>
    <row r="68" spans="1:3">
      <c r="A68" s="4" t="s">
        <v>29</v>
      </c>
      <c r="B68" s="5" t="n">
        <v>44395</v>
      </c>
    </row>
    <row r="69" spans="1:3">
      <c r="A69" s="4" t="s">
        <v>583</v>
      </c>
    </row>
    <row r="70" spans="1:3">
      <c r="A70" s="3" t="s">
        <v>561</v>
      </c>
    </row>
    <row r="71" spans="1:3">
      <c r="A71" s="4" t="s">
        <v>29</v>
      </c>
      <c r="B71" s="5" t="n">
        <v>0</v>
      </c>
    </row>
    <row r="72" spans="1:3">
      <c r="A72" s="4" t="s">
        <v>584</v>
      </c>
    </row>
    <row r="73" spans="1:3">
      <c r="A73" s="3" t="s">
        <v>561</v>
      </c>
    </row>
    <row r="74" spans="1:3">
      <c r="A74" s="4" t="s">
        <v>29</v>
      </c>
      <c r="B74" s="5" t="n">
        <v>116298</v>
      </c>
    </row>
    <row r="75" spans="1:3">
      <c r="A75" s="4" t="s">
        <v>353</v>
      </c>
      <c r="C75" s="5" t="n">
        <v>119807</v>
      </c>
    </row>
    <row r="76" spans="1:3">
      <c r="A76" s="4" t="s">
        <v>585</v>
      </c>
    </row>
    <row r="77" spans="1:3">
      <c r="A77" s="3" t="s">
        <v>561</v>
      </c>
    </row>
    <row r="78" spans="1:3">
      <c r="A78" s="4" t="s">
        <v>29</v>
      </c>
      <c r="B78" s="5" t="n">
        <v>0</v>
      </c>
    </row>
    <row r="79" spans="1:3">
      <c r="A79" s="4" t="s">
        <v>353</v>
      </c>
      <c r="C79" s="5" t="n">
        <v>0</v>
      </c>
    </row>
    <row r="80" spans="1:3">
      <c r="A80" s="4" t="s">
        <v>586</v>
      </c>
    </row>
    <row r="81" spans="1:3">
      <c r="A81" s="3" t="s">
        <v>561</v>
      </c>
    </row>
    <row r="82" spans="1:3">
      <c r="A82" s="4" t="s">
        <v>29</v>
      </c>
      <c r="B82" s="5" t="n">
        <v>116298</v>
      </c>
    </row>
    <row r="83" spans="1:3">
      <c r="A83" s="4" t="s">
        <v>353</v>
      </c>
      <c r="C83" s="5" t="n">
        <v>119807</v>
      </c>
    </row>
    <row r="84" spans="1:3">
      <c r="A84" s="4" t="s">
        <v>587</v>
      </c>
    </row>
    <row r="85" spans="1:3">
      <c r="A85" s="3" t="s">
        <v>561</v>
      </c>
    </row>
    <row r="86" spans="1:3">
      <c r="A86" s="4" t="s">
        <v>29</v>
      </c>
      <c r="B86" s="5" t="n">
        <v>0</v>
      </c>
    </row>
    <row r="87" spans="1:3">
      <c r="A87" s="4" t="s">
        <v>353</v>
      </c>
      <c r="C87" s="5" t="n">
        <v>0</v>
      </c>
    </row>
    <row r="88" spans="1:3">
      <c r="A88" s="4" t="s">
        <v>588</v>
      </c>
    </row>
    <row r="89" spans="1:3">
      <c r="A89" s="3" t="s">
        <v>561</v>
      </c>
    </row>
    <row r="90" spans="1:3">
      <c r="A90" s="4" t="s">
        <v>29</v>
      </c>
      <c r="B90" s="5" t="n">
        <v>12417</v>
      </c>
      <c r="C90" s="5" t="n">
        <v>12864</v>
      </c>
    </row>
    <row r="91" spans="1:3">
      <c r="A91" s="4" t="s">
        <v>589</v>
      </c>
    </row>
    <row r="92" spans="1:3">
      <c r="A92" s="3" t="s">
        <v>561</v>
      </c>
    </row>
    <row r="93" spans="1:3">
      <c r="A93" s="4" t="s">
        <v>29</v>
      </c>
      <c r="B93" s="5" t="n">
        <v>0</v>
      </c>
      <c r="C93" s="5" t="n">
        <v>0</v>
      </c>
    </row>
    <row r="94" spans="1:3">
      <c r="A94" s="4" t="s">
        <v>590</v>
      </c>
    </row>
    <row r="95" spans="1:3">
      <c r="A95" s="3" t="s">
        <v>561</v>
      </c>
    </row>
    <row r="96" spans="1:3">
      <c r="A96" s="4" t="s">
        <v>29</v>
      </c>
      <c r="B96" s="5" t="n">
        <v>8161</v>
      </c>
      <c r="C96" s="5" t="n">
        <v>8364</v>
      </c>
    </row>
    <row r="97" spans="1:3">
      <c r="A97" s="4" t="s">
        <v>591</v>
      </c>
    </row>
    <row r="98" spans="1:3">
      <c r="A98" s="3" t="s">
        <v>561</v>
      </c>
    </row>
    <row r="99" spans="1:3">
      <c r="A99" s="4" t="s">
        <v>29</v>
      </c>
      <c r="B99" s="5" t="n">
        <v>4256</v>
      </c>
      <c r="C99" s="5" t="n">
        <v>4500</v>
      </c>
    </row>
    <row r="100" spans="1:3">
      <c r="A100" s="4" t="s">
        <v>355</v>
      </c>
    </row>
    <row r="101" spans="1:3">
      <c r="A101" s="3" t="s">
        <v>561</v>
      </c>
    </row>
    <row r="102" spans="1:3">
      <c r="A102" s="4" t="s">
        <v>29</v>
      </c>
      <c r="B102" s="5" t="n">
        <v>8584</v>
      </c>
      <c r="C102" s="5" t="n">
        <v>8666</v>
      </c>
    </row>
    <row r="103" spans="1:3">
      <c r="A103" s="4" t="s">
        <v>592</v>
      </c>
    </row>
    <row r="104" spans="1:3">
      <c r="A104" s="3" t="s">
        <v>561</v>
      </c>
    </row>
    <row r="105" spans="1:3">
      <c r="A105" s="4" t="s">
        <v>29</v>
      </c>
      <c r="B105" s="5" t="n">
        <v>8584</v>
      </c>
    </row>
    <row r="106" spans="1:3">
      <c r="A106" s="4" t="s">
        <v>593</v>
      </c>
    </row>
    <row r="107" spans="1:3">
      <c r="A107" s="3" t="s">
        <v>561</v>
      </c>
    </row>
    <row r="108" spans="1:3">
      <c r="A108" s="4" t="s">
        <v>29</v>
      </c>
      <c r="B108" s="5" t="n">
        <v>0</v>
      </c>
    </row>
    <row r="109" spans="1:3">
      <c r="A109" s="4" t="s">
        <v>594</v>
      </c>
    </row>
    <row r="110" spans="1:3">
      <c r="A110" s="3" t="s">
        <v>561</v>
      </c>
    </row>
    <row r="111" spans="1:3">
      <c r="A111" s="4" t="s">
        <v>29</v>
      </c>
      <c r="B111" s="5" t="n">
        <v>8584</v>
      </c>
    </row>
    <row r="112" spans="1:3">
      <c r="A112" s="4" t="s">
        <v>595</v>
      </c>
    </row>
    <row r="113" spans="1:3">
      <c r="A113" s="3" t="s">
        <v>561</v>
      </c>
    </row>
    <row r="114" spans="1:3">
      <c r="A114" s="4" t="s">
        <v>29</v>
      </c>
      <c r="B114" s="5" t="n">
        <v>0</v>
      </c>
    </row>
    <row r="115" spans="1:3">
      <c r="A115" s="4" t="s">
        <v>580</v>
      </c>
    </row>
    <row r="116" spans="1:3">
      <c r="A116" s="3" t="s">
        <v>561</v>
      </c>
    </row>
    <row r="117" spans="1:3">
      <c r="A117" s="4" t="s">
        <v>29</v>
      </c>
      <c r="C117" s="5" t="n">
        <v>44359</v>
      </c>
    </row>
    <row r="118" spans="1:3">
      <c r="A118" s="4" t="s">
        <v>581</v>
      </c>
    </row>
    <row r="119" spans="1:3">
      <c r="A119" s="3" t="s">
        <v>561</v>
      </c>
    </row>
    <row r="120" spans="1:3">
      <c r="A120" s="4" t="s">
        <v>29</v>
      </c>
      <c r="C120" s="5" t="n">
        <v>0</v>
      </c>
    </row>
    <row r="121" spans="1:3">
      <c r="A121" s="4" t="s">
        <v>582</v>
      </c>
    </row>
    <row r="122" spans="1:3">
      <c r="A122" s="3" t="s">
        <v>561</v>
      </c>
    </row>
    <row r="123" spans="1:3">
      <c r="A123" s="4" t="s">
        <v>29</v>
      </c>
      <c r="C123" s="5" t="n">
        <v>44359</v>
      </c>
    </row>
    <row r="124" spans="1:3">
      <c r="A124" s="4" t="s">
        <v>583</v>
      </c>
    </row>
    <row r="125" spans="1:3">
      <c r="A125" s="3" t="s">
        <v>561</v>
      </c>
    </row>
    <row r="126" spans="1:3">
      <c r="A126" s="4" t="s">
        <v>29</v>
      </c>
      <c r="C126" s="5" t="n">
        <v>0</v>
      </c>
    </row>
    <row r="127" spans="1:3">
      <c r="A127" s="4" t="s">
        <v>596</v>
      </c>
    </row>
    <row r="128" spans="1:3">
      <c r="A128" s="3" t="s">
        <v>561</v>
      </c>
    </row>
    <row r="129" spans="1:3">
      <c r="A129" s="4" t="s">
        <v>29</v>
      </c>
      <c r="C129" s="5" t="n">
        <v>8666</v>
      </c>
    </row>
    <row r="130" spans="1:3">
      <c r="A130" s="4" t="s">
        <v>597</v>
      </c>
    </row>
    <row r="131" spans="1:3">
      <c r="A131" s="3" t="s">
        <v>561</v>
      </c>
    </row>
    <row r="132" spans="1:3">
      <c r="A132" s="4" t="s">
        <v>29</v>
      </c>
      <c r="C132" s="5" t="n">
        <v>0</v>
      </c>
    </row>
    <row r="133" spans="1:3">
      <c r="A133" s="4" t="s">
        <v>598</v>
      </c>
    </row>
    <row r="134" spans="1:3">
      <c r="A134" s="3" t="s">
        <v>561</v>
      </c>
    </row>
    <row r="135" spans="1:3">
      <c r="A135" s="4" t="s">
        <v>29</v>
      </c>
      <c r="C135" s="5" t="n">
        <v>8666</v>
      </c>
    </row>
    <row r="136" spans="1:3">
      <c r="A136" s="4" t="s">
        <v>599</v>
      </c>
    </row>
    <row r="137" spans="1:3">
      <c r="A137" s="3" t="s">
        <v>561</v>
      </c>
    </row>
    <row r="138" spans="1:3">
      <c r="A138" s="4" t="s">
        <v>29</v>
      </c>
      <c r="C138" s="5" t="n">
        <v>0</v>
      </c>
    </row>
    <row r="139" spans="1:3">
      <c r="A139" s="4" t="s">
        <v>356</v>
      </c>
    </row>
    <row r="140" spans="1:3">
      <c r="A140" s="3" t="s">
        <v>561</v>
      </c>
    </row>
    <row r="141" spans="1:3">
      <c r="A141" s="4" t="s">
        <v>29</v>
      </c>
      <c r="B141" s="5" t="n">
        <v>2000</v>
      </c>
      <c r="C141" s="5" t="n">
        <v>2009</v>
      </c>
    </row>
    <row r="142" spans="1:3">
      <c r="A142" s="4" t="s">
        <v>600</v>
      </c>
    </row>
    <row r="143" spans="1:3">
      <c r="A143" s="3" t="s">
        <v>561</v>
      </c>
    </row>
    <row r="144" spans="1:3">
      <c r="A144" s="4" t="s">
        <v>29</v>
      </c>
      <c r="B144" s="5" t="n">
        <v>2000</v>
      </c>
      <c r="C144" s="5" t="n">
        <v>2009</v>
      </c>
    </row>
    <row r="145" spans="1:3">
      <c r="A145" s="4" t="s">
        <v>601</v>
      </c>
    </row>
    <row r="146" spans="1:3">
      <c r="A146" s="3" t="s">
        <v>561</v>
      </c>
    </row>
    <row r="147" spans="1:3">
      <c r="A147" s="4" t="s">
        <v>29</v>
      </c>
      <c r="B147" s="5" t="n">
        <v>0</v>
      </c>
      <c r="C147" s="5" t="n">
        <v>0</v>
      </c>
    </row>
    <row r="148" spans="1:3">
      <c r="A148" s="4" t="s">
        <v>602</v>
      </c>
    </row>
    <row r="149" spans="1:3">
      <c r="A149" s="3" t="s">
        <v>561</v>
      </c>
    </row>
    <row r="150" spans="1:3">
      <c r="A150" s="4" t="s">
        <v>29</v>
      </c>
      <c r="B150" s="5" t="n">
        <v>2000</v>
      </c>
      <c r="C150" s="5" t="n">
        <v>2009</v>
      </c>
    </row>
    <row r="151" spans="1:3">
      <c r="A151" s="4" t="s">
        <v>603</v>
      </c>
    </row>
    <row r="152" spans="1:3">
      <c r="A152" s="3" t="s">
        <v>561</v>
      </c>
    </row>
    <row r="153" spans="1:3">
      <c r="A153" s="4" t="s">
        <v>29</v>
      </c>
      <c r="B153" s="5" t="n">
        <v>0</v>
      </c>
      <c r="C153" s="5" t="n">
        <v>0</v>
      </c>
    </row>
    <row r="154" spans="1:3">
      <c r="A154" s="4" t="s">
        <v>357</v>
      </c>
    </row>
    <row r="155" spans="1:3">
      <c r="A155" s="3" t="s">
        <v>561</v>
      </c>
    </row>
    <row r="156" spans="1:3">
      <c r="A156" s="4" t="s">
        <v>29</v>
      </c>
      <c r="B156" s="5" t="n">
        <v>1386</v>
      </c>
      <c r="C156" s="5" t="n">
        <v>1391</v>
      </c>
    </row>
    <row r="157" spans="1:3">
      <c r="A157" s="4" t="s">
        <v>604</v>
      </c>
    </row>
    <row r="158" spans="1:3">
      <c r="A158" s="3" t="s">
        <v>561</v>
      </c>
    </row>
    <row r="159" spans="1:3">
      <c r="A159" s="4" t="s">
        <v>29</v>
      </c>
      <c r="B159" s="5" t="n">
        <v>1386</v>
      </c>
      <c r="C159" s="5" t="n">
        <v>1391</v>
      </c>
    </row>
    <row r="160" spans="1:3">
      <c r="A160" s="4" t="s">
        <v>605</v>
      </c>
    </row>
    <row r="161" spans="1:3">
      <c r="A161" s="3" t="s">
        <v>561</v>
      </c>
    </row>
    <row r="162" spans="1:3">
      <c r="A162" s="4" t="s">
        <v>29</v>
      </c>
      <c r="B162" s="5" t="n">
        <v>0</v>
      </c>
      <c r="C162" s="5" t="n">
        <v>0</v>
      </c>
    </row>
    <row r="163" spans="1:3">
      <c r="A163" s="4" t="s">
        <v>606</v>
      </c>
    </row>
    <row r="164" spans="1:3">
      <c r="A164" s="3" t="s">
        <v>561</v>
      </c>
    </row>
    <row r="165" spans="1:3">
      <c r="A165" s="4" t="s">
        <v>29</v>
      </c>
      <c r="B165" s="5" t="n">
        <v>1386</v>
      </c>
      <c r="C165" s="5" t="n">
        <v>1391</v>
      </c>
    </row>
    <row r="166" spans="1:3">
      <c r="A166" s="4" t="s">
        <v>607</v>
      </c>
    </row>
    <row r="167" spans="1:3">
      <c r="A167" s="3" t="s">
        <v>561</v>
      </c>
    </row>
    <row r="168" spans="1:3">
      <c r="A168" s="4" t="s">
        <v>29</v>
      </c>
      <c r="B168" s="7" t="n">
        <v>0</v>
      </c>
      <c r="C16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08</v>
      </c>
      <c r="B1" s="2" t="s">
        <v>1</v>
      </c>
    </row>
    <row r="2" spans="1:3">
      <c r="B2" s="2" t="s">
        <v>2</v>
      </c>
      <c r="C2" s="2" t="s">
        <v>62</v>
      </c>
    </row>
    <row r="3" spans="1:3">
      <c r="A3" s="3" t="s">
        <v>609</v>
      </c>
    </row>
    <row r="4" spans="1:3">
      <c r="A4" s="4" t="s">
        <v>522</v>
      </c>
      <c r="B4" s="7" t="n">
        <v>5168</v>
      </c>
      <c r="C4" s="7" t="n">
        <v>273</v>
      </c>
    </row>
    <row r="5" spans="1:3">
      <c r="A5" s="4" t="s">
        <v>610</v>
      </c>
      <c r="B5" s="5" t="n">
        <v>-220</v>
      </c>
      <c r="C5" s="5" t="n">
        <v>256</v>
      </c>
    </row>
    <row r="6" spans="1:3">
      <c r="A6" s="4" t="s">
        <v>611</v>
      </c>
      <c r="B6" s="5" t="n">
        <v>-244</v>
      </c>
      <c r="C6" s="5" t="n">
        <v>0</v>
      </c>
    </row>
    <row r="7" spans="1:3">
      <c r="A7" s="4" t="s">
        <v>612</v>
      </c>
      <c r="B7" s="5" t="n">
        <v>0</v>
      </c>
      <c r="C7" s="5" t="n">
        <v>0</v>
      </c>
    </row>
    <row r="8" spans="1:3">
      <c r="A8" s="4" t="s">
        <v>613</v>
      </c>
      <c r="B8" s="5" t="n">
        <v>0</v>
      </c>
      <c r="C8" s="5" t="n">
        <v>0</v>
      </c>
    </row>
    <row r="9" spans="1:3">
      <c r="A9" s="4" t="s">
        <v>526</v>
      </c>
      <c r="B9" s="5" t="n">
        <v>4704</v>
      </c>
      <c r="C9" s="5" t="n">
        <v>529</v>
      </c>
    </row>
    <row r="10" spans="1:3">
      <c r="A10" s="4" t="s">
        <v>614</v>
      </c>
    </row>
    <row r="11" spans="1:3">
      <c r="A11" s="3" t="s">
        <v>609</v>
      </c>
    </row>
    <row r="12" spans="1:3">
      <c r="A12" s="4" t="s">
        <v>522</v>
      </c>
      <c r="C12" s="5" t="n">
        <v>0</v>
      </c>
    </row>
    <row r="13" spans="1:3">
      <c r="A13" s="4" t="s">
        <v>610</v>
      </c>
      <c r="B13" s="5" t="n">
        <v>0</v>
      </c>
      <c r="C13" s="5" t="n">
        <v>0</v>
      </c>
    </row>
    <row r="14" spans="1:3">
      <c r="A14" s="4" t="s">
        <v>611</v>
      </c>
      <c r="B14" s="5" t="n">
        <v>-244</v>
      </c>
      <c r="C14" s="5" t="n">
        <v>0</v>
      </c>
    </row>
    <row r="15" spans="1:3">
      <c r="A15" s="4" t="s">
        <v>612</v>
      </c>
      <c r="B15" s="5" t="n">
        <v>0</v>
      </c>
      <c r="C15" s="5" t="n">
        <v>0</v>
      </c>
    </row>
    <row r="16" spans="1:3">
      <c r="A16" s="4" t="s">
        <v>613</v>
      </c>
      <c r="B16" s="5" t="n">
        <v>0</v>
      </c>
      <c r="C16" s="5" t="n">
        <v>0</v>
      </c>
    </row>
    <row r="17" spans="1:3">
      <c r="A17" s="4" t="s">
        <v>526</v>
      </c>
      <c r="B17" s="5" t="n">
        <v>4256</v>
      </c>
      <c r="C17" s="5" t="n">
        <v>0</v>
      </c>
    </row>
    <row r="18" spans="1:3">
      <c r="A18" s="4" t="s">
        <v>615</v>
      </c>
    </row>
    <row r="19" spans="1:3">
      <c r="A19" s="3" t="s">
        <v>609</v>
      </c>
    </row>
    <row r="20" spans="1:3">
      <c r="A20" s="4" t="s">
        <v>522</v>
      </c>
      <c r="B20" s="5" t="n">
        <v>668</v>
      </c>
      <c r="C20" s="5" t="n">
        <v>273</v>
      </c>
    </row>
    <row r="21" spans="1:3">
      <c r="A21" s="4" t="s">
        <v>610</v>
      </c>
      <c r="B21" s="5" t="n">
        <v>-220</v>
      </c>
      <c r="C21" s="5" t="n">
        <v>256</v>
      </c>
    </row>
    <row r="22" spans="1:3">
      <c r="A22" s="4" t="s">
        <v>611</v>
      </c>
      <c r="B22" s="5" t="n">
        <v>0</v>
      </c>
      <c r="C22" s="5" t="n">
        <v>0</v>
      </c>
    </row>
    <row r="23" spans="1:3">
      <c r="A23" s="4" t="s">
        <v>612</v>
      </c>
      <c r="B23" s="5" t="n">
        <v>0</v>
      </c>
      <c r="C23" s="5" t="n">
        <v>0</v>
      </c>
    </row>
    <row r="24" spans="1:3">
      <c r="A24" s="4" t="s">
        <v>613</v>
      </c>
      <c r="B24" s="5" t="n">
        <v>0</v>
      </c>
      <c r="C24" s="5" t="n">
        <v>0</v>
      </c>
    </row>
    <row r="25" spans="1:3">
      <c r="A25" s="4" t="s">
        <v>526</v>
      </c>
      <c r="B25" s="7" t="n">
        <v>448</v>
      </c>
      <c r="C25" s="7" t="n">
        <v>52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616</v>
      </c>
      <c r="B1" s="2" t="s">
        <v>1</v>
      </c>
      <c r="C1" s="2" t="s">
        <v>363</v>
      </c>
    </row>
    <row r="2" spans="1:5">
      <c r="B2" s="2" t="s">
        <v>2</v>
      </c>
      <c r="C2" s="2" t="s">
        <v>23</v>
      </c>
      <c r="D2" s="2" t="s">
        <v>62</v>
      </c>
      <c r="E2" s="2" t="s">
        <v>299</v>
      </c>
    </row>
    <row r="3" spans="1:5">
      <c r="A3" s="3" t="s">
        <v>617</v>
      </c>
    </row>
    <row r="4" spans="1:5">
      <c r="A4" s="4" t="s">
        <v>618</v>
      </c>
      <c r="B4" s="7" t="n">
        <v>4704</v>
      </c>
      <c r="C4" s="7" t="n">
        <v>5168</v>
      </c>
      <c r="D4" s="7" t="n">
        <v>529</v>
      </c>
      <c r="E4" s="7" t="n">
        <v>273</v>
      </c>
    </row>
    <row r="5" spans="1:5">
      <c r="A5" s="4" t="s">
        <v>614</v>
      </c>
    </row>
    <row r="6" spans="1:5">
      <c r="A6" s="3" t="s">
        <v>617</v>
      </c>
    </row>
    <row r="7" spans="1:5">
      <c r="A7" s="4" t="s">
        <v>618</v>
      </c>
      <c r="B7" s="5" t="n">
        <v>4256</v>
      </c>
      <c r="D7" s="7" t="n">
        <v>0</v>
      </c>
      <c r="E7" s="7" t="n">
        <v>0</v>
      </c>
    </row>
    <row r="8" spans="1:5">
      <c r="A8" s="4" t="s">
        <v>619</v>
      </c>
    </row>
    <row r="9" spans="1:5">
      <c r="A9" s="3" t="s">
        <v>617</v>
      </c>
    </row>
    <row r="10" spans="1:5">
      <c r="A10" s="4" t="s">
        <v>618</v>
      </c>
      <c r="B10" s="7" t="n">
        <v>1477</v>
      </c>
      <c r="C10" s="7" t="n">
        <v>1371</v>
      </c>
    </row>
    <row r="11" spans="1:5">
      <c r="A11" s="4" t="s">
        <v>620</v>
      </c>
    </row>
    <row r="12" spans="1:5">
      <c r="A12" s="3" t="s">
        <v>617</v>
      </c>
    </row>
    <row r="13" spans="1:5">
      <c r="A13" s="4" t="s">
        <v>621</v>
      </c>
      <c r="B13" s="4" t="s">
        <v>622</v>
      </c>
      <c r="C13" s="4" t="s">
        <v>622</v>
      </c>
    </row>
    <row r="14" spans="1:5">
      <c r="A14" s="4" t="s">
        <v>623</v>
      </c>
    </row>
    <row r="15" spans="1:5">
      <c r="A15" s="3" t="s">
        <v>617</v>
      </c>
    </row>
    <row r="16" spans="1:5">
      <c r="A16" s="4" t="s">
        <v>621</v>
      </c>
      <c r="B16" s="4" t="s">
        <v>624</v>
      </c>
      <c r="C16" s="4" t="s">
        <v>624</v>
      </c>
    </row>
    <row r="17" spans="1:5">
      <c r="A17" s="4" t="s">
        <v>625</v>
      </c>
    </row>
    <row r="18" spans="1:5">
      <c r="A18" s="3" t="s">
        <v>617</v>
      </c>
    </row>
    <row r="19" spans="1:5">
      <c r="A19" s="4" t="s">
        <v>621</v>
      </c>
      <c r="B19" s="4" t="s">
        <v>626</v>
      </c>
      <c r="C19" s="4" t="s">
        <v>626</v>
      </c>
    </row>
    <row r="20" spans="1:5">
      <c r="A20" s="4" t="s">
        <v>627</v>
      </c>
    </row>
    <row r="21" spans="1:5">
      <c r="A21" s="3" t="s">
        <v>617</v>
      </c>
    </row>
    <row r="22" spans="1:5">
      <c r="A22" s="4" t="s">
        <v>618</v>
      </c>
      <c r="B22" s="7" t="n">
        <v>3767</v>
      </c>
      <c r="C22" s="7" t="n">
        <v>5551</v>
      </c>
    </row>
    <row r="23" spans="1:5">
      <c r="A23" s="4" t="s">
        <v>628</v>
      </c>
    </row>
    <row r="24" spans="1:5">
      <c r="A24" s="3" t="s">
        <v>617</v>
      </c>
    </row>
    <row r="25" spans="1:5">
      <c r="A25" s="4" t="s">
        <v>621</v>
      </c>
      <c r="B25" s="4" t="s">
        <v>622</v>
      </c>
      <c r="C25" s="4" t="s">
        <v>622</v>
      </c>
    </row>
    <row r="26" spans="1:5">
      <c r="A26" s="4" t="s">
        <v>629</v>
      </c>
    </row>
    <row r="27" spans="1:5">
      <c r="A27" s="3" t="s">
        <v>617</v>
      </c>
    </row>
    <row r="28" spans="1:5">
      <c r="A28" s="4" t="s">
        <v>621</v>
      </c>
      <c r="B28" s="4" t="s">
        <v>624</v>
      </c>
      <c r="C28" s="4" t="s">
        <v>624</v>
      </c>
    </row>
    <row r="29" spans="1:5">
      <c r="A29" s="4" t="s">
        <v>630</v>
      </c>
    </row>
    <row r="30" spans="1:5">
      <c r="A30" s="3" t="s">
        <v>617</v>
      </c>
    </row>
    <row r="31" spans="1:5">
      <c r="A31" s="4" t="s">
        <v>621</v>
      </c>
      <c r="B31" s="4" t="s">
        <v>626</v>
      </c>
      <c r="C31" s="4" t="s">
        <v>631</v>
      </c>
    </row>
    <row r="32" spans="1:5">
      <c r="A32" s="4" t="s">
        <v>632</v>
      </c>
    </row>
    <row r="33" spans="1:5">
      <c r="A33" s="3" t="s">
        <v>617</v>
      </c>
    </row>
    <row r="34" spans="1:5">
      <c r="A34" s="4" t="s">
        <v>633</v>
      </c>
      <c r="B34" s="7" t="n">
        <v>697</v>
      </c>
      <c r="C34" s="7" t="n">
        <v>993</v>
      </c>
    </row>
    <row r="35" spans="1:5">
      <c r="A35" s="4" t="s">
        <v>634</v>
      </c>
    </row>
    <row r="36" spans="1:5">
      <c r="A36" s="3" t="s">
        <v>617</v>
      </c>
    </row>
    <row r="37" spans="1:5">
      <c r="A37" s="4" t="s">
        <v>621</v>
      </c>
      <c r="B37" s="4" t="s">
        <v>635</v>
      </c>
      <c r="C37" s="4" t="s">
        <v>635</v>
      </c>
    </row>
    <row r="38" spans="1:5">
      <c r="A38" s="4" t="s">
        <v>636</v>
      </c>
    </row>
    <row r="39" spans="1:5">
      <c r="A39" s="3" t="s">
        <v>617</v>
      </c>
    </row>
    <row r="40" spans="1:5">
      <c r="A40" s="4" t="s">
        <v>621</v>
      </c>
      <c r="B40" s="4" t="s">
        <v>637</v>
      </c>
      <c r="C40" s="4" t="s">
        <v>637</v>
      </c>
    </row>
    <row r="41" spans="1:5">
      <c r="A41" s="4" t="s">
        <v>638</v>
      </c>
    </row>
    <row r="42" spans="1:5">
      <c r="A42" s="3" t="s">
        <v>617</v>
      </c>
    </row>
    <row r="43" spans="1:5">
      <c r="A43" s="4" t="s">
        <v>621</v>
      </c>
      <c r="B43" s="4" t="s">
        <v>639</v>
      </c>
      <c r="C43" s="4" t="s">
        <v>640</v>
      </c>
    </row>
    <row r="44" spans="1:5">
      <c r="A44" s="4" t="s">
        <v>641</v>
      </c>
    </row>
    <row r="45" spans="1:5">
      <c r="A45" s="3" t="s">
        <v>617</v>
      </c>
    </row>
    <row r="46" spans="1:5">
      <c r="A46" s="4" t="s">
        <v>568</v>
      </c>
      <c r="B46" s="7" t="n">
        <v>249</v>
      </c>
      <c r="C46" s="7" t="n">
        <v>325</v>
      </c>
    </row>
    <row r="47" spans="1:5">
      <c r="A47" s="4" t="s">
        <v>642</v>
      </c>
    </row>
    <row r="48" spans="1:5">
      <c r="A48" s="3" t="s">
        <v>617</v>
      </c>
    </row>
    <row r="49" spans="1:5">
      <c r="A49" s="4" t="s">
        <v>621</v>
      </c>
      <c r="B49" s="4" t="s">
        <v>635</v>
      </c>
      <c r="C49" s="4" t="s">
        <v>635</v>
      </c>
    </row>
    <row r="50" spans="1:5">
      <c r="A50" s="4" t="s">
        <v>643</v>
      </c>
    </row>
    <row r="51" spans="1:5">
      <c r="A51" s="3" t="s">
        <v>617</v>
      </c>
    </row>
    <row r="52" spans="1:5">
      <c r="A52" s="4" t="s">
        <v>621</v>
      </c>
      <c r="B52" s="4" t="s">
        <v>637</v>
      </c>
      <c r="C52" s="4" t="s">
        <v>637</v>
      </c>
    </row>
    <row r="53" spans="1:5">
      <c r="A53" s="4" t="s">
        <v>644</v>
      </c>
    </row>
    <row r="54" spans="1:5">
      <c r="A54" s="3" t="s">
        <v>617</v>
      </c>
    </row>
    <row r="55" spans="1:5">
      <c r="A55" s="4" t="s">
        <v>621</v>
      </c>
      <c r="B55" s="4" t="s">
        <v>639</v>
      </c>
      <c r="C55" s="4" t="s">
        <v>640</v>
      </c>
    </row>
    <row r="56" spans="1:5">
      <c r="A56" s="4" t="s">
        <v>354</v>
      </c>
    </row>
    <row r="57" spans="1:5">
      <c r="A57" s="3" t="s">
        <v>617</v>
      </c>
    </row>
    <row r="58" spans="1:5">
      <c r="A58" s="4" t="s">
        <v>618</v>
      </c>
      <c r="C58" s="7" t="n">
        <v>4500</v>
      </c>
    </row>
    <row r="59" spans="1:5">
      <c r="A59" s="4" t="s">
        <v>588</v>
      </c>
    </row>
    <row r="60" spans="1:5">
      <c r="A60" s="3" t="s">
        <v>617</v>
      </c>
    </row>
    <row r="61" spans="1:5">
      <c r="A61" s="4" t="s">
        <v>618</v>
      </c>
      <c r="B61" s="7" t="n">
        <v>4256</v>
      </c>
    </row>
    <row r="62" spans="1:5">
      <c r="A62" s="4" t="s">
        <v>645</v>
      </c>
    </row>
    <row r="63" spans="1:5">
      <c r="A63" s="3" t="s">
        <v>617</v>
      </c>
    </row>
    <row r="64" spans="1:5">
      <c r="A64" s="4" t="s">
        <v>621</v>
      </c>
      <c r="B64" s="4" t="s">
        <v>295</v>
      </c>
      <c r="C64" s="4" t="s">
        <v>295</v>
      </c>
    </row>
    <row r="65" spans="1:5">
      <c r="A65" s="4" t="s">
        <v>646</v>
      </c>
    </row>
    <row r="66" spans="1:5">
      <c r="A66" s="3" t="s">
        <v>617</v>
      </c>
    </row>
    <row r="67" spans="1:5">
      <c r="A67" s="4" t="s">
        <v>621</v>
      </c>
      <c r="B67" s="4" t="s">
        <v>647</v>
      </c>
      <c r="C67" s="4" t="s">
        <v>647</v>
      </c>
    </row>
    <row r="68" spans="1:5">
      <c r="A68" s="4" t="s">
        <v>648</v>
      </c>
    </row>
    <row r="69" spans="1:5">
      <c r="A69" s="3" t="s">
        <v>617</v>
      </c>
    </row>
    <row r="70" spans="1:5">
      <c r="A70" s="4" t="s">
        <v>621</v>
      </c>
      <c r="B70" s="4" t="s">
        <v>631</v>
      </c>
      <c r="C70" s="4" t="s">
        <v>63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s>
  <sheetData>
    <row r="1" spans="1:6">
      <c r="A1" s="1" t="s">
        <v>103</v>
      </c>
      <c r="B1" s="2" t="s">
        <v>104</v>
      </c>
      <c r="C1" s="2" t="s">
        <v>105</v>
      </c>
      <c r="D1" s="2" t="s">
        <v>106</v>
      </c>
      <c r="E1" s="2" t="s">
        <v>107</v>
      </c>
      <c r="F1" s="2" t="s">
        <v>108</v>
      </c>
    </row>
    <row r="2" spans="1:6">
      <c r="A2" s="4" t="s">
        <v>109</v>
      </c>
      <c r="B2" s="7" t="n">
        <v>109138</v>
      </c>
      <c r="C2" s="7" t="n">
        <v>8805</v>
      </c>
      <c r="D2" s="7" t="n">
        <v>19953</v>
      </c>
      <c r="E2" s="7" t="n">
        <v>81385</v>
      </c>
      <c r="F2" s="7" t="n">
        <v>-1005</v>
      </c>
    </row>
    <row r="3" spans="1:6">
      <c r="A3" s="3" t="s">
        <v>110</v>
      </c>
    </row>
    <row r="4" spans="1:6">
      <c r="A4" s="4" t="s">
        <v>96</v>
      </c>
      <c r="B4" s="5" t="n">
        <v>4095</v>
      </c>
      <c r="E4" s="5" t="n">
        <v>4095</v>
      </c>
    </row>
    <row r="5" spans="1:6">
      <c r="A5" s="4" t="s">
        <v>111</v>
      </c>
      <c r="B5" s="5" t="n">
        <v>1937</v>
      </c>
      <c r="F5" s="5" t="n">
        <v>1937</v>
      </c>
    </row>
    <row r="6" spans="1:6">
      <c r="A6" s="4" t="s">
        <v>112</v>
      </c>
      <c r="B6" s="5" t="n">
        <v>-1583</v>
      </c>
      <c r="E6" s="5" t="n">
        <v>-1583</v>
      </c>
    </row>
    <row r="7" spans="1:6">
      <c r="A7" s="4" t="s">
        <v>113</v>
      </c>
      <c r="B7" s="5" t="n">
        <v>242</v>
      </c>
      <c r="C7" s="5" t="n">
        <v>16</v>
      </c>
      <c r="D7" s="5" t="n">
        <v>226</v>
      </c>
    </row>
    <row r="8" spans="1:6">
      <c r="A8" s="4" t="s">
        <v>114</v>
      </c>
      <c r="B8" s="5" t="n">
        <v>128</v>
      </c>
      <c r="C8" s="5" t="n">
        <v>5</v>
      </c>
      <c r="D8" s="5" t="n">
        <v>123</v>
      </c>
    </row>
    <row r="9" spans="1:6">
      <c r="A9" s="4" t="s">
        <v>115</v>
      </c>
      <c r="B9" s="5" t="n">
        <v>84</v>
      </c>
      <c r="D9" s="5" t="n">
        <v>84</v>
      </c>
    </row>
    <row r="10" spans="1:6">
      <c r="A10" s="4" t="s">
        <v>116</v>
      </c>
      <c r="B10" s="5" t="n">
        <v>114041</v>
      </c>
      <c r="C10" s="5" t="n">
        <v>8826</v>
      </c>
      <c r="D10" s="5" t="n">
        <v>20386</v>
      </c>
      <c r="E10" s="5" t="n">
        <v>83897</v>
      </c>
      <c r="F10" s="5" t="n">
        <v>932</v>
      </c>
    </row>
    <row r="11" spans="1:6">
      <c r="A11" s="4" t="s">
        <v>117</v>
      </c>
      <c r="B11" s="5" t="n">
        <v>120530</v>
      </c>
      <c r="C11" s="5" t="n">
        <v>8881</v>
      </c>
      <c r="D11" s="5" t="n">
        <v>21779</v>
      </c>
      <c r="E11" s="5" t="n">
        <v>91439</v>
      </c>
      <c r="F11" s="5" t="n">
        <v>-1569</v>
      </c>
    </row>
    <row r="12" spans="1:6">
      <c r="A12" s="3" t="s">
        <v>110</v>
      </c>
    </row>
    <row r="13" spans="1:6">
      <c r="A13" s="4" t="s">
        <v>96</v>
      </c>
      <c r="B13" s="5" t="n">
        <v>2607</v>
      </c>
      <c r="E13" s="5" t="n">
        <v>2607</v>
      </c>
    </row>
    <row r="14" spans="1:6">
      <c r="A14" s="4" t="s">
        <v>111</v>
      </c>
      <c r="B14" s="5" t="n">
        <v>43</v>
      </c>
      <c r="F14" s="5" t="n">
        <v>43</v>
      </c>
    </row>
    <row r="15" spans="1:6">
      <c r="A15" s="4" t="s">
        <v>112</v>
      </c>
      <c r="B15" s="5" t="n">
        <v>-1610</v>
      </c>
      <c r="E15" s="5" t="n">
        <v>-1610</v>
      </c>
    </row>
    <row r="16" spans="1:6">
      <c r="A16" s="4" t="s">
        <v>113</v>
      </c>
      <c r="B16" s="5" t="n">
        <v>1659</v>
      </c>
      <c r="C16" s="5" t="n">
        <v>99</v>
      </c>
      <c r="D16" s="5" t="n">
        <v>1560</v>
      </c>
    </row>
    <row r="17" spans="1:6">
      <c r="A17" s="4" t="s">
        <v>118</v>
      </c>
      <c r="B17" s="5" t="n">
        <v>719</v>
      </c>
      <c r="C17" s="5" t="n">
        <v>24</v>
      </c>
      <c r="D17" s="5" t="n">
        <v>695</v>
      </c>
    </row>
    <row r="18" spans="1:6">
      <c r="A18" s="4" t="s">
        <v>114</v>
      </c>
      <c r="B18" s="5" t="n">
        <v>129</v>
      </c>
      <c r="C18" s="5" t="n">
        <v>4</v>
      </c>
      <c r="D18" s="5" t="n">
        <v>125</v>
      </c>
    </row>
    <row r="19" spans="1:6">
      <c r="A19" s="4" t="s">
        <v>115</v>
      </c>
      <c r="B19" s="5" t="n">
        <v>95</v>
      </c>
      <c r="D19" s="5" t="n">
        <v>95</v>
      </c>
    </row>
    <row r="20" spans="1:6">
      <c r="A20" s="4" t="s">
        <v>119</v>
      </c>
      <c r="B20" s="7" t="n">
        <v>124172</v>
      </c>
      <c r="C20" s="7" t="n">
        <v>9008</v>
      </c>
      <c r="D20" s="7" t="n">
        <v>24254</v>
      </c>
      <c r="E20" s="7" t="n">
        <v>92436</v>
      </c>
      <c r="F20" s="7" t="n">
        <v>-152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9</v>
      </c>
      <c r="B1" s="2" t="s">
        <v>2</v>
      </c>
      <c r="C1" s="2" t="s">
        <v>23</v>
      </c>
    </row>
    <row r="2" spans="1:3">
      <c r="A2" s="3" t="s">
        <v>191</v>
      </c>
    </row>
    <row r="3" spans="1:3">
      <c r="A3" s="4" t="s">
        <v>650</v>
      </c>
      <c r="B3" s="7" t="n">
        <v>36299</v>
      </c>
      <c r="C3" s="7" t="n">
        <v>35676</v>
      </c>
    </row>
    <row r="4" spans="1:3">
      <c r="A4" s="4" t="s">
        <v>651</v>
      </c>
      <c r="B4" s="5" t="n">
        <v>1532</v>
      </c>
      <c r="C4" s="5" t="n">
        <v>1004</v>
      </c>
    </row>
    <row r="5" spans="1:3">
      <c r="A5" s="4" t="s">
        <v>652</v>
      </c>
      <c r="B5" s="7" t="n">
        <v>34767</v>
      </c>
      <c r="C5" s="7" t="n">
        <v>3467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3</v>
      </c>
      <c r="B1" s="2" t="s">
        <v>2</v>
      </c>
      <c r="C1" s="2" t="s">
        <v>23</v>
      </c>
    </row>
    <row r="2" spans="1:3">
      <c r="A2" s="3" t="s">
        <v>654</v>
      </c>
    </row>
    <row r="3" spans="1:3">
      <c r="A3" s="4" t="s">
        <v>55</v>
      </c>
      <c r="B3" s="7" t="n">
        <v>9273</v>
      </c>
      <c r="C3" s="7" t="n">
        <v>9293</v>
      </c>
    </row>
    <row r="4" spans="1:3">
      <c r="A4" s="4" t="s">
        <v>655</v>
      </c>
    </row>
    <row r="5" spans="1:3">
      <c r="A5" s="3" t="s">
        <v>654</v>
      </c>
    </row>
    <row r="6" spans="1:3">
      <c r="A6" s="4" t="s">
        <v>656</v>
      </c>
      <c r="B6" s="5" t="n">
        <v>43606</v>
      </c>
      <c r="C6" s="5" t="n">
        <v>91059</v>
      </c>
    </row>
    <row r="7" spans="1:3">
      <c r="A7" s="4" t="s">
        <v>55</v>
      </c>
      <c r="B7" s="5" t="n">
        <v>9186</v>
      </c>
      <c r="C7" s="5" t="n">
        <v>9200</v>
      </c>
    </row>
    <row r="8" spans="1:3">
      <c r="A8" s="4" t="s">
        <v>657</v>
      </c>
      <c r="B8" s="5" t="n">
        <v>190129</v>
      </c>
      <c r="C8" s="5" t="n">
        <v>194090</v>
      </c>
    </row>
    <row r="9" spans="1:3">
      <c r="A9" s="4" t="s">
        <v>658</v>
      </c>
      <c r="B9" s="5" t="n">
        <v>6324</v>
      </c>
      <c r="C9" s="5" t="n">
        <v>10092</v>
      </c>
    </row>
    <row r="10" spans="1:3">
      <c r="A10" s="4" t="s">
        <v>563</v>
      </c>
      <c r="B10" s="5" t="n">
        <v>1095363</v>
      </c>
      <c r="C10" s="5" t="n">
        <v>1069366</v>
      </c>
    </row>
    <row r="11" spans="1:3">
      <c r="A11" s="4" t="s">
        <v>566</v>
      </c>
      <c r="B11" s="5" t="n">
        <v>697</v>
      </c>
      <c r="C11" s="5" t="n">
        <v>993</v>
      </c>
    </row>
    <row r="12" spans="1:3">
      <c r="A12" s="4" t="s">
        <v>659</v>
      </c>
      <c r="B12" s="5" t="n">
        <v>1345305</v>
      </c>
      <c r="C12" s="5" t="n">
        <v>1374800</v>
      </c>
    </row>
    <row r="13" spans="1:3">
      <c r="A13" s="3" t="s">
        <v>660</v>
      </c>
    </row>
    <row r="14" spans="1:3">
      <c r="A14" s="4" t="s">
        <v>661</v>
      </c>
      <c r="B14" s="5" t="n">
        <v>1156990</v>
      </c>
      <c r="C14" s="5" t="n">
        <v>1054327</v>
      </c>
    </row>
    <row r="15" spans="1:3">
      <c r="A15" s="4" t="s">
        <v>43</v>
      </c>
      <c r="B15" s="5" t="n">
        <v>61827</v>
      </c>
      <c r="C15" s="5" t="n">
        <v>186009</v>
      </c>
    </row>
    <row r="16" spans="1:3">
      <c r="A16" s="4" t="s">
        <v>44</v>
      </c>
      <c r="B16" s="5" t="n">
        <v>50000</v>
      </c>
      <c r="C16" s="5" t="n">
        <v>60000</v>
      </c>
    </row>
    <row r="17" spans="1:3">
      <c r="A17" s="4" t="s">
        <v>662</v>
      </c>
      <c r="B17" s="5" t="n">
        <v>249</v>
      </c>
      <c r="C17" s="5" t="n">
        <v>325</v>
      </c>
    </row>
    <row r="18" spans="1:3">
      <c r="A18" s="4" t="s">
        <v>663</v>
      </c>
      <c r="B18" s="5" t="n">
        <v>1269066</v>
      </c>
      <c r="C18" s="5" t="n">
        <v>1300661</v>
      </c>
    </row>
    <row r="19" spans="1:3">
      <c r="A19" s="4" t="s">
        <v>664</v>
      </c>
    </row>
    <row r="20" spans="1:3">
      <c r="A20" s="3" t="s">
        <v>654</v>
      </c>
    </row>
    <row r="21" spans="1:3">
      <c r="A21" s="4" t="s">
        <v>656</v>
      </c>
      <c r="B21" s="5" t="n">
        <v>43606</v>
      </c>
      <c r="C21" s="5" t="n">
        <v>91059</v>
      </c>
    </row>
    <row r="22" spans="1:3">
      <c r="A22" s="4" t="s">
        <v>55</v>
      </c>
      <c r="B22" s="5" t="n">
        <v>9273</v>
      </c>
      <c r="C22" s="5" t="n">
        <v>9293</v>
      </c>
    </row>
    <row r="23" spans="1:3">
      <c r="A23" s="4" t="s">
        <v>657</v>
      </c>
      <c r="B23" s="5" t="n">
        <v>388180</v>
      </c>
      <c r="C23" s="5" t="n">
        <v>194090</v>
      </c>
    </row>
    <row r="24" spans="1:3">
      <c r="A24" s="4" t="s">
        <v>658</v>
      </c>
      <c r="B24" s="5" t="n">
        <v>190129</v>
      </c>
      <c r="C24" s="5" t="n">
        <v>10092</v>
      </c>
    </row>
    <row r="25" spans="1:3">
      <c r="A25" s="4" t="s">
        <v>563</v>
      </c>
      <c r="B25" s="5" t="n">
        <v>1103226</v>
      </c>
      <c r="C25" s="5" t="n">
        <v>1080820</v>
      </c>
    </row>
    <row r="26" spans="1:3">
      <c r="A26" s="4" t="s">
        <v>566</v>
      </c>
      <c r="B26" s="5" t="n">
        <v>697</v>
      </c>
      <c r="C26" s="5" t="n">
        <v>993</v>
      </c>
    </row>
    <row r="27" spans="1:3">
      <c r="A27" s="4" t="s">
        <v>659</v>
      </c>
      <c r="B27" s="5" t="n">
        <v>1735111</v>
      </c>
      <c r="C27" s="5" t="n">
        <v>1386347</v>
      </c>
    </row>
    <row r="28" spans="1:3">
      <c r="A28" s="3" t="s">
        <v>660</v>
      </c>
    </row>
    <row r="29" spans="1:3">
      <c r="A29" s="4" t="s">
        <v>661</v>
      </c>
      <c r="B29" s="5" t="n">
        <v>1140349</v>
      </c>
      <c r="C29" s="5" t="n">
        <v>1040402</v>
      </c>
    </row>
    <row r="30" spans="1:3">
      <c r="A30" s="4" t="s">
        <v>43</v>
      </c>
      <c r="B30" s="5" t="n">
        <v>60928</v>
      </c>
      <c r="C30" s="5" t="n">
        <v>185910</v>
      </c>
    </row>
    <row r="31" spans="1:3">
      <c r="A31" s="4" t="s">
        <v>44</v>
      </c>
      <c r="B31" s="5" t="n">
        <v>48990</v>
      </c>
      <c r="C31" s="5" t="n">
        <v>59954</v>
      </c>
    </row>
    <row r="32" spans="1:3">
      <c r="A32" s="4" t="s">
        <v>662</v>
      </c>
      <c r="B32" s="5" t="n">
        <v>249</v>
      </c>
      <c r="C32" s="5" t="n">
        <v>325</v>
      </c>
    </row>
    <row r="33" spans="1:3">
      <c r="A33" s="4" t="s">
        <v>663</v>
      </c>
      <c r="B33" s="7" t="n">
        <v>1250516</v>
      </c>
      <c r="C33" s="7" t="n">
        <v>128659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665</v>
      </c>
      <c r="B1" s="2" t="s">
        <v>2</v>
      </c>
      <c r="C1" s="2" t="s">
        <v>23</v>
      </c>
      <c r="D1" s="2" t="s">
        <v>666</v>
      </c>
      <c r="E1" s="2" t="s">
        <v>62</v>
      </c>
      <c r="F1" s="2" t="s">
        <v>299</v>
      </c>
    </row>
    <row r="2" spans="1:6">
      <c r="A2" s="3" t="s">
        <v>667</v>
      </c>
    </row>
    <row r="3" spans="1:6">
      <c r="A3" s="4" t="s">
        <v>668</v>
      </c>
      <c r="B3" s="7" t="n">
        <v>16900000</v>
      </c>
      <c r="C3" s="7" t="n">
        <v>25100000</v>
      </c>
    </row>
    <row r="4" spans="1:6">
      <c r="A4" s="4" t="s">
        <v>669</v>
      </c>
      <c r="B4" s="5" t="n">
        <v>337400000</v>
      </c>
      <c r="C4" s="5" t="n">
        <v>330000000</v>
      </c>
    </row>
    <row r="5" spans="1:6">
      <c r="A5" s="4" t="s">
        <v>670</v>
      </c>
      <c r="B5" s="5" t="n">
        <v>14600000</v>
      </c>
      <c r="C5" s="5" t="n">
        <v>9600000</v>
      </c>
    </row>
    <row r="6" spans="1:6">
      <c r="A6" s="4" t="s">
        <v>671</v>
      </c>
      <c r="B6" s="5" t="n">
        <v>675000</v>
      </c>
      <c r="C6" s="5" t="n">
        <v>750000</v>
      </c>
    </row>
    <row r="7" spans="1:6">
      <c r="A7" s="4" t="s">
        <v>672</v>
      </c>
      <c r="B7" s="7" t="n">
        <v>1029000</v>
      </c>
      <c r="C7" s="7" t="n">
        <v>1029000</v>
      </c>
      <c r="E7" s="7" t="n">
        <v>1029000</v>
      </c>
      <c r="F7" s="7" t="n">
        <v>1029000</v>
      </c>
    </row>
    <row r="8" spans="1:6">
      <c r="A8" s="4" t="s">
        <v>673</v>
      </c>
    </row>
    <row r="9" spans="1:6">
      <c r="A9" s="3" t="s">
        <v>667</v>
      </c>
    </row>
    <row r="10" spans="1:6">
      <c r="A10" s="4" t="s">
        <v>674</v>
      </c>
      <c r="D10" s="7" t="n">
        <v>35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75</v>
      </c>
      <c r="B1" s="2" t="s">
        <v>1</v>
      </c>
      <c r="D1" s="2" t="s">
        <v>363</v>
      </c>
    </row>
    <row r="2" spans="1:4">
      <c r="B2" s="2" t="s">
        <v>2</v>
      </c>
      <c r="C2" s="2" t="s">
        <v>62</v>
      </c>
      <c r="D2" s="2" t="s">
        <v>23</v>
      </c>
    </row>
    <row r="3" spans="1:4">
      <c r="A3" s="3" t="s">
        <v>676</v>
      </c>
    </row>
    <row r="4" spans="1:4">
      <c r="A4" s="4" t="s">
        <v>522</v>
      </c>
      <c r="B4" s="7" t="n">
        <v>1029</v>
      </c>
      <c r="C4" s="7" t="n">
        <v>1029</v>
      </c>
      <c r="D4" s="7" t="n">
        <v>1029</v>
      </c>
    </row>
    <row r="5" spans="1:4">
      <c r="A5" s="4" t="s">
        <v>677</v>
      </c>
      <c r="B5" s="5" t="n">
        <v>0</v>
      </c>
      <c r="C5" s="5" t="n">
        <v>0</v>
      </c>
      <c r="D5" s="5" t="n">
        <v>0</v>
      </c>
    </row>
    <row r="6" spans="1:4">
      <c r="A6" s="4" t="s">
        <v>524</v>
      </c>
      <c r="B6" s="5" t="n">
        <v>0</v>
      </c>
      <c r="C6" s="5" t="n">
        <v>0</v>
      </c>
      <c r="D6" s="5" t="n">
        <v>0</v>
      </c>
    </row>
    <row r="7" spans="1:4">
      <c r="A7" s="4" t="s">
        <v>523</v>
      </c>
      <c r="B7" s="5" t="n">
        <v>0</v>
      </c>
      <c r="C7" s="5" t="n">
        <v>0</v>
      </c>
      <c r="D7" s="5" t="n">
        <v>0</v>
      </c>
    </row>
    <row r="8" spans="1:4">
      <c r="A8" s="4" t="s">
        <v>526</v>
      </c>
      <c r="B8" s="7" t="n">
        <v>1029</v>
      </c>
      <c r="C8" s="7" t="n">
        <v>1029</v>
      </c>
      <c r="D8" s="7" t="n">
        <v>1029</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42"/>
    <col customWidth="1" max="3" min="3" width="21"/>
    <col customWidth="1" max="4" min="4" width="42"/>
  </cols>
  <sheetData>
    <row r="1" spans="1:4">
      <c r="A1" s="1" t="s">
        <v>678</v>
      </c>
      <c r="B1" s="2" t="s">
        <v>1</v>
      </c>
    </row>
    <row r="2" spans="1:4">
      <c r="B2" s="2" t="s">
        <v>679</v>
      </c>
      <c r="C2" s="2" t="s">
        <v>543</v>
      </c>
      <c r="D2" s="2" t="s">
        <v>680</v>
      </c>
    </row>
    <row r="3" spans="1:4">
      <c r="A3" s="3" t="s">
        <v>681</v>
      </c>
    </row>
    <row r="4" spans="1:4">
      <c r="A4" s="4" t="s">
        <v>682</v>
      </c>
      <c r="B4" s="7" t="n">
        <v>9300000</v>
      </c>
      <c r="D4" s="7" t="n">
        <v>7300000</v>
      </c>
    </row>
    <row r="5" spans="1:4">
      <c r="A5" s="4" t="s">
        <v>683</v>
      </c>
      <c r="B5" s="5" t="n">
        <v>106000</v>
      </c>
      <c r="D5" s="5" t="n">
        <v>82000</v>
      </c>
    </row>
    <row r="6" spans="1:4">
      <c r="A6" s="4" t="s">
        <v>684</v>
      </c>
      <c r="B6" s="5" t="n">
        <v>31800000</v>
      </c>
      <c r="D6" s="5" t="n">
        <v>30600000</v>
      </c>
    </row>
    <row r="7" spans="1:4">
      <c r="A7" s="4" t="s">
        <v>685</v>
      </c>
      <c r="B7" s="5" t="n">
        <v>587000</v>
      </c>
      <c r="D7" s="5" t="n">
        <v>484000</v>
      </c>
    </row>
    <row r="8" spans="1:4">
      <c r="A8" s="4" t="s">
        <v>686</v>
      </c>
      <c r="B8" s="5" t="n">
        <v>-132000</v>
      </c>
      <c r="C8" s="7" t="n">
        <v>324000</v>
      </c>
    </row>
    <row r="9" spans="1:4">
      <c r="A9" s="4" t="s">
        <v>687</v>
      </c>
      <c r="B9" s="5" t="n">
        <v>71000</v>
      </c>
      <c r="C9" s="7" t="n">
        <v>596000</v>
      </c>
    </row>
    <row r="10" spans="1:4">
      <c r="A10" s="4" t="s">
        <v>688</v>
      </c>
    </row>
    <row r="11" spans="1:4">
      <c r="A11" s="3" t="s">
        <v>681</v>
      </c>
    </row>
    <row r="12" spans="1:4">
      <c r="A12" s="4" t="s">
        <v>689</v>
      </c>
      <c r="B12" s="5" t="n">
        <v>41100000</v>
      </c>
      <c r="D12" s="5" t="n">
        <v>37900000</v>
      </c>
    </row>
    <row r="13" spans="1:4">
      <c r="A13" s="4" t="s">
        <v>690</v>
      </c>
    </row>
    <row r="14" spans="1:4">
      <c r="A14" s="3" t="s">
        <v>681</v>
      </c>
    </row>
    <row r="15" spans="1:4">
      <c r="A15" s="4" t="s">
        <v>691</v>
      </c>
      <c r="B15" s="7" t="n">
        <v>42800000</v>
      </c>
      <c r="D15" s="7" t="n">
        <v>54300000</v>
      </c>
    </row>
    <row r="16" spans="1:4">
      <c r="A16" s="4" t="s">
        <v>692</v>
      </c>
      <c r="B16" s="5" t="n">
        <v>0</v>
      </c>
      <c r="D16" s="5" t="n">
        <v>0</v>
      </c>
    </row>
    <row r="17" spans="1:4">
      <c r="A17" s="4" t="s">
        <v>693</v>
      </c>
      <c r="B17" s="7" t="n">
        <v>-245000</v>
      </c>
      <c r="D17" s="7" t="n">
        <v>102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40"/>
    <col customWidth="1" max="3" min="3" width="40"/>
  </cols>
  <sheetData>
    <row r="1" spans="1:3">
      <c r="A1" s="1" t="s">
        <v>694</v>
      </c>
      <c r="B1" s="2" t="s">
        <v>695</v>
      </c>
      <c r="C1" s="2" t="s">
        <v>696</v>
      </c>
    </row>
    <row r="2" spans="1:3">
      <c r="A2" s="3" t="s">
        <v>697</v>
      </c>
    </row>
    <row r="3" spans="1:3">
      <c r="A3" s="4" t="s">
        <v>698</v>
      </c>
      <c r="B3" s="5" t="n">
        <v>2</v>
      </c>
      <c r="C3" s="5" t="n">
        <v>2</v>
      </c>
    </row>
    <row r="4" spans="1:3">
      <c r="A4" s="4" t="s">
        <v>699</v>
      </c>
    </row>
    <row r="5" spans="1:3">
      <c r="A5" s="3" t="s">
        <v>697</v>
      </c>
    </row>
    <row r="6" spans="1:3">
      <c r="A6" s="4" t="s">
        <v>700</v>
      </c>
      <c r="B6" s="7" t="n">
        <v>664</v>
      </c>
      <c r="C6" s="7" t="n">
        <v>6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4"/>
  </cols>
  <sheetData>
    <row r="1" spans="1:4">
      <c r="A1" s="1" t="s">
        <v>701</v>
      </c>
      <c r="B1" s="2" t="s">
        <v>1</v>
      </c>
    </row>
    <row r="2" spans="1:4">
      <c r="B2" s="2" t="s">
        <v>2</v>
      </c>
      <c r="C2" s="2" t="s">
        <v>62</v>
      </c>
      <c r="D2" s="2" t="s">
        <v>23</v>
      </c>
    </row>
    <row r="3" spans="1:4">
      <c r="A3" s="3" t="s">
        <v>207</v>
      </c>
    </row>
    <row r="4" spans="1:4">
      <c r="A4" s="4" t="s">
        <v>702</v>
      </c>
      <c r="B4" s="7" t="n">
        <v>26500</v>
      </c>
      <c r="D4" s="7" t="n">
        <v>26400</v>
      </c>
    </row>
    <row r="5" spans="1:4">
      <c r="A5" s="4" t="s">
        <v>703</v>
      </c>
      <c r="B5" s="7" t="n">
        <v>184</v>
      </c>
      <c r="C5" s="7" t="n">
        <v>114</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7"/>
    <col customWidth="1" max="3" min="3" width="30"/>
    <col customWidth="1" max="4" min="4" width="20"/>
  </cols>
  <sheetData>
    <row r="1" spans="1:4">
      <c r="A1" s="1" t="s">
        <v>704</v>
      </c>
      <c r="B1" s="2" t="s">
        <v>705</v>
      </c>
      <c r="C1" s="2" t="s">
        <v>706</v>
      </c>
      <c r="D1" s="2" t="s">
        <v>707</v>
      </c>
    </row>
    <row r="2" spans="1:4">
      <c r="A2" s="3" t="s">
        <v>708</v>
      </c>
    </row>
    <row r="3" spans="1:4">
      <c r="A3" s="4" t="s">
        <v>123</v>
      </c>
      <c r="C3" s="5" t="n">
        <v>118693</v>
      </c>
      <c r="D3" s="5" t="n">
        <v>19100</v>
      </c>
    </row>
    <row r="4" spans="1:4">
      <c r="A4" s="4" t="s">
        <v>709</v>
      </c>
    </row>
    <row r="5" spans="1:4">
      <c r="A5" s="3" t="s">
        <v>708</v>
      </c>
    </row>
    <row r="6" spans="1:4">
      <c r="A6" s="4" t="s">
        <v>710</v>
      </c>
      <c r="C6" s="9" t="n">
        <v>40.04</v>
      </c>
    </row>
    <row r="7" spans="1:4">
      <c r="A7" s="4" t="s">
        <v>711</v>
      </c>
    </row>
    <row r="8" spans="1:4">
      <c r="A8" s="3" t="s">
        <v>708</v>
      </c>
    </row>
    <row r="9" spans="1:4">
      <c r="A9" s="4" t="s">
        <v>712</v>
      </c>
      <c r="B9" s="11" t="n">
        <v>1.3314</v>
      </c>
    </row>
    <row r="10" spans="1:4">
      <c r="A10" s="4" t="s">
        <v>713</v>
      </c>
      <c r="B10" s="5" t="n">
        <v>9516097</v>
      </c>
    </row>
    <row r="11" spans="1:4">
      <c r="A11" s="4" t="s">
        <v>714</v>
      </c>
      <c r="B11" s="7" t="n">
        <v>285700</v>
      </c>
    </row>
    <row r="12" spans="1:4">
      <c r="A12" s="4" t="s">
        <v>123</v>
      </c>
      <c r="B12" s="5" t="n">
        <v>23362</v>
      </c>
    </row>
    <row r="13" spans="1:4">
      <c r="A13" s="4" t="s">
        <v>715</v>
      </c>
      <c r="B13" s="7" t="n">
        <v>60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716</v>
      </c>
      <c r="B1" s="2" t="s">
        <v>1</v>
      </c>
    </row>
    <row r="2" spans="1:3">
      <c r="B2" s="2" t="s">
        <v>2</v>
      </c>
      <c r="C2" s="2" t="s">
        <v>62</v>
      </c>
    </row>
    <row r="3" spans="1:3">
      <c r="A3" s="3" t="s">
        <v>213</v>
      </c>
    </row>
    <row r="4" spans="1:3">
      <c r="A4" s="4" t="s">
        <v>717</v>
      </c>
      <c r="B4" s="7" t="n">
        <v>565</v>
      </c>
      <c r="C4" s="7" t="n">
        <v>0</v>
      </c>
    </row>
    <row r="5" spans="1:3">
      <c r="A5" s="4" t="s">
        <v>718</v>
      </c>
      <c r="B5" s="5" t="n">
        <v>255</v>
      </c>
      <c r="C5" s="5" t="n">
        <v>197</v>
      </c>
    </row>
    <row r="6" spans="1:3">
      <c r="A6" s="4" t="s">
        <v>719</v>
      </c>
      <c r="B6" s="5" t="n">
        <v>245</v>
      </c>
      <c r="C6" s="5" t="n">
        <v>239</v>
      </c>
    </row>
    <row r="7" spans="1:3">
      <c r="A7" s="4" t="s">
        <v>720</v>
      </c>
      <c r="B7" s="5" t="n">
        <v>237</v>
      </c>
      <c r="C7" s="5" t="n">
        <v>168</v>
      </c>
    </row>
    <row r="8" spans="1:3">
      <c r="A8" s="4" t="s">
        <v>721</v>
      </c>
      <c r="B8" s="5" t="n">
        <v>224</v>
      </c>
      <c r="C8" s="5" t="n">
        <v>109</v>
      </c>
    </row>
    <row r="9" spans="1:3">
      <c r="A9" s="4" t="s">
        <v>722</v>
      </c>
      <c r="B9" s="5" t="n">
        <v>168</v>
      </c>
      <c r="C9" s="5" t="n">
        <v>200</v>
      </c>
    </row>
    <row r="10" spans="1:3">
      <c r="A10" s="4" t="s">
        <v>723</v>
      </c>
      <c r="B10" s="5" t="n">
        <v>153</v>
      </c>
      <c r="C10" s="5" t="n">
        <v>153</v>
      </c>
    </row>
    <row r="11" spans="1:3">
      <c r="A11" s="4" t="s">
        <v>724</v>
      </c>
      <c r="B11" s="5" t="n">
        <v>135</v>
      </c>
      <c r="C11" s="5" t="n">
        <v>137</v>
      </c>
    </row>
    <row r="12" spans="1:3">
      <c r="A12" s="4" t="s">
        <v>725</v>
      </c>
      <c r="B12" s="5" t="n">
        <v>103</v>
      </c>
      <c r="C12" s="5" t="n">
        <v>95</v>
      </c>
    </row>
    <row r="13" spans="1:3">
      <c r="A13" s="4" t="s">
        <v>726</v>
      </c>
      <c r="B13" s="5" t="n">
        <v>102</v>
      </c>
      <c r="C13" s="5" t="n">
        <v>69</v>
      </c>
    </row>
    <row r="14" spans="1:3">
      <c r="A14" s="4" t="s">
        <v>727</v>
      </c>
      <c r="B14" s="5" t="n">
        <v>95</v>
      </c>
      <c r="C14" s="5" t="n">
        <v>84</v>
      </c>
    </row>
    <row r="15" spans="1:3">
      <c r="A15" s="4" t="s">
        <v>728</v>
      </c>
      <c r="B15" s="5" t="n">
        <v>93</v>
      </c>
      <c r="C15" s="5" t="n">
        <v>93</v>
      </c>
    </row>
    <row r="16" spans="1:3">
      <c r="A16" s="4" t="s">
        <v>729</v>
      </c>
      <c r="B16" s="5" t="n">
        <v>89</v>
      </c>
      <c r="C16" s="5" t="n">
        <v>68</v>
      </c>
    </row>
    <row r="17" spans="1:3">
      <c r="A17" s="4" t="s">
        <v>730</v>
      </c>
      <c r="B17" s="5" t="n">
        <v>76</v>
      </c>
      <c r="C17" s="5" t="n">
        <v>15</v>
      </c>
    </row>
    <row r="18" spans="1:3">
      <c r="A18" s="4" t="s">
        <v>731</v>
      </c>
      <c r="B18" s="5" t="n">
        <v>68</v>
      </c>
      <c r="C18" s="5" t="n">
        <v>52</v>
      </c>
    </row>
    <row r="19" spans="1:3">
      <c r="A19" s="4" t="s">
        <v>732</v>
      </c>
      <c r="B19" s="5" t="n">
        <v>59</v>
      </c>
      <c r="C19" s="5" t="n">
        <v>76</v>
      </c>
    </row>
    <row r="20" spans="1:3">
      <c r="A20" s="4" t="s">
        <v>733</v>
      </c>
      <c r="B20" s="5" t="n">
        <v>53</v>
      </c>
      <c r="C20" s="5" t="n">
        <v>61</v>
      </c>
    </row>
    <row r="21" spans="1:3">
      <c r="A21" s="4" t="s">
        <v>734</v>
      </c>
      <c r="B21" s="5" t="n">
        <v>50</v>
      </c>
      <c r="C21" s="5" t="n">
        <v>61</v>
      </c>
    </row>
    <row r="22" spans="1:3">
      <c r="A22" s="4" t="s">
        <v>735</v>
      </c>
      <c r="B22" s="5" t="n">
        <v>44</v>
      </c>
      <c r="C22" s="5" t="n">
        <v>39</v>
      </c>
    </row>
    <row r="23" spans="1:3">
      <c r="A23" s="4" t="s">
        <v>736</v>
      </c>
      <c r="B23" s="5" t="n">
        <v>37</v>
      </c>
      <c r="C23" s="5" t="n">
        <v>25</v>
      </c>
    </row>
    <row r="24" spans="1:3">
      <c r="A24" s="4" t="s">
        <v>737</v>
      </c>
      <c r="B24" s="5" t="n">
        <v>35</v>
      </c>
      <c r="C24" s="5" t="n">
        <v>142</v>
      </c>
    </row>
    <row r="25" spans="1:3">
      <c r="A25" s="4" t="s">
        <v>738</v>
      </c>
      <c r="B25" s="5" t="n">
        <v>34</v>
      </c>
      <c r="C25" s="5" t="n">
        <v>27</v>
      </c>
    </row>
    <row r="26" spans="1:3">
      <c r="A26" s="4" t="s">
        <v>739</v>
      </c>
      <c r="B26" s="5" t="n">
        <v>33</v>
      </c>
      <c r="C26" s="5" t="n">
        <v>36</v>
      </c>
    </row>
    <row r="27" spans="1:3">
      <c r="A27" s="4" t="s">
        <v>740</v>
      </c>
      <c r="B27" s="5" t="n">
        <v>33</v>
      </c>
      <c r="C27" s="5" t="n">
        <v>35</v>
      </c>
    </row>
    <row r="28" spans="1:3">
      <c r="A28" s="4" t="s">
        <v>741</v>
      </c>
      <c r="B28" s="5" t="n">
        <v>28</v>
      </c>
      <c r="C28" s="5" t="n">
        <v>49</v>
      </c>
    </row>
    <row r="29" spans="1:3">
      <c r="A29" s="4" t="s">
        <v>742</v>
      </c>
      <c r="B29" s="5" t="n">
        <v>24</v>
      </c>
      <c r="C29" s="5" t="n">
        <v>29</v>
      </c>
    </row>
    <row r="30" spans="1:3">
      <c r="A30" s="4" t="s">
        <v>743</v>
      </c>
      <c r="B30" s="5" t="n">
        <v>15</v>
      </c>
      <c r="C30" s="5" t="n">
        <v>12</v>
      </c>
    </row>
    <row r="31" spans="1:3">
      <c r="A31" s="4" t="s">
        <v>744</v>
      </c>
      <c r="B31" s="5" t="n">
        <v>15</v>
      </c>
      <c r="C31" s="5" t="n">
        <v>10</v>
      </c>
    </row>
    <row r="32" spans="1:3">
      <c r="A32" s="4" t="s">
        <v>745</v>
      </c>
      <c r="B32" s="5" t="n">
        <v>14</v>
      </c>
      <c r="C32" s="5" t="n">
        <v>15</v>
      </c>
    </row>
    <row r="33" spans="1:3">
      <c r="A33" s="4" t="s">
        <v>746</v>
      </c>
      <c r="B33" s="5" t="n">
        <v>13</v>
      </c>
      <c r="C33" s="5" t="n">
        <v>19</v>
      </c>
    </row>
    <row r="34" spans="1:3">
      <c r="A34" s="4" t="s">
        <v>747</v>
      </c>
      <c r="B34" s="5" t="n">
        <v>12</v>
      </c>
      <c r="C34" s="5" t="n">
        <v>16</v>
      </c>
    </row>
    <row r="35" spans="1:3">
      <c r="A35" s="4" t="s">
        <v>748</v>
      </c>
      <c r="B35" s="5" t="n">
        <v>12</v>
      </c>
      <c r="C35" s="5" t="n">
        <v>15</v>
      </c>
    </row>
    <row r="36" spans="1:3">
      <c r="A36" s="4" t="s">
        <v>749</v>
      </c>
      <c r="B36" s="5" t="n">
        <v>10</v>
      </c>
      <c r="C36" s="5" t="n">
        <v>28</v>
      </c>
    </row>
    <row r="37" spans="1:3">
      <c r="A37" s="4" t="s">
        <v>558</v>
      </c>
      <c r="B37" s="5" t="n">
        <v>206</v>
      </c>
      <c r="C37" s="5" t="n">
        <v>326</v>
      </c>
    </row>
    <row r="38" spans="1:3">
      <c r="A38" s="4" t="s">
        <v>83</v>
      </c>
      <c r="B38" s="7" t="n">
        <v>3335</v>
      </c>
      <c r="C38" s="7" t="n">
        <v>27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62</v>
      </c>
    </row>
    <row r="3" spans="1:3">
      <c r="A3" s="3" t="s">
        <v>121</v>
      </c>
    </row>
    <row r="4" spans="1:3">
      <c r="A4" s="4" t="s">
        <v>122</v>
      </c>
      <c r="B4" s="9" t="n">
        <v>0.15</v>
      </c>
      <c r="C4" s="9" t="n">
        <v>0.15</v>
      </c>
    </row>
    <row r="5" spans="1:3">
      <c r="A5" s="4" t="s">
        <v>123</v>
      </c>
      <c r="B5" s="5" t="n">
        <v>118693</v>
      </c>
      <c r="C5" s="5" t="n">
        <v>19100</v>
      </c>
    </row>
    <row r="6" spans="1:3">
      <c r="A6" s="4" t="s">
        <v>124</v>
      </c>
      <c r="B6" s="5" t="n">
        <v>28006</v>
      </c>
    </row>
    <row r="7" spans="1:3">
      <c r="A7" s="4" t="s">
        <v>125</v>
      </c>
      <c r="B7" s="5" t="n">
        <v>4549</v>
      </c>
      <c r="C7" s="5" t="n">
        <v>620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6</v>
      </c>
      <c r="B1" s="2" t="s">
        <v>1</v>
      </c>
    </row>
    <row r="2" spans="1:3">
      <c r="B2" s="2" t="s">
        <v>2</v>
      </c>
      <c r="C2" s="2" t="s">
        <v>62</v>
      </c>
    </row>
    <row r="3" spans="1:3">
      <c r="A3" s="3" t="s">
        <v>127</v>
      </c>
    </row>
    <row r="4" spans="1:3">
      <c r="A4" s="4" t="s">
        <v>96</v>
      </c>
      <c r="B4" s="7" t="n">
        <v>2607</v>
      </c>
      <c r="C4" s="7" t="n">
        <v>4095</v>
      </c>
    </row>
    <row r="5" spans="1:3">
      <c r="A5" s="3" t="s">
        <v>128</v>
      </c>
    </row>
    <row r="6" spans="1:3">
      <c r="A6" s="4" t="s">
        <v>129</v>
      </c>
      <c r="B6" s="5" t="n">
        <v>145</v>
      </c>
      <c r="C6" s="5" t="n">
        <v>120</v>
      </c>
    </row>
    <row r="7" spans="1:3">
      <c r="A7" s="4" t="s">
        <v>73</v>
      </c>
      <c r="B7" s="5" t="n">
        <v>1400</v>
      </c>
      <c r="C7" s="5" t="n">
        <v>0</v>
      </c>
    </row>
    <row r="8" spans="1:3">
      <c r="A8" s="4" t="s">
        <v>130</v>
      </c>
      <c r="B8" s="5" t="n">
        <v>-94500</v>
      </c>
      <c r="C8" s="5" t="n">
        <v>-106489</v>
      </c>
    </row>
    <row r="9" spans="1:3">
      <c r="A9" s="4" t="s">
        <v>131</v>
      </c>
      <c r="B9" s="5" t="n">
        <v>94406</v>
      </c>
      <c r="C9" s="5" t="n">
        <v>101054</v>
      </c>
    </row>
    <row r="10" spans="1:3">
      <c r="A10" s="4" t="s">
        <v>132</v>
      </c>
      <c r="B10" s="5" t="n">
        <v>-529</v>
      </c>
      <c r="C10" s="5" t="n">
        <v>-407</v>
      </c>
    </row>
    <row r="11" spans="1:3">
      <c r="A11" s="4" t="s">
        <v>133</v>
      </c>
      <c r="B11" s="5" t="n">
        <v>0</v>
      </c>
      <c r="C11" s="5" t="n">
        <v>-57</v>
      </c>
    </row>
    <row r="12" spans="1:3">
      <c r="A12" s="4" t="s">
        <v>134</v>
      </c>
      <c r="B12" s="5" t="n">
        <v>550</v>
      </c>
      <c r="C12" s="5" t="n">
        <v>-9</v>
      </c>
    </row>
    <row r="13" spans="1:3">
      <c r="A13" s="4" t="s">
        <v>135</v>
      </c>
      <c r="B13" s="5" t="n">
        <v>220</v>
      </c>
      <c r="C13" s="5" t="n">
        <v>-256</v>
      </c>
    </row>
    <row r="14" spans="1:3">
      <c r="A14" s="4" t="s">
        <v>136</v>
      </c>
      <c r="B14" s="5" t="n">
        <v>569</v>
      </c>
      <c r="C14" s="5" t="n">
        <v>-137</v>
      </c>
    </row>
    <row r="15" spans="1:3">
      <c r="A15" s="4" t="s">
        <v>115</v>
      </c>
      <c r="B15" s="5" t="n">
        <v>95</v>
      </c>
      <c r="C15" s="5" t="n">
        <v>84</v>
      </c>
    </row>
    <row r="16" spans="1:3">
      <c r="A16" s="4" t="s">
        <v>137</v>
      </c>
      <c r="B16" s="5" t="n">
        <v>-184</v>
      </c>
      <c r="C16" s="5" t="n">
        <v>-114</v>
      </c>
    </row>
    <row r="17" spans="1:3">
      <c r="A17" s="3" t="s">
        <v>138</v>
      </c>
    </row>
    <row r="18" spans="1:3">
      <c r="A18" s="4" t="s">
        <v>139</v>
      </c>
      <c r="B18" s="5" t="n">
        <v>-532</v>
      </c>
      <c r="C18" s="5" t="n">
        <v>-2195</v>
      </c>
    </row>
    <row r="19" spans="1:3">
      <c r="A19" s="4" t="s">
        <v>140</v>
      </c>
      <c r="B19" s="5" t="n">
        <v>-1408</v>
      </c>
      <c r="C19" s="5" t="n">
        <v>64</v>
      </c>
    </row>
    <row r="20" spans="1:3">
      <c r="A20" s="4" t="s">
        <v>141</v>
      </c>
      <c r="B20" s="5" t="n">
        <v>2839</v>
      </c>
      <c r="C20" s="5" t="n">
        <v>-4247</v>
      </c>
    </row>
    <row r="21" spans="1:3">
      <c r="A21" s="3" t="s">
        <v>142</v>
      </c>
    </row>
    <row r="22" spans="1:3">
      <c r="A22" s="4" t="s">
        <v>143</v>
      </c>
      <c r="B22" s="5" t="n">
        <v>3458</v>
      </c>
      <c r="C22" s="5" t="n">
        <v>1747</v>
      </c>
    </row>
    <row r="23" spans="1:3">
      <c r="A23" s="4" t="s">
        <v>144</v>
      </c>
      <c r="B23" s="5" t="n">
        <v>0</v>
      </c>
      <c r="C23" s="5" t="n">
        <v>8033</v>
      </c>
    </row>
    <row r="24" spans="1:3">
      <c r="A24" s="4" t="s">
        <v>145</v>
      </c>
      <c r="B24" s="5" t="n">
        <v>0</v>
      </c>
      <c r="C24" s="5" t="n">
        <v>-9171</v>
      </c>
    </row>
    <row r="25" spans="1:3">
      <c r="A25" s="4" t="s">
        <v>146</v>
      </c>
      <c r="B25" s="5" t="n">
        <v>14</v>
      </c>
      <c r="C25" s="5" t="n">
        <v>5000</v>
      </c>
    </row>
    <row r="26" spans="1:3">
      <c r="A26" s="4" t="s">
        <v>147</v>
      </c>
      <c r="B26" s="5" t="n">
        <v>3768</v>
      </c>
      <c r="C26" s="5" t="n">
        <v>100</v>
      </c>
    </row>
    <row r="27" spans="1:3">
      <c r="A27" s="4" t="s">
        <v>148</v>
      </c>
      <c r="B27" s="5" t="n">
        <v>-136</v>
      </c>
      <c r="C27" s="5" t="n">
        <v>-274</v>
      </c>
    </row>
    <row r="28" spans="1:3">
      <c r="A28" s="4" t="s">
        <v>149</v>
      </c>
      <c r="B28" s="5" t="n">
        <v>-26774</v>
      </c>
      <c r="C28" s="5" t="n">
        <v>-27282</v>
      </c>
    </row>
    <row r="29" spans="1:3">
      <c r="A29" s="4" t="s">
        <v>150</v>
      </c>
      <c r="B29" s="5" t="n">
        <v>-19670</v>
      </c>
      <c r="C29" s="5" t="n">
        <v>-21847</v>
      </c>
    </row>
    <row r="30" spans="1:3">
      <c r="A30" s="3" t="s">
        <v>151</v>
      </c>
    </row>
    <row r="31" spans="1:3">
      <c r="A31" s="4" t="s">
        <v>152</v>
      </c>
      <c r="B31" s="5" t="n">
        <v>46158</v>
      </c>
      <c r="C31" s="5" t="n">
        <v>42696</v>
      </c>
    </row>
    <row r="32" spans="1:3">
      <c r="A32" s="4" t="s">
        <v>153</v>
      </c>
      <c r="B32" s="5" t="n">
        <v>56505</v>
      </c>
      <c r="C32" s="5" t="n">
        <v>4016</v>
      </c>
    </row>
    <row r="33" spans="1:3">
      <c r="A33" s="4" t="s">
        <v>154</v>
      </c>
      <c r="B33" s="5" t="n">
        <v>-182</v>
      </c>
      <c r="C33" s="5" t="n">
        <v>-8662</v>
      </c>
    </row>
    <row r="34" spans="1:3">
      <c r="A34" s="4" t="s">
        <v>155</v>
      </c>
      <c r="B34" s="5" t="n">
        <v>-124000</v>
      </c>
      <c r="C34" s="5" t="n">
        <v>-5000</v>
      </c>
    </row>
    <row r="35" spans="1:3">
      <c r="A35" s="4" t="s">
        <v>156</v>
      </c>
      <c r="B35" s="5" t="n">
        <v>-10000</v>
      </c>
      <c r="C35" s="5" t="n">
        <v>0</v>
      </c>
    </row>
    <row r="36" spans="1:3">
      <c r="A36" s="4" t="s">
        <v>157</v>
      </c>
      <c r="B36" s="5" t="n">
        <v>-1610</v>
      </c>
      <c r="C36" s="5" t="n">
        <v>-1583</v>
      </c>
    </row>
    <row r="37" spans="1:3">
      <c r="A37" s="4" t="s">
        <v>158</v>
      </c>
      <c r="B37" s="5" t="n">
        <v>2507</v>
      </c>
      <c r="C37" s="5" t="n">
        <v>370</v>
      </c>
    </row>
    <row r="38" spans="1:3">
      <c r="A38" s="4" t="s">
        <v>159</v>
      </c>
      <c r="B38" s="5" t="n">
        <v>-30622</v>
      </c>
      <c r="C38" s="5" t="n">
        <v>31837</v>
      </c>
    </row>
    <row r="39" spans="1:3">
      <c r="A39" s="4" t="s">
        <v>160</v>
      </c>
      <c r="B39" s="5" t="n">
        <v>-47453</v>
      </c>
      <c r="C39" s="5" t="n">
        <v>5743</v>
      </c>
    </row>
    <row r="40" spans="1:3">
      <c r="A40" s="4" t="s">
        <v>161</v>
      </c>
      <c r="B40" s="5" t="n">
        <v>91059</v>
      </c>
      <c r="C40" s="5" t="n">
        <v>35889</v>
      </c>
    </row>
    <row r="41" spans="1:3">
      <c r="A41" s="4" t="s">
        <v>162</v>
      </c>
      <c r="B41" s="5" t="n">
        <v>43606</v>
      </c>
      <c r="C41" s="5" t="n">
        <v>41632</v>
      </c>
    </row>
    <row r="42" spans="1:3">
      <c r="A42" s="3" t="s">
        <v>163</v>
      </c>
    </row>
    <row r="43" spans="1:3">
      <c r="A43" s="4" t="s">
        <v>164</v>
      </c>
      <c r="B43" s="5" t="n">
        <v>1860</v>
      </c>
      <c r="C43" s="5" t="n">
        <v>1409</v>
      </c>
    </row>
    <row r="44" spans="1:3">
      <c r="A44" s="4" t="s">
        <v>165</v>
      </c>
      <c r="B44" s="5" t="n">
        <v>12</v>
      </c>
      <c r="C44" s="5" t="n">
        <v>237</v>
      </c>
    </row>
    <row r="45" spans="1:3">
      <c r="A45" s="3" t="s">
        <v>166</v>
      </c>
    </row>
    <row r="46" spans="1:3">
      <c r="A46" s="4" t="s">
        <v>167</v>
      </c>
      <c r="B46" s="5" t="n">
        <v>66</v>
      </c>
      <c r="C46" s="5" t="n">
        <v>2980</v>
      </c>
    </row>
    <row r="47" spans="1:3">
      <c r="A47" s="4" t="s">
        <v>168</v>
      </c>
      <c r="B47" s="7" t="n">
        <v>0</v>
      </c>
      <c r="C47" s="7" t="n">
        <v>12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9T16:29:53Z</dcterms:created>
  <dcterms:modified xmlns:dcterms="http://purl.org/dc/terms/" xmlns:xsi="http://www.w3.org/2001/XMLSchema-instance" xsi:type="dcterms:W3CDTF">2017-05-19T16:29:53Z</dcterms:modified>
</cp:coreProperties>
</file>